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Cash, Cash Equivalents and Rest" sheetId="10" state="visible" r:id="rId10"/>
    <sheet xmlns:r="http://schemas.openxmlformats.org/officeDocument/2006/relationships" name="Receivables, net"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WML Convertible Bond Conversion" sheetId="15" state="visible" r:id="rId15"/>
    <sheet xmlns:r="http://schemas.openxmlformats.org/officeDocument/2006/relationships" name="Stockholders' Deficit" sheetId="16" state="visible" r:id="rId16"/>
    <sheet xmlns:r="http://schemas.openxmlformats.org/officeDocument/2006/relationships" name="Fair Value Measurements" sheetId="17" state="visible" r:id="rId17"/>
    <sheet xmlns:r="http://schemas.openxmlformats.org/officeDocument/2006/relationships" name="Customer Contract Liabilitie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Retail Joint Venture" sheetId="24" state="visible" r:id="rId24"/>
    <sheet xmlns:r="http://schemas.openxmlformats.org/officeDocument/2006/relationships" name="Segment Inform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and Sig_2" sheetId="28" state="visible" r:id="rId28"/>
    <sheet xmlns:r="http://schemas.openxmlformats.org/officeDocument/2006/relationships" name="Cash, Cash Equivalents and Re_2" sheetId="29" state="visible" r:id="rId29"/>
    <sheet xmlns:r="http://schemas.openxmlformats.org/officeDocument/2006/relationships" name="Receivables, net (Tables)" sheetId="30" state="visible" r:id="rId30"/>
    <sheet xmlns:r="http://schemas.openxmlformats.org/officeDocument/2006/relationships" name="Property and Equipment, net (Ta" sheetId="31" state="visible" r:id="rId31"/>
    <sheet xmlns:r="http://schemas.openxmlformats.org/officeDocument/2006/relationships" name="Goodwill and Intangible Asset_2" sheetId="32" state="visible" r:id="rId32"/>
    <sheet xmlns:r="http://schemas.openxmlformats.org/officeDocument/2006/relationships" name="Long-Term Debt (Tables)" sheetId="33" state="visible" r:id="rId33"/>
    <sheet xmlns:r="http://schemas.openxmlformats.org/officeDocument/2006/relationships" name="WML Convertible Bond Conversi_2" sheetId="34" state="visible" r:id="rId34"/>
    <sheet xmlns:r="http://schemas.openxmlformats.org/officeDocument/2006/relationships" name="Fair Value Measurements (Tables" sheetId="35" state="visible" r:id="rId35"/>
    <sheet xmlns:r="http://schemas.openxmlformats.org/officeDocument/2006/relationships" name="Customer Contract Liabilities (" sheetId="36" state="visible" r:id="rId36"/>
    <sheet xmlns:r="http://schemas.openxmlformats.org/officeDocument/2006/relationships" name="Stock-Based Compensation (Table" sheetId="37" state="visible" r:id="rId37"/>
    <sheet xmlns:r="http://schemas.openxmlformats.org/officeDocument/2006/relationships" name="Earnings Per Share (Tables)" sheetId="38" state="visible" r:id="rId38"/>
    <sheet xmlns:r="http://schemas.openxmlformats.org/officeDocument/2006/relationships" name="Leases (Tables)" sheetId="39" state="visible" r:id="rId39"/>
    <sheet xmlns:r="http://schemas.openxmlformats.org/officeDocument/2006/relationships" name="Segment Information (Tables)" sheetId="40" state="visible" r:id="rId40"/>
    <sheet xmlns:r="http://schemas.openxmlformats.org/officeDocument/2006/relationships" name="Organization (Details)" sheetId="41" state="visible" r:id="rId41"/>
    <sheet xmlns:r="http://schemas.openxmlformats.org/officeDocument/2006/relationships" name="Basis of Presentation and Sig_3" sheetId="42" state="visible" r:id="rId42"/>
    <sheet xmlns:r="http://schemas.openxmlformats.org/officeDocument/2006/relationships" name="Cash, Cash Equivalents and Re_3" sheetId="43" state="visible" r:id="rId43"/>
    <sheet xmlns:r="http://schemas.openxmlformats.org/officeDocument/2006/relationships" name="Cash, Cash Equivalents and Re_4" sheetId="44" state="visible" r:id="rId44"/>
    <sheet xmlns:r="http://schemas.openxmlformats.org/officeDocument/2006/relationships" name="Receivables, net (Details)" sheetId="45" state="visible" r:id="rId45"/>
    <sheet xmlns:r="http://schemas.openxmlformats.org/officeDocument/2006/relationships" name="Receivables, net - Schedule of " sheetId="46" state="visible" r:id="rId46"/>
    <sheet xmlns:r="http://schemas.openxmlformats.org/officeDocument/2006/relationships" name="Property and Equipment, net - S" sheetId="47" state="visible" r:id="rId47"/>
    <sheet xmlns:r="http://schemas.openxmlformats.org/officeDocument/2006/relationships" name="Property and Equipment, net - N"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Long-Term Debt - Summary of Lon" sheetId="51" state="visible" r:id="rId51"/>
    <sheet xmlns:r="http://schemas.openxmlformats.org/officeDocument/2006/relationships" name="Long-Term Debt - Summary of L_2" sheetId="52" state="visible" r:id="rId52"/>
    <sheet xmlns:r="http://schemas.openxmlformats.org/officeDocument/2006/relationships" name="Long-Term Debt - Additional Inf" sheetId="53" state="visible" r:id="rId53"/>
    <sheet xmlns:r="http://schemas.openxmlformats.org/officeDocument/2006/relationships" name="WML Convertible Bond Conversi_3" sheetId="54" state="visible" r:id="rId54"/>
    <sheet xmlns:r="http://schemas.openxmlformats.org/officeDocument/2006/relationships" name="WML Convertible Bond Conversi_4" sheetId="55" state="visible" r:id="rId55"/>
    <sheet xmlns:r="http://schemas.openxmlformats.org/officeDocument/2006/relationships" name="Stockholders' Deficit (Details)" sheetId="56" state="visible" r:id="rId56"/>
    <sheet xmlns:r="http://schemas.openxmlformats.org/officeDocument/2006/relationships" name="Fair Value Measurements (Detail" sheetId="57" state="visible" r:id="rId57"/>
    <sheet xmlns:r="http://schemas.openxmlformats.org/officeDocument/2006/relationships" name="Customer Contract Liabilities S" sheetId="58" state="visible" r:id="rId58"/>
    <sheet xmlns:r="http://schemas.openxmlformats.org/officeDocument/2006/relationships" name="Stock-Based Compensation - Shar" sheetId="59" state="visible" r:id="rId59"/>
    <sheet xmlns:r="http://schemas.openxmlformats.org/officeDocument/2006/relationships" name="Income Taxes (Detail)" sheetId="60" state="visible" r:id="rId60"/>
    <sheet xmlns:r="http://schemas.openxmlformats.org/officeDocument/2006/relationships" name="Earnings Per Share - Schedule o" sheetId="61" state="visible" r:id="rId61"/>
    <sheet xmlns:r="http://schemas.openxmlformats.org/officeDocument/2006/relationships" name="Leases - Minimum and Contingent" sheetId="62" state="visible" r:id="rId62"/>
    <sheet xmlns:r="http://schemas.openxmlformats.org/officeDocument/2006/relationships" name="Retail Joint Venture - Addition" sheetId="63" state="visible" r:id="rId63"/>
    <sheet xmlns:r="http://schemas.openxmlformats.org/officeDocument/2006/relationships" name="Segment Information - Summary o" sheetId="64" state="visible" r:id="rId64"/>
    <sheet xmlns:r="http://schemas.openxmlformats.org/officeDocument/2006/relationships" name="Segment Information - Summary_2" sheetId="65" state="visible" r:id="rId6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_(&quot;$ &quot;#,##0.000_);_(&quot;$ &quot;(#,##0.000)"/>
    <numFmt numFmtId="171" formatCode="#,##0.0000_);(#,##0.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028</t>
        </is>
      </c>
      <c r="C8" s="4" t="inlineStr">
        <is>
          <t xml:space="preserve"> </t>
        </is>
      </c>
    </row>
    <row r="9">
      <c r="A9" s="4" t="inlineStr">
        <is>
          <t>Entity Registrant Name</t>
        </is>
      </c>
      <c r="B9" s="4" t="inlineStr">
        <is>
          <t>WYNN RESORTS, LIMITED</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46-0484987</t>
        </is>
      </c>
      <c r="C11" s="4" t="inlineStr">
        <is>
          <t xml:space="preserve"> </t>
        </is>
      </c>
    </row>
    <row r="12">
      <c r="A12" s="4" t="inlineStr">
        <is>
          <t>Entity Address, Address Line One</t>
        </is>
      </c>
      <c r="B12" s="4" t="inlineStr">
        <is>
          <t>3131 Las Vegas Boulevard South</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09</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770-7555</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WYN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2945993</v>
      </c>
    </row>
    <row r="28">
      <c r="A28" s="4" t="inlineStr">
        <is>
          <t>Amendment Flag</t>
        </is>
      </c>
      <c r="B28" s="4" t="inlineStr">
        <is>
          <t>false</t>
        </is>
      </c>
      <c r="C28" s="4" t="inlineStr">
        <is>
          <t xml:space="preserve"> </t>
        </is>
      </c>
    </row>
    <row r="29">
      <c r="A29" s="4" t="inlineStr">
        <is>
          <t>Entity Central Index Key</t>
        </is>
      </c>
      <c r="B29" s="4" t="inlineStr">
        <is>
          <t>000117492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Sep. 30, 2023</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Cash, cash equivalents and restricted cash consisted of the following (in thousands): September 30, 2023 December 31, 2022 Cash and cash equivalents: Cash (1) $ 1,668,003 $ 1,699,583 Cash equivalents (2) 1,120,105 1,950,857 Total cash and cash equivalents 2,788,108 3,650,440 Restricted cash (3) 91,478 132,550 Total cash, cash equivalents and restricted cash $ 2,879,586 $ 3,782,990 (1) Cash consists of cash on hand and bank deposits. (2) Cash equivalents consist of bank time deposits and money market funds. (3) Restricted cash consists of cash subject to certain contractual restrictions, cash collateral associated with obligations and cash held in a trust in accordance with WML's share award plan, and as of September 30, 2023 and December 31, 2022 included $87.3 million and $124.5 million, respectively, in the form of a first demand bank guarantee in favor of the Macau government to support Wynn Resorts (Macau) S.A.'s legal and contractual obligations through the term of the Gaming Concession Contract (as defined in Note 6, "Goodwill and Intangible Assets, net"). The following table presents the supplemental cash flow disclosures of the Company (in thousands): Nine Months Ended September 30, 2023 2022 Cash paid for interest, net of amounts capitalized $ 536,021 $ 437,760 Liability settled with shares of common stock $ 6,639 $ 9,287 Accounts and construction payables related to property and equipment $ 58,518 $ 27,603 Other liabilities related to intangible assets (1) $ 207,106 $ 4,163 Finance lease liabilities arising from obtaining finance lease assets $ 8,191 $ 4,7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9 Months Ended</t>
        </is>
      </c>
    </row>
    <row r="2">
      <c r="B2" s="2" t="inlineStr">
        <is>
          <t>Sep. 30, 2023</t>
        </is>
      </c>
    </row>
    <row r="3">
      <c r="A3" s="3" t="inlineStr">
        <is>
          <t>Receivables [Abstract]</t>
        </is>
      </c>
      <c r="B3" s="4" t="inlineStr">
        <is>
          <t xml:space="preserve"> </t>
        </is>
      </c>
    </row>
    <row r="4">
      <c r="A4" s="4" t="inlineStr">
        <is>
          <t>Receivables, net</t>
        </is>
      </c>
      <c r="B4" s="4" t="inlineStr">
        <is>
          <t xml:space="preserve">Receivables, net Accounts Receivable and Credit Risk Receivables, net consisted of the following (in thousands): September 30, 2023 December 31, 2022 Casino $ 179,522 $ 171,893 Hotel 40,670 35,654 Other 88,793 87,328 308,985 294,875 Less: allowance for credit losses (59,618) (78,842) $ 249,367 $ 216,033 As of September 30, 2023 and December 31, 2022, approximately 66.8% and 57.6%, respectively, of the Company's markers were due from customers residing outside the United States, primarily in Asia. Business or economic conditions or other significant events in the countries in which the Company's customers reside could affect the collectability of such receivables. The Company’s allowance for casino credit losses was 31.3% and 43.2% of gross casino receivables as of September 30, 2023 and December 31, 2022, respectively. Although the Company believes that its allowance is adequate, it is possible the estimated amounts of cash collections with respect to receivables could change. The Company’s allowance for credit losses from its hotel and other receivables is not material. The following table shows the movement in the Company's allowance for credit losses recognized for receivables that occurred during the periods presented (in thousands): September 30, 2023 2022 Balance at beginning of year $ 78,842 $ 111,319 Provision for credit losses (6,314) (11,331) Write-offs (23,262) (22,507) Recoveries of receivables previously written off 10,521 4,103 Effect of exchange rate (169) (376) Balance at end of period $ 59,618 $ 81,2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September 30, 2023 December 31, 2022 Buildings and improvements $ 8,360,768 $ 8,363,427 Land and improvements 1,226,090 1,195,717 Furniture, fixtures and equipment 3,252,135 3,165,659 Airplanes 110,623 110,623 Construction in progress 231,129 112,034 13,180,745 12,947,460 Less: accumulated depreciation (6,449,948) (6,051,400) $ 6,730,797 $ 6,896,060 As of September 30, 2023 and December 31, 2022, construction in progress consisted primarily of costs capitalized for various capital enhancements at the Company's prope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The following table shows the movement in the Company's goodwill and intangible assets balances that occurred during the periods presented (in thousands): September 30, 2023 December 31, 2022 Finite-lived intangible assets: Macau gaming concession $ 208,810 $ 48,304 Less: accumulated amortization (15,661) (48,304) 193,149 — Massachusetts gaming license 117,700 117,700 Less: accumulated amortization (33,523) (27,638) 84,177 90,062 Other finite-lived intangible assets 50,054 65,194 Less: accumulated amortization (13,845) (8,920) 36,209 56,274 Total finite-lived intangible assets 313,535 146,336 Indefinite-lived intangible assets: Water rights and other 8,397 8,397 Total indefinite-lived intangible assets 8,397 8,397 Goodwill: Balance at beginning of year 90,520 129,738 Foreign currency translation — (1,457) Impairment (72,055) (37,761) Balance at end of period 18,465 90,520 Total goodwill and intangible assets, net $ 340,397 $ 245,253 Wynn Interactive Goodwill and Finite-Lived Intangible Assets During the three months ended September 30, 2023, as a result of the Company's decision to cease operating Wynn Interactive's online sports betting and iGaming platform in certain jurisdictions, the Company identified interim indicators of impairment related to the goodwill assigned to the WynnBET reporting unit within the Wynn Interactive reportable segment. As a result, the Company performed an interim impairment test as of September 30, 2023, and determined that the carrying value of its goodwill exceeded the estimated fair value of that reporting unit based on a combination of the income and cost approaches, causing the Company to recognize a goodwill impairment loss of $72.1 million. As of September 30, 2023, the Company had no remaining goodwill recorded related to the acquisition of BetBull Limited ("BetBull"), a subsidiary of Wynn Interactive. The Company also recognized impairment of other finite-lived intangible assets related to Wynn Interactive's closed operations totaling $21.9 million during the three months ended September 30, 2023. During the nine months ended September 30, 2022, the Company identified interim indicators of impairment of Wynn Interactive's BetBull reporting unit following management's decision to cease the operations of BetBull as well as changes in forecasts and other industry-specific factors. After revisiting the estimated fair value of the BetBull reporting units based on a combination of the income and market approaches, the Company recognized impairment of goodwill totaling $37.8 million and impairment of other finite-lived intangible totaling $10.3 million. Macau Gaming Concession In December 2022, Wynn Resorts (Macau) S.A. ("Wynn Macau SA"), an indirect subsidiary of Wynn Resorts, Limited, entered into a definitive gaming concession contract (the "Gaming Concession Contract") with the Macau government, pursuant to which Wynn Macau SA was granted a 10-year gaming concession commencing on January 1, 2023 and expiring on December 31, 2032, to operate games of chance at Wynn Palace and Wynn Macau. Under the terms of the Gaming Concession Contract, Wynn Macau SA is required to pay the Macau government an annual gaming premium consisting of a fixed and a variable portion. The fixed portion of the premium is composed of an annual amount equal to MOP30.0 million (approximately $3.7 million). The variable portion is composed of an annual amount equal to MOP300,000 (approximately $37 thousand) per gaming table located in special gaming halls reserved exclusively to particular games or players, MOP150,000 (approximately $19 thousand) per gaming table that is not reserved exclusively to particular games or players, and MOP1,000 (approximately $124) per gaming machine, including slot machines, operated by Wynn Macau SA. In December 2022, in accordance with the requirements of the Macau Gaming Law, Wynn Macau SA and Palo Real Estate Company Limited ("Palo"), a subsidiary of Wynn Macau SA, entered into agreements (collectively, the "Property Transfer Agreements") with the Macau government, pursuant to which Wynn Macau SA and Palo transferred the casino areas and gaming equipment of the Company's Macau Operations to the Macau government without compensation on December 31, 2022, and the Macau government agreed to transfer such casino areas and gaming equipment back to Wynn Macau SA as of January 1, 2023, for its use in the operation of games of chance at Wynn Macau and Wynn Palace as permitted under the Gaming Concession Contract through December 31, 2032. As the Company expects to continue to operate the casino areas and gaming equipment at its Macau Operations in the same manner as under the previous concession, obtain substantially all of the economic benefits, and bear all of the risks arising from the use of these assets, the Company will continue to recognize the casino areas and gaming equipment as property and equipment over their remaining estimated useful lives. In exchange for the use of such assets, Wynn Macau SA has agreed to make annual payments to the Macau government of MOP53.1 million (approximately $6.6 million) during each of the years ending December 31, 2023, 2024, and 2025, and an annual payment of MOP177.0 million (approximately $21.9 million) during each of the remaining years of the term of the Gaming Concession Contract through December 31, 2032, subject to adjustment in each year based on the average price index in Macau. Pursuant to the Gaming Concession Contract, Wynn Macau SA will revert to the Macau government the casino areas and gaming equipment, without compensation and free of encumbrance upon the rescission or termination of the gaming concession on December 31, 2032. On January 1, 2023, the Company recognized an intangible asset and financial liability of MOP1.68 billion (approximately $208.3 million), representing the right to operate games of chance at Wynn Palace and Wynn Macau and the unconditional obligation to make payments under the Gaming Concession Contract. This intangible asset comprises the contractually obligated annual payments of fixed and variable premiums, as well as fees associated with the above-described Property Transfer Agreements. The contractually obligated annual variable premium payments associated with the intangible asset was determined using the total number of gaming tables and gaming machines that Wynn Macau SA is currently approved to operate by the Macau government. In the accompanying condensed consolidated balance sheets, the noncurrent portion of the financial liability is included in "Other long-term liabilities" and the current portion is included in "Other accrued liabilities." The intangible asset is being amortized on a straight-line basis over the 10-year term of the Gaming Concession Contract. The Company expects that amortization of the Macau Gaming Concession will be $5.2 million in the three months ending December 31, 2023, and $20.9 million each year from 2024 to 203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Long-term debt consisted of the following (in thousands): September 30, 2023 December 31, 2022 Macau Related: WM Cayman II Revolver, due 2025 (1) $ 1,495,406 $ 1,500,473 WML 4 7/8% Senior Notes, due 2024 600,000 600,000 WML 5 1/2% Senior Notes, due 2026 1,000,000 1,000,000 WML 5 1/2% Senior Notes, due 2027 750,000 750,000 WML 5 5/8% Senior Notes, due 2028 1,350,000 1,350,000 WML 5 1/8% Senior Notes, due 2029 1,000,000 1,000,000 WML 4 1/2% Convertible Bonds, due 2029 (2) 600,000 — U.S. and Corporate Related: WRF Credit Facilities (3) : WRF Term Loan, due 2024 74,628 837,500 WRF Term Loan, due 2027 740,060 — WLV 4 1/4% Senior Notes, due 2023 — 500,000 WLV 5 1/2% Senior Notes, due 2025 1,380,001 1,780,000 WLV 5 1/4% Senior Notes, due 2027 880,000 880,000 WRF 7 3/4% Senior Notes, due 2025 — 600,000 WRF 5 1/8% Senior Notes, due 2029 750,000 750,000 WRF 7 1/8% Senior Notes, due 2031 600,000 — Retail Term Loan, due 2025 (4) 615,000 615,000 11,835,095 12,162,973 WML Convertible Bond Conversion Option Derivative 125,752 — Less: Unamortized debt issuance costs and original issue discounts and premium, net (170,016) (46,114) 11,790,831 12,116,859 Less: Current portion of long-term debt (112,099) (547,543) Total long-term debt, net of current portion $ 11,678,732 $ 11,569,316 (1) As of September 30, 2023, the borrowings under the WM Cayman II Revolver bear interest at the term secured overnight financing rate ("Term SOFR") plus a credit adjustment spread of 0.10% or HIBOR, in each case plus a margin of 1.875% to 2.875% per annum based on WM Cayman II’s leverage ratio on a consolidated basis. Approximately $312.5 million and $1.18 billion of the WM Cayman II Revolver bears interest at a rate of Term SOFR plus 2.1% per year and HIBOR plus 2.0% per year, respectively. As of September 30, 2023, the weighted average interest rate was approximately 7.35%. As of September 30, 2023, the WM Cayman II Revolver was fully drawn. (2) As of September 30, 2023, the net carrying amount of the WML Convertible Bonds was $475.1 million, with unamortized debt discount and debt issuance costs of $124.9 million. The Company recorded contractual interest expense of $6.8 million and $15.3 million and amortization of discounts and issuance costs of $4.4 million and $9.7 million during the three and nine months ended September 30, 2023, respectively. (3) The WRF Credit Facilities bear interest at a rate of Term SOFR plus 1.85% per year. As of September 30, 2023, the weighted average interest rate was approximately 7.17%. Additionally, as of September 30, 2023, the available borrowing capacity under the WRF Revolver was $737.0 million, net of $13.0 million in outstanding letters of credit. (4) The Retail Term Loan bears interest at a rate of adjusted daily simple secured overnight financing rate ("SOFR") plus 1.80% per year. As of September 30, 2023, the interest rate was 5.47%. On June 2, 2023, the Company entered into a second amendment to the existing term loan agreement which transitions the benchmark interest rate of the Retail Term Loan from LIBOR to SOFR, effective July 3, 2023. WM Cayman II Revolver Facility Agreement Amendment Due to the global phase out of London Interbank Offered Rate ("LIBOR"), on June 27, 2023, WM Cayman Holdings Limited II, as borrower ("WM Cayman II"), and WML, as guarantor, entered into an Amended and Restated Facility Agreement with Bank of China Limited, Macau Branch, as agent for the syndicate of lenders (as amended and restated, the "Facility Agreement"), to transition the base rate applicable to loans denominated in U.S. dollars made pursuant to the revolving credit facility provided thereunder (the "WM Cayman II Revolver") from LIBOR to Term SOFR. The new Term SOFR base rate became effective July 4, 2023. The WM Cayman II Revolver consists of a U.S. dollar tranche in an amount of $312.5 million ("Facility A") and a Hong Kong dollar tranche in an amount of HK$9.26 billion (equivalent to $1.18 billion) ("Facility B"). Pursuant to the Facility Agreement, loans provided under Facility A bear interest at a variable rate per annum equal to: (a) Term SOFR, plus a credit adjustment spread of 0.10% (subject to a minimum floor of 0.00%), plus (b) a margin of 1.875% to 2.875% based on the consolidated leverage ratio of WM Cayman II and its subsidiaries (as calculated pursuant to the Facility Agreement), and loans provided under Facility B bear interest at a variable rate per annum equal to: (i) the Hong Kong Interbank Offered Rate, plus (ii) a margin of 1.875% to 2.875% based on the consolidated leverage ratio of WM Cayman II and its subsidiaries (as calculated pursuant to the Facility Agreement). WML 4 1/2% Convertible Bonds, due 2029 On March 7, 2023, WML completed an offering (the "Offering") of $600 million 4.50% convertible bonds due 2029 (the "WML Convertible Bonds"). The WML Convertible Bonds are governed by a trust deed dated March 7, 2023 (the "Trust Deed"), between WML and DB Trustees (Hong Kong) Limited, as trustee. WML, DB Trustees (Hong Kong) Limited, as trustee, and Deutsche Bank Trust Company Americas entered into an agency agreement, appointing Deutsche Bank Trust Company Americas as the principal paying agent, principal conversion agent, transfer agent and registrar in relation to the WML Convertible Bonds. The net proceeds from the Offering, after deduction of commissions and other related expenses, were $585.9 million. WML intends to use the net proceeds for general corporate purposes. The WML Convertible Bonds bear interest on their outstanding principal amount from and including March 7, 2023 at the rate of 4.50% per annum, payable semi-annually in arrears on March 7 and September 7 of each year. At any time on or after April 17, 2023, the WML Convertible Bonds are convertible at the option of the holder thereof into fully paid ordinary shares of WML, each with a nominal value of HK$0.001 per share ("Ordinary Shares"), at the initial conversion price of approximately HK$10.24 (equivalent to approximately $1.31) per share, subject to and upon compliance with the terms and conditions of the WML Convertible Bonds (the "Terms and Conditions," and such right, the "Conversion Right"). The conversion price is at the fixed exchange rate of HK$7.8497 per $1.00, subject to standard adjustments for certain dilutive events as described in the Terms and Conditions. WML has the option upon conversion by a bondholder to pay an amount of cash equivalent described in the Terms and Conditions in order to satisfy such Conversion Right in whole or in part. Holders of the WML Convertible Bonds have the option to require WML to redeem all or some only of such holder’s WML Convertible Bonds (i) on March 7, 2027 at their principal amount together with interest accrued but unpaid to, but excluding, the date fixed for redemption; or (ii) on the Relevant Event Redemption Date (as defined in the Terms and Conditions) at their principal amount together with interest accrued but unpaid to, but excluding, such date, following the occurrence of (a) when the Ordinary Shares cease to be listed or admitted to trading or are suspended from trading for a period equal to or exceeding 10 consecutive trading days on the Stock Exchange of Hong Kong Limited, or if applicable, the alternative stock exchange, (b) when there is a Change of Control (as defined in the Terms and Conditions), or (c) when less than 25% of WML’s total number of issued Ordinary Shares are held by the public (as interpreted under Rule 8.24 of the Rules Governing the Listing of Securities on The Stock Exchange of Hong Kong Limited). The WML Convertible Bonds may also be redeemed at the option of WML under certain circumstances specified in the Terms and Conditions, in whole, but not in part, at any time after March 7, 2027, but prior to March 7, 2029, upon giving notice to the bondholders in accordance with the Terms and Conditions. The WML Convertible Bonds constitute direct, unsubordinated, unconditional and, subject to the Terms and Conditions, unsecured obligations of WML and rank pari passu and without any preference or priority among themselves. The Ordinary Shares to be issued upon exercise of Conversion Right will be fully-paid and will in all respects rank pari passu with the fully-paid Ordinary Shares in issue on the relevant registration date set forth in the Terms and Conditions. The Trust Deed contains covenants limiting WML's and all of its subsidiaries' ability to, among other things, create, permit to subsist or arise or have outstanding any mortgage, charge, pledge, lien or other encumbrance or certain security interest; consolidate or merge with or into another company; and sell, assign, transfer, convey or otherwise dispose of all or substantially all of its and its subsidiaries’ properties or assets, with certain exceptions. The Trust Deed also contains customary events of default. The Company determined that the conversion feature contained within the WML Convertible Bonds is required to be bifurcated from the debt host contract and accounted for as a free-standing derivative (the "WML Convertible Bond Conversion Option Derivative"). In accordance with applicable accounting standards, the WML Convertible Bond Conversion Option Derivative will be reported at fair value as of the end of each reporting period, with changes recognized in the statements of operations. For more information, see "Note 8 - WML Convertible Bond Conversion Option Derivative." As a result, the Company recognized a debt discount of $123.5 million within Long-term debt, representing the estimated fair value of the holders' conversion option upon completion of the Offering. The debt discount will be amortized to interest expense over the term of the WML Convertible Bonds using the effective interest method. As of September 30, 2023, the estimated fair value of the WML Convertible Bond Conversion Option Derivative was a liability of $125.8 million, recorded within Long-term debt within the accompanying Condensed Consolidated Balance Sheet. WRF Credit Facility Agreement Amendment On May 17, 2023, Wynn Resorts Finance, LLC ("WRF") and certain of its subsidiaries entered into an amendment (the "WRF Credit Facility Agreement Amendment") to its existing credit agreement (the "WRF Credit Facility Agreement") among Deutsche Bank AG New York Branch, as administrative agent and collateral agent, and the other lenders party thereto. The WRF Credit Facility Agreement Amendment amends the WRF Credit Facility Agreement to: (i) transition the benchmark rate from LIBOR to Term SOFR and to make conforming changes, (ii) reduce the aggregate principal amount of revolving commitments under the revolving credit facility by $100.0 million, from $850.0 million to $750.0 million, (iii) extend the stated maturity date for lenders electing to extend their revolving commitments in an amount equal to approximately $681.3 million from September 20, 2024 to September 20, 2027, and (iv) extend the stated maturity date for lenders electing to extend their term loan commitments in an amount equal to approximately $749.4 million from September 20, 2024 to September 20, 2027. Lenders who elected not to extend their revolving commitments in an amount equal to approximately $68.7 million will remain subject to a stated maturity date of September 20, 2024, and lenders who elected not to extend their term loan commitments in an amount equal to approximately $75.6 million will remain subject to a stated maturity date of September 20, 2024. In connection with the WRF Credit Facility Agreement Amendment, the Company recognized a loss on debt financing transactions of $1.2 million within the accompanying Condensed Consolidated Statements of Operations, and the Company recorded debt issuance costs of $5.1 million, within the Condensed Consolidated Balance Sheet. WRF 7 1/8% Senior Notes, due 2031 and WRF 7 3/4% Senior Notes, due 2025 On February 16, 2023, WRF and its subsidiary Wynn Resorts Capital Corp. (together with WRF, the "WRF Issuers"), each an indirect wholly owned subsidiary of the Company, issued $600.0 million aggregate principal amount of 7 1/8% Senior Notes due 2031 (the "2031 WRF Senior Notes") pursuant to an indenture among the WRF Issuers, the guarantors party thereto, and U.S. Bank Trust Company, National Association, as trustee, in a private offering. The 2031 WRF Senior Notes were issued at par, for proceeds of $596.2 million, net of $3.8 million of related fees and expenses. Also on February 16, 2023, the WRF Issuers completed a cash tender offer for any and all of the outstanding principal amount of the 7 3/4% Senior Notes due 2025 (the "2025 WRF Senior Notes") and accepted for purchase valid tenders with respect to $506.4 million principal amount and paid a tender premium of $12.4 million to the holders of such tendered 2025 WRF Senior Notes. The Company used a portion of the net proceeds from the issuance of the 2031 WRF Senior Notes to purchase such tendered 2025 WRF Senior Notes and to pay the tender premium and related fees and expenses. In April 2023, WRF repurchased all of the outstanding 2025 WRF Senior Notes using the remaining net proceeds from the issuance of the 2031 WRF Senior Notes and cash held by WRF, at a price equal to 101.938% of the principal amount plus accrued interest under the terms of its indenture. In connection with the issuance of the 2031 WRF Senior Notes and purchase of the 2025 WRF Senior Notes, the Company recognized a loss on debt financing transactions of $10.6 million within the accompanying Condensed Consolidated Statements of Operations, and the Company recorded debt issuance costs of $11.4 million within the accompanying Condensed Consolidated Balance Sheet. WLV 5 1/2% Senior Notes, due 2025 In August 2023, Wynn Las Vegas repurchased $400.0 million aggregate principal amount of its 5 1/2% Senior Notes due 2025 (the "2025 WLV Senior Notes"), at a price equal to 94% of the principal amount, plus accrued interest and an early tender premium of $20.0 million to the holders of validly tendered 2025 WLV Senior Notes. WRF used cash held by Wynn Resorts to purchase such tendered 2025 WLV Senior Notes and to pay the tender premium and related fees and expenses. In connection with the completion of the tender, the Company recognized a gain on debt financing transaction of $2.9 million within the accompanying Condensed Consolidated Statements of Operations. WLV 4 1/4% Senior Notes, due 2023 In March 2023, the Company repurchased all of its outstanding Wynn Las Vegas 4 1/4% Senior Notes due 2023, representing an aggregate principal amount of $500.0 million, using cash held by WRF, at a price equal to 100% of the principal amount plus accrued interest under the terms of its indenture. In connection with the repurchase, the Company recognized a loss on debt financing transaction of $1.0 million within the accompanying Condensed Consolidated Statements of Operations. Retail Term Loan Second Amendment On June 2, 2023, Wynn/CA Plaza Property Owner, LLC and Wynn/CA Property Owner, LLC (collectively, the "Borrowers") entered into a second amendment (the "Retail Term Loan Second Amendment") to their existing term loan agreement (the "Retail Term Loan Agreement"). The Retail Term Loan Second Amendment, which is effective as of July 3, 2023, amends the Retail Term Loan Agreement to transition the benchmark interest rate applicable to the secured loan in an aggregate principal amount of $615.0 million issued to the Borrowers thereunder from LIBOR to SOFR and to make related conforming changes to the Retail Term Loan Agreement. Debt Covenant Compliance As of September 30, 2023, management believes the Company was in compliance with all debt covenants. Fair Value of Long-Term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ML Convertible Bond Conversion Option Derivative</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WML Convertible Bond Conversion Option Derivative</t>
        </is>
      </c>
      <c r="B4" s="4" t="inlineStr">
        <is>
          <t>WML Convertible Bond Conversion Option Derivative An embedded derivative is a feature contained within a contract that affects some or all of the cash flows or the value of other exchanges required by the contract in a manner similar to a derivative instrument. Embedded derivatives are required to be bifurcated and accounted for separately from the host contract and carried at fair value when: (a) the embedded derivative possesses economic characteristics that are not clearly and closely related to the economic characteristics of the host contract; and (b) a separate, freestanding instrument with the same terms would qualify as a derivative instrument. The Company determined that the conversion feature contained within the WML Convertible Bonds is not indexed to WML's equity and, as such, is required to be bifurcated from the debt host contract and accounted for as a free-standing derivative. In accordance with applicable accounting standards, the WML Convertible Bond Conversion Option Derivative will be reported at fair value as of the end of each reporting period, with changes recognized in the statements of operations. The Company used a binomial lattice model in order to estimate the fair value of the embedded derivative in the WML Convertible Bonds. Inherent in a binomial options pricing model are unobservable (Level 3) inputs and assumptions related to expected share-price volatility, risk-free interest rate, expected term, and dividend yield. The Company estimates the volatility of shares of WML common stock based on historical volatility that matches the expected remaining term to maturity of the WML Convertible Bonds. The risk-free interest rate is based on the Hong Kong and United States benchmark yield curves on the valuation date for a maturity similar to the expected remaining term of the WML Convertible Bonds. The expected life of the WML Convertible Bonds is assumed to be equivalent to their remaining term to maturity. The dividend yield is based on the historical WML dividend rate over the last several years. The following table sets forth the inputs to the lattice models that were used to value the embedded derivatives: September 30, 2023 March 2, 2023 (Pricing date) WML stock price HK$ 7.50 HK$ 8.08 Estimated volatility 33.6 % 26.0 % Risk-free interest rate 4.4 % 4.2 % Expected term (years) 5.4 6.0 Dividend yield 0.0 % 0.0 % In connection with the completion of the Offering on March 7, 2023, the Company recognized a debt discount and a corresponding liability for the embedded derivative, based on an estimated fair value of $123.5 million. The debt discount will be amortized to interest expense over the term of the WML Convertible Bonds using the effective interest method. As of September 30, 2023, the estimated fair value of the embedded derivative was a liability of $125.8 million, recorded within Long-term debt within the accompanying Condensed Consolidated Balance Sheet. In connection with the change in fair value, the Company recorded a loss of $48.8 million and $2.3 million within Change in derivatives fair value in the accompanying Condensed Consolidated Statements of Operations for the three and nine months ended September 30,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3</t>
        </is>
      </c>
    </row>
    <row r="3">
      <c r="A3" s="3" t="inlineStr">
        <is>
          <t>Equity [Abstract]</t>
        </is>
      </c>
      <c r="B3" s="4" t="inlineStr">
        <is>
          <t xml:space="preserve"> </t>
        </is>
      </c>
    </row>
    <row r="4">
      <c r="A4" s="4" t="inlineStr">
        <is>
          <t>Stockholders' Deficit</t>
        </is>
      </c>
      <c r="B4" s="4" t="inlineStr">
        <is>
          <t>Stockholders' Deficit Equity Repurchase Program In April 2016, the Company's board of directors authorized an equity repurchase program of up to $1.00 billion, which may include repurchases by the Company of its common stock from time to time through open market purchases, privately negotiated transactions, and under plans complying with Rules 10b5-1 and 10b-18 under the Securities Exchange Act of 1934, as amended. Any shares repurchased pursuant to the equity repurchase program are held as treasury shares. During the three and nine months ended September 30, 2023, the Company repurchased 596,948 shares of its common stock at an average price of $94.11 per share, for an aggregate cost of $56.2 million under the equity repurchase program. During the three and nine months ended September 30, 2022, the Company repurchased 491,503 and 2,873,431 shares of its common stock, respectively, at average prices of $58.95 and $57.91 per share, respectively, for an aggregate cost of $29.0 million and $166.4 million, respectively, under the equity repurchase program. As of September 30, 2023, the Company had $572.7 million in repurchase authority remaining under the program. Dividends The Company paid a cash dividend of $0.25 per share in each of the quarters ended June 30, 2023 and September 30, 2023 and recorded $28.5 million and $28.2 million, respectively, against accumulated deficit. On November 9, 2023, the Company declared a cash dividend of $0.25 per share, payable on November 30, 2023 to stockholders of record as of November 20, 2023. Noncontrolling Interests Retail Joint Venture During the nine months ended September 30, 2023 and 2022, the Retail Joint Venture made aggregate distributions of approximately $15.9 million and $21.5 million, respectively, to its non-controlling interest holder. For more information on the Retail Joint Venture, see Note 17, "Retail Joint Venture." During the three months ended March 31, 2022, in exchange for cash consideration of $50.0 million, the Company sold to Crown Acquisitions Inc. ("Crown") a 49.9% interest in certain additional retail space contributed by the Company to the Retail Joint Venture. In connection with this transaction, the Company recorded $48.6 million of additional paid-in capital and $1.5 million of noncontrolling interest, within Contribution from noncontrolling interest in the accompanying Condensed Consolidated Statement of Stockholders' Deficit for the three months ended March 31, 2022. WML Securities Lending Agreement In connection with the WML Convertible Bonds Offering, WM Cayman Holdings I Limited ("WM Cayman I"), a wholly owned subsidiary of the Company and holder of our approximate 72% ownership interest in WML, entered into a stock borrowing and lending agreement with Goldman Sachs International (the "WML Stock Borrower") on March 2, 2023 (as amended on March 30, 2023, the "Securities Lending Agreement"), pursuant to which WM Cayman I has agreed to lend to the WML Stock Borrower up to 459,774,985 of its ordinary share holdings in WML, upon and subject to the terms and conditions in the Securities Lending Agreement. WM Cayman I may, at its sole discretion, terminate any stock loan by giving the WML Stock Borrower no less than five business days' notice. The Securities Lending Agreement terminates on the date on which the WML Convertible Bonds have been redeemed, or converted in full, whichever is the earlier. On March 6, 2023, the WML Stock Borrower borrowed 459,774,985 ordinary shares of WML under the Securities Lending Agreement and on April 3, 2023 returned 280,000,000 of such shares to WM Cayman I. As of the date of this report, the WML Stock Borrower held 179,774,985 WML shares under the Securities Lending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assets and liabilities carried at fair value (in thousands): Fair Value Measurements Using: September 30, 2023 Quoted Other Unobservable Assets: Cash equivalents $ 1,120,105 $ — $ 1,120,105 $ — Restricted cash $ 91,478 $ 3,110 $ 88,368 $ — Fixed deposits $ 500,000 $ — $ 500,000 $ — Interest rate collar $ 9,425 $ — $ 9,425 $ — Liabilities: WML Convertible Bond Conversion Option Derivative (see Note 8) $ 125,752 $ — $ — $ 125,752 Fair Value Measurements Using: December 31, 2022 Quoted Other Unobservable Assets: Cash equivalents $ 1,950,857 $ 490,683 $ 1,460,174 $ — Restricted cash $ 132,550 $ 6,891 $ 125,659 $ — Interest rate collar $ 10,408 $ — $ 10,408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stomer Contract Liabilities</t>
        </is>
      </c>
      <c r="B1" s="2" t="inlineStr">
        <is>
          <t>9 Months Ended</t>
        </is>
      </c>
    </row>
    <row r="2">
      <c r="B2" s="2" t="inlineStr">
        <is>
          <t>Sep. 30, 2023</t>
        </is>
      </c>
    </row>
    <row r="3">
      <c r="A3" s="3" t="inlineStr">
        <is>
          <t>Revenue Recognition [Abstract]</t>
        </is>
      </c>
      <c r="B3" s="4" t="inlineStr">
        <is>
          <t xml:space="preserve"> </t>
        </is>
      </c>
    </row>
    <row r="4">
      <c r="A4" s="4" t="inlineStr">
        <is>
          <t>Customer Contract Liabilties</t>
        </is>
      </c>
      <c r="B4" s="4" t="inlineStr">
        <is>
          <t>Customer Contract Liabilities In providing goods and services to its customers, there is often a timing difference between the Company receiving cash and the Company recording revenue for providing services or holding events. The Company's primary liabilities associated with customer contracts are as follows (in thousands): September 30, 2023 December 31, 2022 Increase / (decrease) September 30, 2022 December 31, 2021 Increase / (decrease) Casino outstanding chips and front money deposits (1) $ 397,828 $ 390,531 $ 7,297 $ 327,004 $ 352,830 $ (25,826) Advance room deposits and ticket sales (2) 97,705 85,019 12,686 76,256 55,438 20,818 Other gaming-related liabilities (3) 25,208 31,265 (6,057) 30,610 26,515 4,095 Loyalty program and related liabilities (4) 34,215 35,083 (868) 38,323 34,695 3,628 $ 554,956 $ 541,898 $ 13,058 $ 472,193 $ 469,478 $ 2,715 (1) Casino outstanding chips generally represent amounts owed to gaming promoters and customers for chips in their possession, and casino front money deposits represent funds deposited by customers before gaming play occurs. These amounts are included in customer deposits on the Condensed Consolidated Balance Sheets and may be recognized as revenue or redeemed for cash in the future. (2) Advance room deposits and ticket sales represent cash received in advance for goods or services to be provided in the future. These amounts are included in customer deposits on the Condensed Consolidated Balance Sheets and will be recognized as revenue when the goods or services are provided or the events are held. Decreases in this balance generally represent the recognition of revenue and increases in the balance represent additional deposits made by customers. The deposits are expected to primarily be recognized as revenue within one year. (3) Other gaming-related liabilities generally represent unpaid wagers primarily in the form of unredeemed slot, race and sportsbook tickets or wagers for future sporting events. The amounts are included in other accrued liabilities on the Condensed Consolidated Balance Sheets. (4) Loyalty program and related liabilities represent the deferral of revenue until the loyalty points or other complimentaries are redeemed. The amounts are included in other accrued liabilities on the Condensed Consolidated Balance Sheets and are expected to be recognized as revenue within one year of being earned by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The total compensation cost for stock-based compensation plans was recorded as follows (in thousands): Three Months Ended September 30, Nine Months Ended September 30, 2023 2022 2023 2022 Casino $ 550 $ 3,857 $ 1,539 $ 8,835 Rooms 197 415 598 816 Food and beverage 376 774 1,178 1,547 Entertainment, retail and other 946 3,064 6,831 8,238 General and administrative 14,075 11,964 38,993 29,133 Total stock-based compensation expense 16,144 20,074 49,139 48,569 Total stock-based compensation capitalized 1,563 894 3,697 2,351 Total stock-based compensation costs $ 17,707 $ 20,968 $ 52,836 $ 50,9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788108</v>
      </c>
      <c r="C3" s="6" t="n">
        <v>3650440</v>
      </c>
    </row>
    <row r="4">
      <c r="A4" s="4" t="inlineStr">
        <is>
          <t>Restricted cash</t>
        </is>
      </c>
      <c r="B4" s="5" t="n">
        <v>983</v>
      </c>
      <c r="C4" s="5" t="n">
        <v>4819</v>
      </c>
    </row>
    <row r="5">
      <c r="A5" s="4" t="inlineStr">
        <is>
          <t>Investments</t>
        </is>
      </c>
      <c r="B5" s="5" t="n">
        <v>791676</v>
      </c>
      <c r="C5" s="5" t="n">
        <v>0</v>
      </c>
    </row>
    <row r="6">
      <c r="A6" s="4" t="inlineStr">
        <is>
          <t>Accounts receivable, net of allowance for credit losses of $59,618 and $78,842, respectively</t>
        </is>
      </c>
      <c r="B6" s="5" t="n">
        <v>249367</v>
      </c>
      <c r="C6" s="5" t="n">
        <v>216033</v>
      </c>
    </row>
    <row r="7">
      <c r="A7" s="4" t="inlineStr">
        <is>
          <t>Inventories</t>
        </is>
      </c>
      <c r="B7" s="5" t="n">
        <v>75071</v>
      </c>
      <c r="C7" s="5" t="n">
        <v>70094</v>
      </c>
    </row>
    <row r="8">
      <c r="A8" s="4" t="inlineStr">
        <is>
          <t>Prepaid expenses and other</t>
        </is>
      </c>
      <c r="B8" s="5" t="n">
        <v>125971</v>
      </c>
      <c r="C8" s="5" t="n">
        <v>88201</v>
      </c>
    </row>
    <row r="9">
      <c r="A9" s="4" t="inlineStr">
        <is>
          <t>Total current assets</t>
        </is>
      </c>
      <c r="B9" s="5" t="n">
        <v>4031176</v>
      </c>
      <c r="C9" s="5" t="n">
        <v>4029587</v>
      </c>
    </row>
    <row r="10">
      <c r="A10" s="4" t="inlineStr">
        <is>
          <t>Property and equipment, net</t>
        </is>
      </c>
      <c r="B10" s="5" t="n">
        <v>6730797</v>
      </c>
      <c r="C10" s="5" t="n">
        <v>6896060</v>
      </c>
    </row>
    <row r="11">
      <c r="A11" s="4" t="inlineStr">
        <is>
          <t>Restricted cash</t>
        </is>
      </c>
      <c r="B11" s="5" t="n">
        <v>90495</v>
      </c>
      <c r="C11" s="5" t="n">
        <v>127731</v>
      </c>
    </row>
    <row r="12">
      <c r="A12" s="4" t="inlineStr">
        <is>
          <t>Goodwill and intangible assets, net</t>
        </is>
      </c>
      <c r="B12" s="5" t="n">
        <v>340397</v>
      </c>
      <c r="C12" s="5" t="n">
        <v>245253</v>
      </c>
    </row>
    <row r="13">
      <c r="A13" s="4" t="inlineStr">
        <is>
          <t>Operating lease assets</t>
        </is>
      </c>
      <c r="B13" s="5" t="n">
        <v>1826355</v>
      </c>
      <c r="C13" s="5" t="n">
        <v>1853164</v>
      </c>
    </row>
    <row r="14">
      <c r="A14" s="4" t="inlineStr">
        <is>
          <t>Other assets</t>
        </is>
      </c>
      <c r="B14" s="5" t="n">
        <v>317041</v>
      </c>
      <c r="C14" s="5" t="n">
        <v>263305</v>
      </c>
    </row>
    <row r="15">
      <c r="A15" s="4" t="inlineStr">
        <is>
          <t>Total assets</t>
        </is>
      </c>
      <c r="B15" s="5" t="n">
        <v>13336261</v>
      </c>
      <c r="C15" s="5" t="n">
        <v>13415100</v>
      </c>
    </row>
    <row r="16">
      <c r="A16" s="3" t="inlineStr">
        <is>
          <t>Current liabilities:</t>
        </is>
      </c>
      <c r="B16" s="4" t="inlineStr">
        <is>
          <t xml:space="preserve"> </t>
        </is>
      </c>
      <c r="C16" s="4" t="inlineStr">
        <is>
          <t xml:space="preserve"> </t>
        </is>
      </c>
    </row>
    <row r="17">
      <c r="A17" s="4" t="inlineStr">
        <is>
          <t>Accounts and construction payables</t>
        </is>
      </c>
      <c r="B17" s="5" t="n">
        <v>187898</v>
      </c>
      <c r="C17" s="5" t="n">
        <v>197474</v>
      </c>
    </row>
    <row r="18">
      <c r="A18" s="4" t="inlineStr">
        <is>
          <t>Customer deposits</t>
        </is>
      </c>
      <c r="B18" s="5" t="n">
        <v>517145</v>
      </c>
      <c r="C18" s="5" t="n">
        <v>506148</v>
      </c>
    </row>
    <row r="19">
      <c r="A19" s="4" t="inlineStr">
        <is>
          <t>Gaming taxes payable</t>
        </is>
      </c>
      <c r="B19" s="5" t="n">
        <v>138214</v>
      </c>
      <c r="C19" s="5" t="n">
        <v>44967</v>
      </c>
    </row>
    <row r="20">
      <c r="A20" s="4" t="inlineStr">
        <is>
          <t>Accrued compensation and benefits</t>
        </is>
      </c>
      <c r="B20" s="5" t="n">
        <v>187098</v>
      </c>
      <c r="C20" s="5" t="n">
        <v>187160</v>
      </c>
    </row>
    <row r="21">
      <c r="A21" s="4" t="inlineStr">
        <is>
          <t>Accrued interest</t>
        </is>
      </c>
      <c r="B21" s="5" t="n">
        <v>123897</v>
      </c>
      <c r="C21" s="5" t="n">
        <v>135630</v>
      </c>
    </row>
    <row r="22">
      <c r="A22" s="4" t="inlineStr">
        <is>
          <t>Current portion of long-term debt</t>
        </is>
      </c>
      <c r="B22" s="5" t="n">
        <v>112099</v>
      </c>
      <c r="C22" s="5" t="n">
        <v>547543</v>
      </c>
    </row>
    <row r="23">
      <c r="A23" s="4" t="inlineStr">
        <is>
          <t>Other accrued liabilities</t>
        </is>
      </c>
      <c r="B23" s="5" t="n">
        <v>247683</v>
      </c>
      <c r="C23" s="5" t="n">
        <v>192501</v>
      </c>
    </row>
    <row r="24">
      <c r="A24" s="4" t="inlineStr">
        <is>
          <t>Total current liabilities</t>
        </is>
      </c>
      <c r="B24" s="5" t="n">
        <v>1514034</v>
      </c>
      <c r="C24" s="5" t="n">
        <v>1811423</v>
      </c>
    </row>
    <row r="25">
      <c r="A25" s="4" t="inlineStr">
        <is>
          <t>Long-term debt</t>
        </is>
      </c>
      <c r="B25" s="5" t="n">
        <v>11678732</v>
      </c>
      <c r="C25" s="5" t="n">
        <v>11569316</v>
      </c>
    </row>
    <row r="26">
      <c r="A26" s="4" t="inlineStr">
        <is>
          <t>Long-term operating lease liabilities</t>
        </is>
      </c>
      <c r="B26" s="5" t="n">
        <v>1614953</v>
      </c>
      <c r="C26" s="5" t="n">
        <v>1615157</v>
      </c>
    </row>
    <row r="27">
      <c r="A27" s="4" t="inlineStr">
        <is>
          <t>Other long-term liabilities</t>
        </is>
      </c>
      <c r="B27" s="5" t="n">
        <v>237591</v>
      </c>
      <c r="C27" s="5" t="n">
        <v>59569</v>
      </c>
    </row>
    <row r="28">
      <c r="A28" s="4" t="inlineStr">
        <is>
          <t>Total liabilities</t>
        </is>
      </c>
      <c r="B28" s="5" t="n">
        <v>15045310</v>
      </c>
      <c r="C28" s="5" t="n">
        <v>15055465</v>
      </c>
    </row>
    <row r="29">
      <c r="A29" s="4" t="inlineStr">
        <is>
          <t>Commitments and contingencies (Note 16)</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par value $0.01; 40,000,000 shares authorized; zero shares issued and outstanding</t>
        </is>
      </c>
      <c r="B31" s="5" t="n">
        <v>0</v>
      </c>
      <c r="C31" s="5" t="n">
        <v>0</v>
      </c>
    </row>
    <row r="32">
      <c r="A32" s="4" t="inlineStr">
        <is>
          <t>Common stock, par value $0.01; 400,000,000 shares authorized; 132,986,087 and 132,256,185 shares issued; 113,357,215 and 113,369,439 shares outstanding, respectively</t>
        </is>
      </c>
      <c r="B32" s="5" t="n">
        <v>1330</v>
      </c>
      <c r="C32" s="5" t="n">
        <v>1323</v>
      </c>
    </row>
    <row r="33">
      <c r="A33" s="4" t="inlineStr">
        <is>
          <t>Treasury stock, at cost; 19,628,872 and 18,886,746 shares, respectively</t>
        </is>
      </c>
      <c r="B33" s="5" t="n">
        <v>-1694891</v>
      </c>
      <c r="C33" s="5" t="n">
        <v>-1623872</v>
      </c>
    </row>
    <row r="34">
      <c r="A34" s="4" t="inlineStr">
        <is>
          <t>Additional paid-in capital</t>
        </is>
      </c>
      <c r="B34" s="5" t="n">
        <v>3633517</v>
      </c>
      <c r="C34" s="5" t="n">
        <v>3583923</v>
      </c>
    </row>
    <row r="35">
      <c r="A35" s="4" t="inlineStr">
        <is>
          <t>Accumulated other comprehensive income (loss)</t>
        </is>
      </c>
      <c r="B35" s="5" t="n">
        <v>6218</v>
      </c>
      <c r="C35" s="5" t="n">
        <v>-404</v>
      </c>
    </row>
    <row r="36">
      <c r="A36" s="4" t="inlineStr">
        <is>
          <t>Accumulated deficit</t>
        </is>
      </c>
      <c r="B36" s="5" t="n">
        <v>-2767938</v>
      </c>
      <c r="C36" s="5" t="n">
        <v>-2711808</v>
      </c>
    </row>
    <row r="37">
      <c r="A37" s="4" t="inlineStr">
        <is>
          <t>Total Wynn Resorts, Limited stockholders' deficit</t>
        </is>
      </c>
      <c r="B37" s="5" t="n">
        <v>-821764</v>
      </c>
      <c r="C37" s="5" t="n">
        <v>-750838</v>
      </c>
    </row>
    <row r="38">
      <c r="A38" s="4" t="inlineStr">
        <is>
          <t>Noncontrolling interests</t>
        </is>
      </c>
      <c r="B38" s="5" t="n">
        <v>-887285</v>
      </c>
      <c r="C38" s="5" t="n">
        <v>-889527</v>
      </c>
    </row>
    <row r="39">
      <c r="A39" s="4" t="inlineStr">
        <is>
          <t>Total stockholders' deficit</t>
        </is>
      </c>
      <c r="B39" s="5" t="n">
        <v>-1709049</v>
      </c>
      <c r="C39" s="5" t="n">
        <v>-1640365</v>
      </c>
    </row>
    <row r="40">
      <c r="A40" s="4" t="inlineStr">
        <is>
          <t>Total liabilities and stockholders' deficit</t>
        </is>
      </c>
      <c r="B40" s="6" t="n">
        <v>13336261</v>
      </c>
      <c r="C40" s="6" t="n">
        <v>13415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recorded an income tax benefit of $2.7 million and an expense of $1.4 million for the three months ended September 30, 2023 and 2022, respectively and an income tax expense of $2.6 million and $3.2 million for the nine months ended September 30, 2023 and 2022, respectively. Income tax expense in 2023 primarily relates to U.S. operating profits. Income tax expense in 2022 primarily related to changes in U.S. deferred taxes. The Company records valuation allowances on certain of its U.S. and foreign deferred tax assets. In assessing the need for a valuation allowance, the Company considers whether it is more likely than not that the deferred tax assets will be realized. The ultimate realization of deferred tax assets is dependent upon the generation of future taxable income. In the assessment of the valuation allowance, appropriate consideration is given to all positive and negative evidence including recent operating profitability, forecast of future earnings, ability to carryback, the reversal of net taxable temporary differences, the duration of statutory carryforward periods and tax planning strategies. Given the Company’s current earnings and anticipated future earnings, the Company believes there is a reasonable possibility that within the next 12 months, sufficient positive evidence may become available to reach a conclusion that a portion of the valuation allowance on certain of its U.S. deferred tax assets will no longer be needed. WRM received an exemption from Macau's 12% Complementary Tax on casino gaming profits (the "Tax Holiday") through December 31, 2022. In December 2022, the Company applied for an exemption from Complementary Tax on casino gaming profits commencing January 1, 2023. The application is subject to approval. WRM had an agreement with the Macau government that provided for a payment of MOP 12.8 million (approximately $1.6 million) as complementary tax otherwise due by stockholders of WRM through December 31, 2022. The Company is evaluating an extension of this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Basic earnings per share ("EPS") is computed by dividing net income (loss) attributable to Wynn Resorts by the weighted average number of common shares outstanding during the period. Diluted EPS is computed by dividing net income (loss) attributable to Wynn Resorts, adjusted for the potential dilutive impact assuming that the conversion of the WML Convertible Bonds occurred as of the date of their issuance under the if-converted method, by the weighted average number of common shares outstanding during the period increased to include the number of additional shares of common stock that would have been outstanding if the potential dilutive securities had been issued, to the extent such impact is not anti-dilutive. Potentially dilutive securities include outstanding stock options and unvested restricted stock. The weighted average number of common and common equivalent shares used in the calculation of basic and diluted EPS consisted of the following (in thousands, except per share amounts): Three Months Ended September 30, Nine Months Ended September 30, 2023 2022 2023 2022 Numerator: Net income (loss) attributable to Wynn Resorts, Limited - basic $ (116,678) $ (142,892) $ 838 $ (456,267) Effect of dilutive securities of Wynn Resorts, Limited subsidiaries: Assumed conversion of WML Convertible Bonds — — — — Net income (loss) attributable to Wynn Resorts, Limited - diluted $ (116,678) $ (142,892) $ 838 $ (456,267) Denominator: Weighted average common shares outstanding 112,797 112,709 112,813 114,061 Potential dilutive effect of stock options, nonvested, and performance nonvested shares — — 319 — Weighted average common and common equivalent shares outstanding 112,797 112,709 113,132 114,061 Net income (loss) attributable to Wynn Resorts, Limited per common share, basic $ (1.03) $ (1.27) $ 0.01 $ (4.00) Net income (loss) attributable to Wynn Resorts, Limited per common share, diluted $ (1.03) $ (1.27) $ 0.01 $ (4.00) Anti-dilutive stock options, nonvested, and performance nonvested shares excluded from the calculation of diluted net income per share 1,255 1,087 308 1,0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Lessor Arrangements The following table presents the minimum and contingent operating lease income for the periods presented (in thousands): Three Months Ended September 30, Nine Months Ended September 30, 2023 2022 2023 2022 Minimum rental income $ 33,196 $ 31,962 $ 98,845 $ 93,796 Contingent rental income 20,700 10,689 74,670 45,404 Total rental income $ 53,896 $ 42,651 $ 173,515 $ 139,2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addition to the actions noted below, the Company and its affiliates are involved in litigation arising in the normal course of business. In the opinion of management, such litigation is not expected to have a material effect on the Company's financial condition, results of operations, and cash flows. Macau Litigation Related to Dore Wynn Macau SA has been named as a defendant in lawsuits filed in the Macau Court of First Instance by individuals who claim to be investors in, or persons with credit in accounts maintained by, Dore Entertainment Company Limited ("Dore"), an independent, Macau registered and licensed company that operated a gaming promoter business at Wynn Macau. In connection with the alleged theft, embezzlement, fraud and/or other crime(s) perpetrated by a former employee of Dore (the "Dore Incident"), the plaintiffs of the lawsuits allege that Dore failed to honor withdrawal of funds deposited with Dore as investments or gaming deposits that allegedly resulted in certain losses for these individuals. The principal allegations common to the lawsuits are that Wynn Macau SA, as a gaming concessionaire, should be held responsible for Dore’s conduct on the basis that Wynn Macau SA is responsible for the supervision of Dore’s activities at Wynn Macau that resulted in the purported losses. The Company believes these cases are without merit and unfounded and intends to vigorously defend against the remaining claims pleaded against Wynn Macau SA in these lawsuits. The Company has made estimates for potential litigation costs based upon its assessment of the likely outcome and has recorded provisions for such amounts in the accompanying condensed consolidated financial statements. No assurances can be provided as to the outcome of the pending Dore cases, and actual results may differ from these estimates. Securities Class Action On February 20, 2018, a putative securities class action was filed against the Company and certain current and former officers of the Company in the United States District Court, Southern District of New York (which was subsequently transferred to the United States District Court, District of Nevada) by John V. Ferris and Joann M. Ferris on behalf of all persons who purchased the Company's common stock between February 28, 2014 and January 25, 2018. The complaint alleges, among other things, certain violations of federal securities laws and seeks to recover unspecified damages as well as attorneys' fees, costs and related expenses for the plaintiffs. On April 15, 2019, the Company filed a motion to dismiss, which the court granted on May 27, 2020, with leave to amend. On July 1, 2020, the plaintiffs filed an amended complaint. On August 14, 2020, the Company filed a motion to dismiss the amended complaint. On July 28, 2021, the court granted in part, and denied in part, the Company's motion to dismiss the amended complaint, dismissing certain of plaintiffs' claims, including all claims against current CEO Craig Billings and the individual directors, and allowing other claims to proceed against the Company and several of the Company's former executive officers, including Matthew Maddox, Stephen A. Wynn, Kimmarie Sinatra, and Steven Cootey. On March 2, 2023, the court granted the plaintiffs' motion for class certification and appointed lead counsel. The parties are now proceeding with discovery. The defendants in this action intend to vigorously defend against the claims pleaded against them and believe that the claims are without merit. This action is in the preliminary stages and the Company has determined that based on proceedings to date, it is currently unable to determine the probability of the outcome of these actions or reasonably estimate the range of possible loss, if any. Federal Investigation From time to time, the Company receives regulatory inquiries about compliance with anti-money laundering laws. The Company received requests for information from the U.S. Attorney’s Office for the Southern District of California relating to its anti-money laundering policies and procedures, and beginning in 2020 received several grand jury subpoenas regarding various transactions at Wynn Las Vegas relating to certain patrons and agents who reside or operate in foreign jurisdictions. The Company continues to cooperate with the U.S. Attorney's Office in its investigation, which remains ongoing. Because no charges or claims have been brought, the Company is unable to predict the outcome of the investigation, the extent of the materiality of the outcome, or reasonably estimate the possible range of loss, if any, which could be associated with the resolution of any possible charges or claims that may be brought against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tail Joint Venture</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Retail Joint Venture</t>
        </is>
      </c>
      <c r="B4" s="4" t="inlineStr">
        <is>
          <t>Retail Joint VentureAs of September 30, 2023 and December 31, 2022, the Retail Joint Venture had total assets of $107.7 million and $102.9 million, respectively, and total liabilities of $622.3 million and $620.9 million, respectively. As of September 30, 2023 and December 31, 2022, the Retail Joint Venture's liabilities included long-term debt of $613.9 million and $613.5 million, respectively, net of debt issuance costs, related to the outstanding borrowings under the Retail Term Lo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The Company has identified its reportable segments based on factors such as geography, regulatory environment, the information reviewed by its chief operating decision maker, and the Company's organizational and management reporting structure. The Company has identified the following reportable segments: (i) Wynn Macau, representing the aggregate of Wynn Macau and Encore, an expansion at Wynn Macau, which are managed as a single integrated resort; (ii) Wynn Palace; (iii) Las Vegas Operations, representing the aggregate of Wynn Las Vegas, Encore, an expansion at Wynn Las Vegas, and the Retail Joint Venture, which are managed as a single integrated resort; (iv) Encore Boston Harbor; and (v) Wynn Interactive. For geographical reporting purposes, Wynn Macau, Wynn Palace, and Other Macau (which represents the assets of the Company's Macau holding company and other ancillary entities) have been aggregated into Macau Operations. The following tables present the Company's segment information (in thousands): Three Months Ended September 30, Nine Months Ended September 30, 2023 2022 2023 2022 Operating revenues Macau Operations: Wynn Palace Casino $ 418,043 $ 45,361 $ 1,054,007 $ 186,968 Rooms 54,309 6,974 151,311 27,813 Food and beverage 26,215 5,727 75,028 24,027 Entertainment, retail and other (1) 26,206 17,186 82,140 58,416 524,773 75,248 1,362,486 297,224 Wynn Macau Casino 230,294 22,832 649,627 165,221 Rooms 31,673 4,395 79,774 18,547 Food and beverage 18,287 4,261 47,255 17,878 Entertainment, retail and other (1) 14,762 8,880 50,679 32,405 295,016 40,368 827,335 234,051 Total Macau Operations 819,789 115,616 2,189,821 531,275 Las Vegas Operations: Casino 168,130 134,314 460,606 393,930 Rooms 178,518 162,125 541,392 460,707 Food and beverage 203,066 193,733 570,695 526,389 Entertainment, retail and other (1) 69,252 54,217 211,109 165,618 Total Las Vegas Operations 618,966 544,389 1,783,802 1,546,644 Encore Boston Harbor: Casino 155,986 157,369 488,204 463,204 Rooms 24,838 23,718 65,895 61,819 Food and beverage 19,864 21,009 64,101 60,272 Entertainment, retail and other (1) 9,715 9,687 30,441 27,438 Total Encore Boston Harbor 210,403 211,783 648,641 612,733 Wynn Interactive: Entertainment, retail and other 22,778 17,934 69,173 61,236 Total Wynn Interactive 22,778 17,934 69,173 61,236 Total operating revenues $ 1,671,936 $ 889,722 $ 4,691,437 $ 2,751,888 (1) Includes lease revenue accounted for under lease accounting guidance. For more information on leases, see Note 15, "Leases." Three Months Ended September 30, Nine Months Ended September 30, 2023 2022 2023 2022 Adjusted Property EBITDAR (1) Macau Operations: Wynn Palace $ 177,048 $ (21,808) $ 444,713 $ (72,622) Wynn Macau 77,939 (43,806) 212,274 (88,878) Total Macau Operations 254,987 (65,614) 656,987 (161,500) Las Vegas Operations 219,740 195,760 675,458 581,844 Encore Boston Harbor 60,498 61,136 193,016 180,132 Wynn Interactive (4,864) (17,748) (40,896) (70,202) Total 530,361 173,534 1,484,565 530,274 Other operating expenses Pre-opening 867 6,447 6,822 13,396 Depreciation and amortization 171,969 172,502 510,743 520,026 Impairment of goodwill and intangible assets 93,990 — 94,490 48,036 Property charges and other (2) 114,288 4,733 132,265 29,326 Corporate expenses and other 35,104 22,769 102,342 70,805 Stock-based compensation 16,144 20,074 49,139 48,569 Triple-net operating lease expense 35,404 — 106,318 — Total other operating expenses 467,766 226,525 1,002,119 730,158 Operating income (loss) 62,595 (52,991) 482,446 (199,884) Other non-operating income and expenses Interest income 46,534 6,892 130,854 10,863 Interest expense, net of amounts capitalized (188,571) (165,277) (566,554) (472,265) Change in derivatives fair value (50,637) 5,839 (3,255) 14,801 Gain (loss) on debt financing transactions 2,928 — (12,683) — Other 3,861 (864) (19,794) (26,090) Total other non-operating income and expenses (185,885) (153,410) (471,432) (472,691) Income (loss) before income taxes (123,290) (206,401) 11,014 (672,575) Benefit (provision) for income taxes 2,749 (1,390) (2,574) (3,248) Net income (loss) (120,541) (207,791) 8,440 (675,823) Net (income) loss attributable to noncontrolling interests 3,863 64,899 (7,602) 219,556 Net income (loss) attributable to Wynn Resorts, Limited $ (116,678) $ (142,892) $ 838 $ (456,267) (1) "Adjusted Property EBITDAR" is net income (loss) before interest, income taxes, depreciation and amortization, pre-opening expenses, impairment of goodwill and intangible assets, property charges and other, triple-net operating lease rent expense related to Encore Boston Harbor, management and license fees, corporate expenses and other (including intercompany golf course, meeting and convention, and water rights leases), stock-based compensation, change in derivatives fair value, gain (loss) on debt financing transactions, and other non-operating income and expenses. Adjusted Property EBITDAR is presented exclusively as a supplemental disclosure because management believes that it is widely used to measure the performance, and as a basis for valuation, of gaming companies. Management uses Adjusted Property EBITDAR as a measure of the operating performance of its segments and to compare the operating performance of its properties with those of its competitors, as well as a basis for determining certain incentive compensation. The Company also presents Adjusted Property EBITDAR because it is used by some investors to measure a company's ability to incur and service debt, make capital expenditures and meet working capital requirements. Gaming companies have historically reported EBITDAR as a supplement to GAAP. In order to view the operations of their casinos on a more stand-alone basis, gaming companies, including us, have historically excluded from their EBITDAR calculations pre-opening expenses, property charges, corporate expenses and stock-based compensation, that do not relate to the management of specific casino properties. However, Adjusted Property EBITDAR should not be considered as an alternative to operating income (loss) as an indicator of the Company's performance, as an alternative to cash flows from operating activities as a measure of liquidity, or as an alternative to any other measure determined in accordance with GAAP. Unlike net income (loss), Adjusted Property EBITDAR does not include depreciation or interest expense and therefore does not reflect current or future capital expenditures or the cost of capital. The Company has significant uses of cash flows, including capital expenditures, triple-net operating lease rent expense related to Encore Boston Harbor, interest payments, debt principal repayments, income taxes and other non-recurring charges, which are not reflected in Adjusted Property EBITDAR. Also, the Company's calculation of Adjusted Property EBITDAR may be different from the calculation methods used by other companies and, therefore, comparability may be limited. (2) For the three and nine months ended September 30, 2023, includes $97.7 million related to the Company's decision to cease operating Wynn Interactive's online sports betting and iGaming platform in certain jurisdictions. September 30, 2023 December 31, 2022 Assets Macau Operations: Wynn Palace $ 2,929,750 $ 2,884,073 Wynn Macau 1,712,077 1,430,051 Other Macau 858,098 268,017 Total Macau Operations 5,499,925 4,582,141 Las Vegas Operations 3,133,145 3,168,597 Encore Boston Harbor 2,024,697 2,080,424 Wynn Interactive 86,067 213,837 Corporate and other 2,592,427 3,370,101 Total $ 13,336,261 $ 13,415,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Wynn Resorts, Limited - basic</t>
        </is>
      </c>
      <c r="B4" s="6" t="n">
        <v>-116678</v>
      </c>
      <c r="C4" s="6" t="n">
        <v>-142892</v>
      </c>
      <c r="D4" s="6" t="n">
        <v>838</v>
      </c>
      <c r="E4" s="6" t="n">
        <v>-45626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Craig S. Biling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ne 2, 2023, Craig S. Billings, Director and Chief Executive Officer, Wynn Resorts, Limited, adopted a trading plan intended to satisfy the affirmative defense conditions under Rule 10b5-1(c) under the Exchange Act. The plan covers the exercise of up to 10,902 employee stock options and the sale of shares of common stock acquired upon exercise of such options, as well as the sale of up to 8,333 shares of the Company's common stock at an established limit price. The plan expires on the earlier of the date all the shares under the plan are sold and August 9, 2024.</t>
        </is>
      </c>
    </row>
    <row r="10">
      <c r="A10" s="4" t="inlineStr">
        <is>
          <t>Name</t>
        </is>
      </c>
      <c r="B10" s="4" t="inlineStr">
        <is>
          <t>Craig S. Billings</t>
        </is>
      </c>
      <c r="C10" s="4" t="inlineStr">
        <is>
          <t xml:space="preserve"> </t>
        </is>
      </c>
    </row>
    <row r="11">
      <c r="A11" s="4" t="inlineStr">
        <is>
          <t>Title</t>
        </is>
      </c>
      <c r="B11" s="4" t="inlineStr">
        <is>
          <t>Director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2, 2023</t>
        </is>
      </c>
      <c r="C13" s="4" t="inlineStr">
        <is>
          <t xml:space="preserve"> </t>
        </is>
      </c>
    </row>
    <row r="14">
      <c r="A14" s="4" t="inlineStr">
        <is>
          <t>Arrangement Duration</t>
        </is>
      </c>
      <c r="B14" s="4" t="inlineStr">
        <is>
          <t>434 days</t>
        </is>
      </c>
      <c r="C14" s="4" t="inlineStr">
        <is>
          <t xml:space="preserve"> </t>
        </is>
      </c>
    </row>
    <row r="15">
      <c r="A15" s="4" t="inlineStr">
        <is>
          <t>Rule Trading Arrangement, Employee Stock Options [Member] | Craig S. Bilings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Aggregate Available</t>
        </is>
      </c>
      <c r="B17" s="5" t="n">
        <v>10902</v>
      </c>
      <c r="C17" s="5" t="n">
        <v>10902</v>
      </c>
    </row>
    <row r="18">
      <c r="A18" s="4" t="inlineStr">
        <is>
          <t>Rule Trading Arrangement, Common Stock [Member] | Craig S. Bilings [Member]</t>
        </is>
      </c>
      <c r="B18" s="4" t="inlineStr">
        <is>
          <t xml:space="preserve"> </t>
        </is>
      </c>
      <c r="C18" s="4" t="inlineStr">
        <is>
          <t xml:space="preserve"> </t>
        </is>
      </c>
    </row>
    <row r="19">
      <c r="A19" s="3" t="inlineStr">
        <is>
          <t>Trading Arrangements, by Individual</t>
        </is>
      </c>
      <c r="B19" s="4" t="inlineStr">
        <is>
          <t xml:space="preserve"> </t>
        </is>
      </c>
      <c r="C19" s="4" t="inlineStr">
        <is>
          <t xml:space="preserve"> </t>
        </is>
      </c>
    </row>
    <row r="20">
      <c r="A20" s="4" t="inlineStr">
        <is>
          <t>Aggregate Available</t>
        </is>
      </c>
      <c r="B20" s="5" t="n">
        <v>8333</v>
      </c>
      <c r="C20" s="5" t="n">
        <v>833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Principles of Consolidation The accompanying condensed consolidated financial statements include the accounts of the Company, its majority-owned subsidiaries, and entities the Company identifies as variable interest entities ("VIEs") of which the Company is determined to be the primary beneficiary. For information on the Company's VIEs, see Note 17, "Retail Joint Venture." All significant intercompany accounts and transactions have been eliminated. Certain amounts in the condensed consolidated financial statements for the nine months ended September 30, 2022 have been reclassified to be consistent with the current period presentation. These reclassifications had no effect on the previously reported net loss or operating los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inputs into the Company's estimated allowance for credit losses, estimates regarding the useful lives and recoverability of long-lived and intangible assets, valuations of derivatives, and litigation and contingency estimates.</t>
        </is>
      </c>
    </row>
    <row r="5">
      <c r="A5" s="4" t="inlineStr">
        <is>
          <t>Gaming Taxes</t>
        </is>
      </c>
      <c r="B5" s="4" t="inlineStr">
        <is>
          <t>Gaming TaxesThe Company is subject to taxes based on gross gaming revenues in the jurisdictions in which it operates, subject to applicable jurisdictional adjustments. These gaming taxes are recorded as casino expenses in the accompanying Condensed Consolidated Statements of Operations.</t>
        </is>
      </c>
    </row>
    <row r="6">
      <c r="A6" s="4" t="inlineStr">
        <is>
          <t>Recently Issued and Adopted Accounting Standards</t>
        </is>
      </c>
      <c r="B6" s="4" t="inlineStr">
        <is>
          <t>Recently Issued Accounting Standards The Company’s management has evaluated the recently issued, but not yet effective, accounting standards that have been issued or proposed by the Financial Accounting Standards Board or other standard-setting bodies through the filing date of these financial statements and does not believe the future adoption of any such pronouncements will have a material effect on the Company’s financial position, results of operations and cash flows.</t>
        </is>
      </c>
    </row>
    <row r="7">
      <c r="A7" s="4" t="inlineStr">
        <is>
          <t>Investment Securities</t>
        </is>
      </c>
      <c r="B7" s="4" t="inlineStr">
        <is>
          <t xml:space="preserve">Investments The Company's investments include financial assets in the form of interest-bearing fixed deposits, which are recorded at fair value (see Note 10, "Fair Value Measurements"), and debt securities in the form of United States treasury bills. Investments in debt securities which the Company has the positive intent and ability to hold to maturity are classified as held-to-maturity and are carried at amortized cost. Debt securities held primarily for the purpose of selling in the near term are classified as trading securities and are reported at fair value, with unrealized gains and losses included in income. Debt securities not classified as held-to-maturity or trading are classified as available-for-sale and are reported at fair value with unrealized gains and losses as a separate component of other comprehensive income. Premiums and discounts on debt securities are amortized or accreted into interest income using the effective interest method. All of the Company’s debt securities are classified as held-to-maturit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9 Months Ended</t>
        </is>
      </c>
    </row>
    <row r="2">
      <c r="B2" s="2" t="inlineStr">
        <is>
          <t>Sep. 30, 2023</t>
        </is>
      </c>
    </row>
    <row r="3">
      <c r="A3" s="3" t="inlineStr">
        <is>
          <t>Cash and Cash Equivalents [Abstract]</t>
        </is>
      </c>
      <c r="B3" s="4" t="inlineStr">
        <is>
          <t xml:space="preserve"> </t>
        </is>
      </c>
    </row>
    <row r="4">
      <c r="A4" s="4" t="inlineStr">
        <is>
          <t>Schedule of Cash and Cash Equivalents</t>
        </is>
      </c>
      <c r="B4" s="4" t="inlineStr">
        <is>
          <t xml:space="preserve">Cash, cash equivalents and restricted cash consisted of the following (in thousands): September 30, 2023 December 31, 2022 Cash and cash equivalents: Cash (1) $ 1,668,003 $ 1,699,583 Cash equivalents (2) 1,120,105 1,950,857 Total cash and cash equivalents 2,788,108 3,650,440 Restricted cash (3) 91,478 132,550 Total cash, cash equivalents and restricted cash $ 2,879,586 $ 3,782,990 (1) Cash consists of cash on hand and bank deposits. (2) Cash equivalents consist of bank time deposits and money market funds. (3) Restricted cash consists of cash subject to certain contractual restrictions, cash collateral associated with obligations and cash held in a trust in accordance with WML's share award plan, and as of September 30, 2023 and December 31, 2022 included $87.3 million and $124.5 million, respectively, in the form of a first demand bank guarantee in favor of the Macau government to support Wynn Resorts (Macau) S.A.'s legal and contractual obligations through the term of the Gaming Concession Contract (as defined in Note 6, "Goodwill and Intangible Assets, net"). </t>
        </is>
      </c>
    </row>
    <row r="5">
      <c r="A5" s="4" t="inlineStr">
        <is>
          <t>Schedule of Restricted Cash and Cash Equivalents</t>
        </is>
      </c>
      <c r="B5" s="4" t="inlineStr">
        <is>
          <t xml:space="preserve">Cash, cash equivalents and restricted cash consisted of the following (in thousands): September 30, 2023 December 31, 2022 Cash and cash equivalents: Cash (1) $ 1,668,003 $ 1,699,583 Cash equivalents (2) 1,120,105 1,950,857 Total cash and cash equivalents 2,788,108 3,650,440 Restricted cash (3) 91,478 132,550 Total cash, cash equivalents and restricted cash $ 2,879,586 $ 3,782,990 (1) Cash consists of cash on hand and bank deposits. (2) Cash equivalents consist of bank time deposits and money market funds. (3) Restricted cash consists of cash subject to certain contractual restrictions, cash collateral associated with obligations and cash held in a trust in accordance with WML's share award plan, and as of September 30, 2023 and December 31, 2022 included $87.3 million and $124.5 million, respectively, in the form of a first demand bank guarantee in favor of the Macau government to support Wynn Resorts (Macau) S.A.'s legal and contractual obligations through the term of the Gaming Concession Contract (as defined in Note 6, "Goodwill and Intangible Assets, net"). </t>
        </is>
      </c>
    </row>
    <row r="6">
      <c r="A6" s="4" t="inlineStr">
        <is>
          <t>Schedule of Supplemental Cash Flow Disclosures</t>
        </is>
      </c>
      <c r="B6" s="4" t="inlineStr">
        <is>
          <t xml:space="preserve">The following table presents the supplemental cash flow disclosures of the Company (in thousands): Nine Months Ended September 30, 2023 2022 Cash paid for interest, net of amounts capitalized $ 536,021 $ 437,760 Liability settled with shares of common stock $ 6,639 $ 9,287 Accounts and construction payables related to property and equipment $ 58,518 $ 27,603 Other liabilities related to intangible assets (1) $ 207,106 $ 4,163 Finance lease liabilities arising from obtaining finance lease assets $ 8,191 $ 4,7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59618</v>
      </c>
      <c r="C3" s="6" t="n">
        <v>78842</v>
      </c>
    </row>
    <row r="4">
      <c r="A4" s="4" t="inlineStr">
        <is>
          <t>Preferred stock, par value (usd per share)</t>
        </is>
      </c>
      <c r="B4" s="7" t="n">
        <v>0.01</v>
      </c>
      <c r="C4" s="7" t="n">
        <v>0.01</v>
      </c>
    </row>
    <row r="5">
      <c r="A5" s="4" t="inlineStr">
        <is>
          <t>Preferred stock, authorized (in shares)</t>
        </is>
      </c>
      <c r="B5" s="5" t="n">
        <v>40000000</v>
      </c>
      <c r="C5" s="5" t="n">
        <v>40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usd per share)</t>
        </is>
      </c>
      <c r="B8" s="7" t="n">
        <v>0.01</v>
      </c>
      <c r="C8" s="7" t="n">
        <v>0.01</v>
      </c>
    </row>
    <row r="9">
      <c r="A9" s="4" t="inlineStr">
        <is>
          <t>Common stock, authorized (in shares)</t>
        </is>
      </c>
      <c r="B9" s="5" t="n">
        <v>400000000</v>
      </c>
      <c r="C9" s="5" t="n">
        <v>400000000</v>
      </c>
    </row>
    <row r="10">
      <c r="A10" s="4" t="inlineStr">
        <is>
          <t>Common stock, issued (in shares)</t>
        </is>
      </c>
      <c r="B10" s="5" t="n">
        <v>132986087</v>
      </c>
      <c r="C10" s="5" t="n">
        <v>132256185</v>
      </c>
    </row>
    <row r="11">
      <c r="A11" s="4" t="inlineStr">
        <is>
          <t>Common stock, outstanding (in shares)</t>
        </is>
      </c>
      <c r="B11" s="5" t="n">
        <v>113357215</v>
      </c>
      <c r="C11" s="5" t="n">
        <v>113369439</v>
      </c>
    </row>
    <row r="12">
      <c r="A12" s="4" t="inlineStr">
        <is>
          <t>Treasury stock (in shares)</t>
        </is>
      </c>
      <c r="B12" s="5" t="n">
        <v>19628872</v>
      </c>
      <c r="C12" s="5" t="n">
        <v>188867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eivables, net (Tables)</t>
        </is>
      </c>
      <c r="B1" s="2" t="inlineStr">
        <is>
          <t>9 Months Ended</t>
        </is>
      </c>
    </row>
    <row r="2">
      <c r="B2" s="2" t="inlineStr">
        <is>
          <t>Sep. 30, 2023</t>
        </is>
      </c>
    </row>
    <row r="3">
      <c r="A3" s="3" t="inlineStr">
        <is>
          <t>Receivables [Abstract]</t>
        </is>
      </c>
      <c r="B3" s="4" t="inlineStr">
        <is>
          <t xml:space="preserve"> </t>
        </is>
      </c>
    </row>
    <row r="4">
      <c r="A4" s="4" t="inlineStr">
        <is>
          <t>Schedule of Receivables, net</t>
        </is>
      </c>
      <c r="B4" s="4" t="inlineStr">
        <is>
          <t xml:space="preserve">Receivables, net consisted of the following (in thousands): September 30, 2023 December 31, 2022 Casino $ 179,522 $ 171,893 Hotel 40,670 35,654 Other 88,793 87,328 308,985 294,875 Less: allowance for credit losses (59,618) (78,842) $ 249,367 $ 216,033 The following table shows the movement in the Company's allowance for credit losses recognized for receivables that occurred during the periods presented (in thousands): September 30, 2023 2022 Balance at beginning of year $ 78,842 $ 111,319 Provision for credit losses (6,314) (11,331) Write-offs (23,262) (22,507) Recoveries of receivables previously written off 10,521 4,103 Effect of exchange rate (169) (376) Balance at end of period $ 59,618 $ 81,2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September 30, 2023 December 31, 2022 Buildings and improvements $ 8,360,768 $ 8,363,427 Land and improvements 1,226,090 1,195,717 Furniture, fixtures and equipment 3,252,135 3,165,659 Airplanes 110,623 110,623 Construction in progress 231,129 112,034 13,180,745 12,947,460 Less: accumulated depreciation (6,449,948) (6,051,400) $ 6,730,797 $ 6,896,0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following table shows the movement in the Company's goodwill and intangible assets balances that occurred during the periods presented (in thousands): September 30, 2023 December 31, 2022 Finite-lived intangible assets: Macau gaming concession $ 208,810 $ 48,304 Less: accumulated amortization (15,661) (48,304) 193,149 — Massachusetts gaming license 117,700 117,700 Less: accumulated amortization (33,523) (27,638) 84,177 90,062 Other finite-lived intangible assets 50,054 65,194 Less: accumulated amortization (13,845) (8,920) 36,209 56,274 Total finite-lived intangible assets 313,535 146,336 Indefinite-lived intangible assets: Water rights and other 8,397 8,397 Total indefinite-lived intangible assets 8,397 8,397 Goodwill: Balance at beginning of year 90,520 129,738 Foreign currency translation — (1,457) Impairment (72,055) (37,761) Balance at end of period 18,465 90,520 Total goodwill and intangible assets, net $ 340,397 $ 245,253 </t>
        </is>
      </c>
    </row>
    <row r="5">
      <c r="A5" s="4" t="inlineStr">
        <is>
          <t>Schedule of Finite-Lived Intangible Assets</t>
        </is>
      </c>
      <c r="B5" s="4" t="inlineStr">
        <is>
          <t xml:space="preserve">The following table shows the movement in the Company's goodwill and intangible assets balances that occurred during the periods presented (in thousands): September 30, 2023 December 31, 2022 Finite-lived intangible assets: Macau gaming concession $ 208,810 $ 48,304 Less: accumulated amortization (15,661) (48,304) 193,149 — Massachusetts gaming license 117,700 117,700 Less: accumulated amortization (33,523) (27,638) 84,177 90,062 Other finite-lived intangible assets 50,054 65,194 Less: accumulated amortization (13,845) (8,920) 36,209 56,274 Total finite-lived intangible assets 313,535 146,336 Indefinite-lived intangible assets: Water rights and other 8,397 8,397 Total indefinite-lived intangible assets 8,397 8,397 Goodwill: Balance at beginning of year 90,520 129,738 Foreign currency translation — (1,457) Impairment (72,055) (37,761) Balance at end of period 18,465 90,520 Total goodwill and intangible assets, net $ 340,397 $ 245,253 </t>
        </is>
      </c>
    </row>
    <row r="6">
      <c r="A6" s="4" t="inlineStr">
        <is>
          <t>Schedule of Indefinite-Lived Intangible Assets</t>
        </is>
      </c>
      <c r="B6" s="4" t="inlineStr">
        <is>
          <t xml:space="preserve">The following table shows the movement in the Company's goodwill and intangible assets balances that occurred during the periods presented (in thousands): September 30, 2023 December 31, 2022 Finite-lived intangible assets: Macau gaming concession $ 208,810 $ 48,304 Less: accumulated amortization (15,661) (48,304) 193,149 — Massachusetts gaming license 117,700 117,700 Less: accumulated amortization (33,523) (27,638) 84,177 90,062 Other finite-lived intangible assets 50,054 65,194 Less: accumulated amortization (13,845) (8,920) 36,209 56,274 Total finite-lived intangible assets 313,535 146,336 Indefinite-lived intangible assets: Water rights and other 8,397 8,397 Total indefinite-lived intangible assets 8,397 8,397 Goodwill: Balance at beginning of year 90,520 129,738 Foreign currency translation — (1,457) Impairment (72,055) (37,761) Balance at end of period 18,465 90,520 Total goodwill and intangible assets, net $ 340,397 $ 245,2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ummary of Long-Term Debt</t>
        </is>
      </c>
      <c r="B4" s="4" t="inlineStr">
        <is>
          <t xml:space="preserve">Long-term debt consisted of the following (in thousands): September 30, 2023 December 31, 2022 Macau Related: WM Cayman II Revolver, due 2025 (1) $ 1,495,406 $ 1,500,473 WML 4 7/8% Senior Notes, due 2024 600,000 600,000 WML 5 1/2% Senior Notes, due 2026 1,000,000 1,000,000 WML 5 1/2% Senior Notes, due 2027 750,000 750,000 WML 5 5/8% Senior Notes, due 2028 1,350,000 1,350,000 WML 5 1/8% Senior Notes, due 2029 1,000,000 1,000,000 WML 4 1/2% Convertible Bonds, due 2029 (2) 600,000 — U.S. and Corporate Related: WRF Credit Facilities (3) : WRF Term Loan, due 2024 74,628 837,500 WRF Term Loan, due 2027 740,060 — WLV 4 1/4% Senior Notes, due 2023 — 500,000 WLV 5 1/2% Senior Notes, due 2025 1,380,001 1,780,000 WLV 5 1/4% Senior Notes, due 2027 880,000 880,000 WRF 7 3/4% Senior Notes, due 2025 — 600,000 WRF 5 1/8% Senior Notes, due 2029 750,000 750,000 WRF 7 1/8% Senior Notes, due 2031 600,000 — Retail Term Loan, due 2025 (4) 615,000 615,000 11,835,095 12,162,973 WML Convertible Bond Conversion Option Derivative 125,752 — Less: Unamortized debt issuance costs and original issue discounts and premium, net (170,016) (46,114) 11,790,831 12,116,859 Less: Current portion of long-term debt (112,099) (547,543) Total long-term debt, net of current portion $ 11,678,732 $ 11,569,316 (1) As of September 30, 2023, the borrowings under the WM Cayman II Revolver bear interest at the term secured overnight financing rate ("Term SOFR") plus a credit adjustment spread of 0.10% or HIBOR, in each case plus a margin of 1.875% to 2.875% per annum based on WM Cayman II’s leverage ratio on a consolidated basis. Approximately $312.5 million and $1.18 billion of the WM Cayman II Revolver bears interest at a rate of Term SOFR plus 2.1% per year and HIBOR plus 2.0% per year, respectively. As of September 30, 2023, the weighted average interest rate was approximately 7.35%. As of September 30, 2023, the WM Cayman II Revolver was fully drawn. (2) As of September 30, 2023, the net carrying amount of the WML Convertible Bonds was $475.1 million, with unamortized debt discount and debt issuance costs of $124.9 million. The Company recorded contractual interest expense of $6.8 million and $15.3 million and amortization of discounts and issuance costs of $4.4 million and $9.7 million during the three and nine months ended September 30, 2023, respectively. (3) The WRF Credit Facilities bear interest at a rate of Term SOFR plus 1.85% per year. As of September 30, 2023, the weighted average interest rate was approximately 7.17%. Additionally, as of September 30, 2023, the available borrowing capacity under the WRF Revolver was $737.0 million, net of $13.0 million in outstanding letters of credi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ML Convertible Bond Conversion Option Derivative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Valuation Techniques for Embedded Derivative</t>
        </is>
      </c>
      <c r="B4" s="4" t="inlineStr">
        <is>
          <t>The following table sets forth the inputs to the lattice models that were used to value the embedded derivatives: September 30, 2023 March 2, 2023 (Pricing date) WML stock price HK$ 7.50 HK$ 8.08 Estimated volatility 33.6 % 26.0 % Risk-free interest rate 4.4 % 4.2 % Expected term (years) 5.4 6.0 Dividend yield 0.0 % 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Carried at Fair Value</t>
        </is>
      </c>
      <c r="B4" s="4" t="inlineStr">
        <is>
          <t xml:space="preserve">The following tables present assets and liabilities carried at fair value (in thousands): Fair Value Measurements Using: September 30, 2023 Quoted Other Unobservable Assets: Cash equivalents $ 1,120,105 $ — $ 1,120,105 $ — Restricted cash $ 91,478 $ 3,110 $ 88,368 $ — Fixed deposits $ 500,000 $ — $ 500,000 $ — Interest rate collar $ 9,425 $ — $ 9,425 $ — Liabilities: WML Convertible Bond Conversion Option Derivative (see Note 8) $ 125,752 $ — $ — $ 125,752 Fair Value Measurements Using: December 31, 2022 Quoted Other Unobservable Assets: Cash equivalents $ 1,950,857 $ 490,683 $ 1,460,174 $ — Restricted cash $ 132,550 $ 6,891 $ 125,659 $ — Interest rate collar $ 10,408 $ — $ 10,408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stomer Contract Liabilities (Tables)</t>
        </is>
      </c>
      <c r="B1" s="2" t="inlineStr">
        <is>
          <t>9 Months Ended</t>
        </is>
      </c>
    </row>
    <row r="2">
      <c r="B2" s="2" t="inlineStr">
        <is>
          <t>Sep. 30, 2023</t>
        </is>
      </c>
    </row>
    <row r="3">
      <c r="A3" s="3" t="inlineStr">
        <is>
          <t>Revenue Recognition [Abstract]</t>
        </is>
      </c>
      <c r="B3" s="4" t="inlineStr">
        <is>
          <t xml:space="preserve"> </t>
        </is>
      </c>
    </row>
    <row r="4">
      <c r="A4" s="4" t="inlineStr">
        <is>
          <t>Schedule of Customer Contract Liabilities</t>
        </is>
      </c>
      <c r="B4" s="4" t="inlineStr">
        <is>
          <t>The Company's primary liabilities associated with customer contracts are as follows (in thousands): September 30, 2023 December 31, 2022 Increase / (decrease) September 30, 2022 December 31, 2021 Increase / (decrease) Casino outstanding chips and front money deposits (1) $ 397,828 $ 390,531 $ 7,297 $ 327,004 $ 352,830 $ (25,826) Advance room deposits and ticket sales (2) 97,705 85,019 12,686 76,256 55,438 20,818 Other gaming-related liabilities (3) 25,208 31,265 (6,057) 30,610 26,515 4,095 Loyalty program and related liabilities (4) 34,215 35,083 (868) 38,323 34,695 3,628 $ 554,956 $ 541,898 $ 13,058 $ 472,193 $ 469,478 $ 2,715 (1) Casino outstanding chips generally represent amounts owed to gaming promoters and customers for chips in their possession, and casino front money deposits represent funds deposited by customers before gaming play occurs. These amounts are included in customer deposits on the Condensed Consolidated Balance Sheets and may be recognized as revenue or redeemed for cash in the future. (2) Advance room deposits and ticket sales represent cash received in advance for goods or services to be provided in the future. These amounts are included in customer deposits on the Condensed Consolidated Balance Sheets and will be recognized as revenue when the goods or services are provided or the events are held. Decreases in this balance generally represent the recognition of revenue and increases in the balance represent additional deposits made by customers. The deposits are expected to primarily be recognized as revenue within one year. (3) Other gaming-related liabilities generally represent unpaid wagers primarily in the form of unredeemed slot, race and sportsbook tickets or wagers for future sporting events. The amounts are included in other accrued liabilities on the Condensed Consolidated Balance Sheets. (4) Loyalty program and related liabilities represent the deferral of revenue until the loyalty points or other complimentaries are redeemed. The amounts are included in other accrued liabilities on the Condensed Consolidated Balance Sheets and are expected to be recognized as revenue within one year of being earned by custome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hare Based Compensation Allocated Costs</t>
        </is>
      </c>
      <c r="B4" s="4" t="inlineStr">
        <is>
          <t xml:space="preserve">The total compensation cost for stock-based compensation plans was recorded as follows (in thousands): Three Months Ended September 30, Nine Months Ended September 30, 2023 2022 2023 2022 Casino $ 550 $ 3,857 $ 1,539 $ 8,835 Rooms 197 415 598 816 Food and beverage 376 774 1,178 1,547 Entertainment, retail and other 946 3,064 6,831 8,238 General and administrative 14,075 11,964 38,993 29,133 Total stock-based compensation expense 16,144 20,074 49,139 48,569 Total stock-based compensation capitalized 1,563 894 3,697 2,351 Total stock-based compensation costs $ 17,707 $ 20,968 $ 52,836 $ 50,9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Shares used in Calculation of Earnings Per Share</t>
        </is>
      </c>
      <c r="B4" s="4" t="inlineStr">
        <is>
          <t xml:space="preserve">The weighted average number of common and common equivalent shares used in the calculation of basic and diluted EPS consisted of the following (in thousands, except per share amounts): Three Months Ended September 30, Nine Months Ended September 30, 2023 2022 2023 2022 Numerator: Net income (loss) attributable to Wynn Resorts, Limited - basic $ (116,678) $ (142,892) $ 838 $ (456,267) Effect of dilutive securities of Wynn Resorts, Limited subsidiaries: Assumed conversion of WML Convertible Bonds — — — — Net income (loss) attributable to Wynn Resorts, Limited - diluted $ (116,678) $ (142,892) $ 838 $ (456,267) Denominator: Weighted average common shares outstanding 112,797 112,709 112,813 114,061 Potential dilutive effect of stock options, nonvested, and performance nonvested shares — — 319 — Weighted average common and common equivalent shares outstanding 112,797 112,709 113,132 114,061 Net income (loss) attributable to Wynn Resorts, Limited per common share, basic $ (1.03) $ (1.27) $ 0.01 $ (4.00) Net income (loss) attributable to Wynn Resorts, Limited per common share, diluted $ (1.03) $ (1.27) $ 0.01 $ (4.00) Anti-dilutive stock options, nonvested, and performance nonvested shares excluded from the calculation of diluted net income per share 1,255 1,087 308 1,0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Minimum and Contingent Operating Lease Income</t>
        </is>
      </c>
      <c r="B4" s="4" t="inlineStr">
        <is>
          <t xml:space="preserve">The following table presents the minimum and contingent operating lease income for the periods presented (in thousands): Three Months Ended September 30, Nine Months Ended September 30, 2023 2022 2023 2022 Minimum rental income $ 33,196 $ 31,962 $ 98,845 $ 93,796 Contingent rental income 20,700 10,689 74,670 45,404 Total rental income $ 53,896 $ 42,651 $ 173,515 $ 139,2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1671936</v>
      </c>
      <c r="C4" s="6" t="n">
        <v>889722</v>
      </c>
      <c r="D4" s="6" t="n">
        <v>4691437</v>
      </c>
      <c r="E4" s="6" t="n">
        <v>275188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268445</v>
      </c>
      <c r="C6" s="5" t="n">
        <v>201275</v>
      </c>
      <c r="D6" s="5" t="n">
        <v>785538</v>
      </c>
      <c r="E6" s="5" t="n">
        <v>598433</v>
      </c>
    </row>
    <row r="7">
      <c r="A7" s="4" t="inlineStr">
        <is>
          <t>Provision for credit losses</t>
        </is>
      </c>
      <c r="B7" s="5" t="n">
        <v>870</v>
      </c>
      <c r="C7" s="5" t="n">
        <v>-8186</v>
      </c>
      <c r="D7" s="5" t="n">
        <v>-6314</v>
      </c>
      <c r="E7" s="5" t="n">
        <v>-11331</v>
      </c>
    </row>
    <row r="8">
      <c r="A8" s="4" t="inlineStr">
        <is>
          <t>Pre-opening</t>
        </is>
      </c>
      <c r="B8" s="5" t="n">
        <v>867</v>
      </c>
      <c r="C8" s="5" t="n">
        <v>6447</v>
      </c>
      <c r="D8" s="5" t="n">
        <v>6822</v>
      </c>
      <c r="E8" s="5" t="n">
        <v>13396</v>
      </c>
    </row>
    <row r="9">
      <c r="A9" s="4" t="inlineStr">
        <is>
          <t>Depreciation and amortization</t>
        </is>
      </c>
      <c r="B9" s="5" t="n">
        <v>171969</v>
      </c>
      <c r="C9" s="5" t="n">
        <v>172502</v>
      </c>
      <c r="D9" s="5" t="n">
        <v>510743</v>
      </c>
      <c r="E9" s="5" t="n">
        <v>520026</v>
      </c>
    </row>
    <row r="10">
      <c r="A10" s="4" t="inlineStr">
        <is>
          <t>Impairment of goodwill and intangible assets</t>
        </is>
      </c>
      <c r="B10" s="5" t="n">
        <v>93990</v>
      </c>
      <c r="C10" s="5" t="n">
        <v>0</v>
      </c>
      <c r="D10" s="5" t="n">
        <v>94490</v>
      </c>
      <c r="E10" s="5" t="n">
        <v>48036</v>
      </c>
    </row>
    <row r="11">
      <c r="A11" s="4" t="inlineStr">
        <is>
          <t>Property charges and other</t>
        </is>
      </c>
      <c r="B11" s="5" t="n">
        <v>114288</v>
      </c>
      <c r="C11" s="5" t="n">
        <v>4733</v>
      </c>
      <c r="D11" s="5" t="n">
        <v>132265</v>
      </c>
      <c r="E11" s="5" t="n">
        <v>29326</v>
      </c>
    </row>
    <row r="12">
      <c r="A12" s="4" t="inlineStr">
        <is>
          <t>Total operating expenses</t>
        </is>
      </c>
      <c r="B12" s="5" t="n">
        <v>1609341</v>
      </c>
      <c r="C12" s="5" t="n">
        <v>942713</v>
      </c>
      <c r="D12" s="5" t="n">
        <v>4208991</v>
      </c>
      <c r="E12" s="5" t="n">
        <v>2951772</v>
      </c>
    </row>
    <row r="13">
      <c r="A13" s="4" t="inlineStr">
        <is>
          <t>Operating income (loss)</t>
        </is>
      </c>
      <c r="B13" s="5" t="n">
        <v>62595</v>
      </c>
      <c r="C13" s="5" t="n">
        <v>-52991</v>
      </c>
      <c r="D13" s="5" t="n">
        <v>482446</v>
      </c>
      <c r="E13" s="5" t="n">
        <v>-199884</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46534</v>
      </c>
      <c r="C15" s="5" t="n">
        <v>6892</v>
      </c>
      <c r="D15" s="5" t="n">
        <v>130854</v>
      </c>
      <c r="E15" s="5" t="n">
        <v>10863</v>
      </c>
    </row>
    <row r="16">
      <c r="A16" s="4" t="inlineStr">
        <is>
          <t>Interest expense, net of amounts capitalized</t>
        </is>
      </c>
      <c r="B16" s="5" t="n">
        <v>-188571</v>
      </c>
      <c r="C16" s="5" t="n">
        <v>-165277</v>
      </c>
      <c r="D16" s="5" t="n">
        <v>-566554</v>
      </c>
      <c r="E16" s="5" t="n">
        <v>-472265</v>
      </c>
    </row>
    <row r="17">
      <c r="A17" s="4" t="inlineStr">
        <is>
          <t>Change in derivatives fair value</t>
        </is>
      </c>
      <c r="B17" s="5" t="n">
        <v>-50637</v>
      </c>
      <c r="C17" s="5" t="n">
        <v>5839</v>
      </c>
      <c r="D17" s="5" t="n">
        <v>-3255</v>
      </c>
      <c r="E17" s="5" t="n">
        <v>14801</v>
      </c>
    </row>
    <row r="18">
      <c r="A18" s="4" t="inlineStr">
        <is>
          <t>Gain (loss) on debt financing transactions</t>
        </is>
      </c>
      <c r="B18" s="5" t="n">
        <v>2928</v>
      </c>
      <c r="C18" s="5" t="n">
        <v>0</v>
      </c>
      <c r="D18" s="5" t="n">
        <v>-12683</v>
      </c>
      <c r="E18" s="5" t="n">
        <v>0</v>
      </c>
    </row>
    <row r="19">
      <c r="A19" s="4" t="inlineStr">
        <is>
          <t>Other</t>
        </is>
      </c>
      <c r="B19" s="5" t="n">
        <v>3861</v>
      </c>
      <c r="C19" s="5" t="n">
        <v>-864</v>
      </c>
      <c r="D19" s="5" t="n">
        <v>-19794</v>
      </c>
      <c r="E19" s="5" t="n">
        <v>-26090</v>
      </c>
    </row>
    <row r="20">
      <c r="A20" s="4" t="inlineStr">
        <is>
          <t>Other income (expense), net</t>
        </is>
      </c>
      <c r="B20" s="5" t="n">
        <v>-185885</v>
      </c>
      <c r="C20" s="5" t="n">
        <v>-153410</v>
      </c>
      <c r="D20" s="5" t="n">
        <v>-471432</v>
      </c>
      <c r="E20" s="5" t="n">
        <v>-472691</v>
      </c>
    </row>
    <row r="21">
      <c r="A21" s="4" t="inlineStr">
        <is>
          <t>Income (loss) before income taxes</t>
        </is>
      </c>
      <c r="B21" s="5" t="n">
        <v>-123290</v>
      </c>
      <c r="C21" s="5" t="n">
        <v>-206401</v>
      </c>
      <c r="D21" s="5" t="n">
        <v>11014</v>
      </c>
      <c r="E21" s="5" t="n">
        <v>-672575</v>
      </c>
    </row>
    <row r="22">
      <c r="A22" s="4" t="inlineStr">
        <is>
          <t>Benefit (provision) for income taxes</t>
        </is>
      </c>
      <c r="B22" s="5" t="n">
        <v>2749</v>
      </c>
      <c r="C22" s="5" t="n">
        <v>-1390</v>
      </c>
      <c r="D22" s="5" t="n">
        <v>-2574</v>
      </c>
      <c r="E22" s="5" t="n">
        <v>-3248</v>
      </c>
    </row>
    <row r="23">
      <c r="A23" s="4" t="inlineStr">
        <is>
          <t>Net income (loss)</t>
        </is>
      </c>
      <c r="B23" s="5" t="n">
        <v>-120541</v>
      </c>
      <c r="C23" s="5" t="n">
        <v>-207791</v>
      </c>
      <c r="D23" s="5" t="n">
        <v>8440</v>
      </c>
      <c r="E23" s="5" t="n">
        <v>-675823</v>
      </c>
    </row>
    <row r="24">
      <c r="A24" s="4" t="inlineStr">
        <is>
          <t>Less: net (income) loss attributable to noncontrolling interests</t>
        </is>
      </c>
      <c r="B24" s="5" t="n">
        <v>3863</v>
      </c>
      <c r="C24" s="5" t="n">
        <v>64899</v>
      </c>
      <c r="D24" s="5" t="n">
        <v>-7602</v>
      </c>
      <c r="E24" s="5" t="n">
        <v>219556</v>
      </c>
    </row>
    <row r="25">
      <c r="A25" s="4" t="inlineStr">
        <is>
          <t>Net income (loss) attributable to Wynn Resorts, Limited</t>
        </is>
      </c>
      <c r="B25" s="6" t="n">
        <v>-116678</v>
      </c>
      <c r="C25" s="6" t="n">
        <v>-142892</v>
      </c>
      <c r="D25" s="6" t="n">
        <v>838</v>
      </c>
      <c r="E25" s="6" t="n">
        <v>-456267</v>
      </c>
    </row>
    <row r="26">
      <c r="A26" s="3" t="inlineStr">
        <is>
          <t>Net income (loss) attributable to Wynn Resorts, Limited:</t>
        </is>
      </c>
      <c r="B26" s="4" t="inlineStr">
        <is>
          <t xml:space="preserve"> </t>
        </is>
      </c>
      <c r="C26" s="4" t="inlineStr">
        <is>
          <t xml:space="preserve"> </t>
        </is>
      </c>
      <c r="D26" s="4" t="inlineStr">
        <is>
          <t xml:space="preserve"> </t>
        </is>
      </c>
      <c r="E26" s="4" t="inlineStr">
        <is>
          <t xml:space="preserve"> </t>
        </is>
      </c>
    </row>
    <row r="27">
      <c r="A27" s="4" t="inlineStr">
        <is>
          <t>Basic (in usd per share)</t>
        </is>
      </c>
      <c r="B27" s="7" t="n">
        <v>-1.03</v>
      </c>
      <c r="C27" s="7" t="n">
        <v>-1.27</v>
      </c>
      <c r="D27" s="7" t="n">
        <v>0.01</v>
      </c>
      <c r="E27" s="6" t="n">
        <v>-4</v>
      </c>
    </row>
    <row r="28">
      <c r="A28" s="4" t="inlineStr">
        <is>
          <t>Diluted (in usd per share)</t>
        </is>
      </c>
      <c r="B28" s="7" t="n">
        <v>-1.03</v>
      </c>
      <c r="C28" s="7" t="n">
        <v>-1.27</v>
      </c>
      <c r="D28" s="7" t="n">
        <v>0.01</v>
      </c>
      <c r="E28" s="6" t="n">
        <v>-4</v>
      </c>
    </row>
    <row r="29">
      <c r="A29" s="3" t="inlineStr">
        <is>
          <t>Weighted average common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112797</v>
      </c>
      <c r="C30" s="5" t="n">
        <v>112709</v>
      </c>
      <c r="D30" s="5" t="n">
        <v>112813</v>
      </c>
      <c r="E30" s="5" t="n">
        <v>114061</v>
      </c>
    </row>
    <row r="31">
      <c r="A31" s="4" t="inlineStr">
        <is>
          <t>Diluted (in shares)</t>
        </is>
      </c>
      <c r="B31" s="5" t="n">
        <v>112797</v>
      </c>
      <c r="C31" s="5" t="n">
        <v>112709</v>
      </c>
      <c r="D31" s="5" t="n">
        <v>113132</v>
      </c>
      <c r="E31" s="5" t="n">
        <v>114061</v>
      </c>
    </row>
    <row r="32">
      <c r="A32" s="4" t="inlineStr">
        <is>
          <t>Casino</t>
        </is>
      </c>
      <c r="B32" s="4" t="inlineStr">
        <is>
          <t xml:space="preserve"> </t>
        </is>
      </c>
      <c r="C32" s="4" t="inlineStr">
        <is>
          <t xml:space="preserve"> </t>
        </is>
      </c>
      <c r="D32" s="4" t="inlineStr">
        <is>
          <t xml:space="preserve"> </t>
        </is>
      </c>
      <c r="E32" s="4" t="inlineStr">
        <is>
          <t xml:space="preserve"> </t>
        </is>
      </c>
    </row>
    <row r="33">
      <c r="A33" s="3" t="inlineStr">
        <is>
          <t>Operating revenues:</t>
        </is>
      </c>
      <c r="B33" s="4" t="inlineStr">
        <is>
          <t xml:space="preserve"> </t>
        </is>
      </c>
      <c r="C33" s="4" t="inlineStr">
        <is>
          <t xml:space="preserve"> </t>
        </is>
      </c>
      <c r="D33" s="4" t="inlineStr">
        <is>
          <t xml:space="preserve"> </t>
        </is>
      </c>
      <c r="E33" s="4" t="inlineStr">
        <is>
          <t xml:space="preserve"> </t>
        </is>
      </c>
    </row>
    <row r="34">
      <c r="A34" s="4" t="inlineStr">
        <is>
          <t>Total operating revenues</t>
        </is>
      </c>
      <c r="B34" s="6" t="n">
        <v>972453</v>
      </c>
      <c r="C34" s="6" t="n">
        <v>359876</v>
      </c>
      <c r="D34" s="6" t="n">
        <v>2652444</v>
      </c>
      <c r="E34" s="6" t="n">
        <v>1209323</v>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Cost of goods and services sold</t>
        </is>
      </c>
      <c r="B36" s="5" t="n">
        <v>577733</v>
      </c>
      <c r="C36" s="5" t="n">
        <v>239901</v>
      </c>
      <c r="D36" s="5" t="n">
        <v>1594761</v>
      </c>
      <c r="E36" s="5" t="n">
        <v>808044</v>
      </c>
    </row>
    <row r="37">
      <c r="A37" s="4" t="inlineStr">
        <is>
          <t>Rooms</t>
        </is>
      </c>
      <c r="B37" s="4" t="inlineStr">
        <is>
          <t xml:space="preserve"> </t>
        </is>
      </c>
      <c r="C37" s="4" t="inlineStr">
        <is>
          <t xml:space="preserve"> </t>
        </is>
      </c>
      <c r="D37" s="4" t="inlineStr">
        <is>
          <t xml:space="preserve"> </t>
        </is>
      </c>
      <c r="E37" s="4" t="inlineStr">
        <is>
          <t xml:space="preserve"> </t>
        </is>
      </c>
    </row>
    <row r="38">
      <c r="A38" s="3" t="inlineStr">
        <is>
          <t>Operating revenues:</t>
        </is>
      </c>
      <c r="B38" s="4" t="inlineStr">
        <is>
          <t xml:space="preserve"> </t>
        </is>
      </c>
      <c r="C38" s="4" t="inlineStr">
        <is>
          <t xml:space="preserve"> </t>
        </is>
      </c>
      <c r="D38" s="4" t="inlineStr">
        <is>
          <t xml:space="preserve"> </t>
        </is>
      </c>
      <c r="E38" s="4" t="inlineStr">
        <is>
          <t xml:space="preserve"> </t>
        </is>
      </c>
    </row>
    <row r="39">
      <c r="A39" s="4" t="inlineStr">
        <is>
          <t>Total operating revenues</t>
        </is>
      </c>
      <c r="B39" s="5" t="n">
        <v>289338</v>
      </c>
      <c r="C39" s="5" t="n">
        <v>197212</v>
      </c>
      <c r="D39" s="5" t="n">
        <v>838372</v>
      </c>
      <c r="E39" s="5" t="n">
        <v>568886</v>
      </c>
    </row>
    <row r="40">
      <c r="A40" s="3" t="inlineStr">
        <is>
          <t>Operating expenses:</t>
        </is>
      </c>
      <c r="B40" s="4" t="inlineStr">
        <is>
          <t xml:space="preserve"> </t>
        </is>
      </c>
      <c r="C40" s="4" t="inlineStr">
        <is>
          <t xml:space="preserve"> </t>
        </is>
      </c>
      <c r="D40" s="4" t="inlineStr">
        <is>
          <t xml:space="preserve"> </t>
        </is>
      </c>
      <c r="E40" s="4" t="inlineStr">
        <is>
          <t xml:space="preserve"> </t>
        </is>
      </c>
    </row>
    <row r="41">
      <c r="A41" s="4" t="inlineStr">
        <is>
          <t>Cost of goods and services sold</t>
        </is>
      </c>
      <c r="B41" s="5" t="n">
        <v>77790</v>
      </c>
      <c r="C41" s="5" t="n">
        <v>67689</v>
      </c>
      <c r="D41" s="5" t="n">
        <v>224275</v>
      </c>
      <c r="E41" s="5" t="n">
        <v>191474</v>
      </c>
    </row>
    <row r="42">
      <c r="A42" s="4" t="inlineStr">
        <is>
          <t>Food and beverage</t>
        </is>
      </c>
      <c r="B42" s="4" t="inlineStr">
        <is>
          <t xml:space="preserve"> </t>
        </is>
      </c>
      <c r="C42" s="4" t="inlineStr">
        <is>
          <t xml:space="preserve"> </t>
        </is>
      </c>
      <c r="D42" s="4" t="inlineStr">
        <is>
          <t xml:space="preserve"> </t>
        </is>
      </c>
      <c r="E42" s="4" t="inlineStr">
        <is>
          <t xml:space="preserve"> </t>
        </is>
      </c>
    </row>
    <row r="43">
      <c r="A43" s="3" t="inlineStr">
        <is>
          <t>Operating revenues:</t>
        </is>
      </c>
      <c r="B43" s="4" t="inlineStr">
        <is>
          <t xml:space="preserve"> </t>
        </is>
      </c>
      <c r="C43" s="4" t="inlineStr">
        <is>
          <t xml:space="preserve"> </t>
        </is>
      </c>
      <c r="D43" s="4" t="inlineStr">
        <is>
          <t xml:space="preserve"> </t>
        </is>
      </c>
      <c r="E43" s="4" t="inlineStr">
        <is>
          <t xml:space="preserve"> </t>
        </is>
      </c>
    </row>
    <row r="44">
      <c r="A44" s="4" t="inlineStr">
        <is>
          <t>Total operating revenues</t>
        </is>
      </c>
      <c r="B44" s="5" t="n">
        <v>267432</v>
      </c>
      <c r="C44" s="5" t="n">
        <v>224730</v>
      </c>
      <c r="D44" s="5" t="n">
        <v>757079</v>
      </c>
      <c r="E44" s="5" t="n">
        <v>628566</v>
      </c>
    </row>
    <row r="45">
      <c r="A45" s="3" t="inlineStr">
        <is>
          <t>Operating expenses:</t>
        </is>
      </c>
      <c r="B45" s="4" t="inlineStr">
        <is>
          <t xml:space="preserve"> </t>
        </is>
      </c>
      <c r="C45" s="4" t="inlineStr">
        <is>
          <t xml:space="preserve"> </t>
        </is>
      </c>
      <c r="D45" s="4" t="inlineStr">
        <is>
          <t xml:space="preserve"> </t>
        </is>
      </c>
      <c r="E45" s="4" t="inlineStr">
        <is>
          <t xml:space="preserve"> </t>
        </is>
      </c>
    </row>
    <row r="46">
      <c r="A46" s="4" t="inlineStr">
        <is>
          <t>Cost of goods and services sold</t>
        </is>
      </c>
      <c r="B46" s="5" t="n">
        <v>220835</v>
      </c>
      <c r="C46" s="5" t="n">
        <v>185388</v>
      </c>
      <c r="D46" s="5" t="n">
        <v>605376</v>
      </c>
      <c r="E46" s="5" t="n">
        <v>517515</v>
      </c>
    </row>
    <row r="47">
      <c r="A47" s="4" t="inlineStr">
        <is>
          <t>Entertainment, retail and other</t>
        </is>
      </c>
      <c r="B47" s="4" t="inlineStr">
        <is>
          <t xml:space="preserve"> </t>
        </is>
      </c>
      <c r="C47" s="4" t="inlineStr">
        <is>
          <t xml:space="preserve"> </t>
        </is>
      </c>
      <c r="D47" s="4" t="inlineStr">
        <is>
          <t xml:space="preserve"> </t>
        </is>
      </c>
      <c r="E47" s="4" t="inlineStr">
        <is>
          <t xml:space="preserve"> </t>
        </is>
      </c>
    </row>
    <row r="48">
      <c r="A48" s="3" t="inlineStr">
        <is>
          <t>Operating revenues:</t>
        </is>
      </c>
      <c r="B48" s="4" t="inlineStr">
        <is>
          <t xml:space="preserve"> </t>
        </is>
      </c>
      <c r="C48" s="4" t="inlineStr">
        <is>
          <t xml:space="preserve"> </t>
        </is>
      </c>
      <c r="D48" s="4" t="inlineStr">
        <is>
          <t xml:space="preserve"> </t>
        </is>
      </c>
      <c r="E48" s="4" t="inlineStr">
        <is>
          <t xml:space="preserve"> </t>
        </is>
      </c>
    </row>
    <row r="49">
      <c r="A49" s="4" t="inlineStr">
        <is>
          <t>Total operating revenues</t>
        </is>
      </c>
      <c r="B49" s="5" t="n">
        <v>142713</v>
      </c>
      <c r="C49" s="5" t="n">
        <v>107904</v>
      </c>
      <c r="D49" s="5" t="n">
        <v>443542</v>
      </c>
      <c r="E49" s="5" t="n">
        <v>345113</v>
      </c>
    </row>
    <row r="50">
      <c r="A50" s="3" t="inlineStr">
        <is>
          <t>Operating expenses:</t>
        </is>
      </c>
      <c r="B50" s="4" t="inlineStr">
        <is>
          <t xml:space="preserve"> </t>
        </is>
      </c>
      <c r="C50" s="4" t="inlineStr">
        <is>
          <t xml:space="preserve"> </t>
        </is>
      </c>
      <c r="D50" s="4" t="inlineStr">
        <is>
          <t xml:space="preserve"> </t>
        </is>
      </c>
      <c r="E50" s="4" t="inlineStr">
        <is>
          <t xml:space="preserve"> </t>
        </is>
      </c>
    </row>
    <row r="51">
      <c r="A51" s="4" t="inlineStr">
        <is>
          <t>Cost of goods and services sold</t>
        </is>
      </c>
      <c r="B51" s="6" t="n">
        <v>82554</v>
      </c>
      <c r="C51" s="6" t="n">
        <v>72964</v>
      </c>
      <c r="D51" s="6" t="n">
        <v>261035</v>
      </c>
      <c r="E51" s="6" t="n">
        <v>2368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ummary of Operations by Segment</t>
        </is>
      </c>
      <c r="B4" s="4" t="inlineStr">
        <is>
          <t>The following tables present the Company's segment information (in thousands): Three Months Ended September 30, Nine Months Ended September 30, 2023 2022 2023 2022 Operating revenues Macau Operations: Wynn Palace Casino $ 418,043 $ 45,361 $ 1,054,007 $ 186,968 Rooms 54,309 6,974 151,311 27,813 Food and beverage 26,215 5,727 75,028 24,027 Entertainment, retail and other (1) 26,206 17,186 82,140 58,416 524,773 75,248 1,362,486 297,224 Wynn Macau Casino 230,294 22,832 649,627 165,221 Rooms 31,673 4,395 79,774 18,547 Food and beverage 18,287 4,261 47,255 17,878 Entertainment, retail and other (1) 14,762 8,880 50,679 32,405 295,016 40,368 827,335 234,051 Total Macau Operations 819,789 115,616 2,189,821 531,275 Las Vegas Operations: Casino 168,130 134,314 460,606 393,930 Rooms 178,518 162,125 541,392 460,707 Food and beverage 203,066 193,733 570,695 526,389 Entertainment, retail and other (1) 69,252 54,217 211,109 165,618 Total Las Vegas Operations 618,966 544,389 1,783,802 1,546,644 Encore Boston Harbor: Casino 155,986 157,369 488,204 463,204 Rooms 24,838 23,718 65,895 61,819 Food and beverage 19,864 21,009 64,101 60,272 Entertainment, retail and other (1) 9,715 9,687 30,441 27,438 Total Encore Boston Harbor 210,403 211,783 648,641 612,733 Wynn Interactive: Entertainment, retail and other 22,778 17,934 69,173 61,236 Total Wynn Interactive 22,778 17,934 69,173 61,236 Total operating revenues $ 1,671,936 $ 889,722 $ 4,691,437 $ 2,751,888 (1) Includes lease revenue accounted for under lease accounting guidance. For more information on leases, see Note 15, "Leases." Three Months Ended September 30, Nine Months Ended September 30, 2023 2022 2023 2022 Adjusted Property EBITDAR (1) Macau Operations: Wynn Palace $ 177,048 $ (21,808) $ 444,713 $ (72,622) Wynn Macau 77,939 (43,806) 212,274 (88,878) Total Macau Operations 254,987 (65,614) 656,987 (161,500) Las Vegas Operations 219,740 195,760 675,458 581,844 Encore Boston Harbor 60,498 61,136 193,016 180,132 Wynn Interactive (4,864) (17,748) (40,896) (70,202) Total 530,361 173,534 1,484,565 530,274 Other operating expenses Pre-opening 867 6,447 6,822 13,396 Depreciation and amortization 171,969 172,502 510,743 520,026 Impairment of goodwill and intangible assets 93,990 — 94,490 48,036 Property charges and other (2) 114,288 4,733 132,265 29,326 Corporate expenses and other 35,104 22,769 102,342 70,805 Stock-based compensation 16,144 20,074 49,139 48,569 Triple-net operating lease expense 35,404 — 106,318 — Total other operating expenses 467,766 226,525 1,002,119 730,158 Operating income (loss) 62,595 (52,991) 482,446 (199,884) Other non-operating income and expenses Interest income 46,534 6,892 130,854 10,863 Interest expense, net of amounts capitalized (188,571) (165,277) (566,554) (472,265) Change in derivatives fair value (50,637) 5,839 (3,255) 14,801 Gain (loss) on debt financing transactions 2,928 — (12,683) — Other 3,861 (864) (19,794) (26,090) Total other non-operating income and expenses (185,885) (153,410) (471,432) (472,691) Income (loss) before income taxes (123,290) (206,401) 11,014 (672,575) Benefit (provision) for income taxes 2,749 (1,390) (2,574) (3,248) Net income (loss) (120,541) (207,791) 8,440 (675,823) Net (income) loss attributable to noncontrolling interests 3,863 64,899 (7,602) 219,556 Net income (loss) attributable to Wynn Resorts, Limited $ (116,678) $ (142,892) $ 838 $ (456,267) (1) "Adjusted Property EBITDAR" is net income (loss) before interest, income taxes, depreciation and amortization, pre-opening expenses, impairment of goodwill and intangible assets, property charges and other, triple-net operating lease rent expense related to Encore Boston Harbor, management and license fees, corporate expenses and other (including intercompany golf course, meeting and convention, and water rights leases), stock-based compensation, change in derivatives fair value, gain (loss) on debt financing transactions, and other non-operating income and expenses. Adjusted Property EBITDAR is presented exclusively as a supplemental disclosure because management believes that it is widely used to measure the performance, and as a basis for valuation, of gaming companies. Management uses Adjusted Property EBITDAR as a measure of the operating performance of its segments and to compare the operating performance of its properties with those of its competitors, as well as a basis for determining certain incentive compensation. The Company also presents Adjusted Property EBITDAR because it is used by some investors to measure a company's ability to incur and service debt, make capital expenditures and meet working capital requirements. Gaming companies have historically reported EBITDAR as a supplement to GAAP. In order to view the operations of their casinos on a more stand-alone basis, gaming companies, including us, have historically excluded from their EBITDAR calculations pre-opening expenses, property charges, corporate expenses and stock-based compensation, that do not relate to the management of specific casino properties. However, Adjusted Property EBITDAR should not be considered as an alternative to operating income (loss) as an indicator of the Company's performance, as an alternative to cash flows from operating activities as a measure of liquidity, or as an alternative to any other measure determined in accordance with GAAP. Unlike net income (loss), Adjusted Property EBITDAR does not include depreciation or interest expense and therefore does not reflect current or future capital expenditures or the cost of capital. The Company has significant uses of cash flows, including capital expenditures, triple-net operating lease rent expense related to Encore Boston Harbor, interest payments, debt principal repayments, income taxes and other non-recurring charges, which are not reflected in Adjusted Property EBITDAR. Also, the Company's calculation of Adjusted Property EBITDAR may be different from the calculation methods used by other companies and, therefore, comparability may be limited. (2) For the three and nine months ended September 30, 2023, includes $97.7 million related to the Company's decision to cease operating Wynn Interactive's online sports betting and iGaming platform in certain jurisdictions.</t>
        </is>
      </c>
    </row>
    <row r="5">
      <c r="A5" s="4" t="inlineStr">
        <is>
          <t>Summary of Assets by Segment</t>
        </is>
      </c>
      <c r="B5" s="4" t="inlineStr">
        <is>
          <t xml:space="preserve">September 30, 2023 December 31, 2022 Assets Macau Operations: Wynn Palace $ 2,929,750 $ 2,884,073 Wynn Macau 1,712,077 1,430,051 Other Macau 858,098 268,017 Total Macau Operations 5,499,925 4,582,141 Las Vegas Operations 3,133,145 3,168,597 Encore Boston Harbor 2,024,697 2,080,424 Wynn Interactive 86,067 213,837 Corporate and other 2,592,427 3,370,101 Total $ 13,336,261 $ 13,415,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14" customWidth="1" min="2" max="2"/>
  </cols>
  <sheetData>
    <row r="1">
      <c r="A1" s="1" t="inlineStr">
        <is>
          <t>Organization (Details)</t>
        </is>
      </c>
      <c r="B1" s="2" t="inlineStr">
        <is>
          <t>Sep. 30, 2023</t>
        </is>
      </c>
    </row>
    <row r="2">
      <c r="A2" s="4" t="inlineStr">
        <is>
          <t>Wynn Palace and Wynn Macau</t>
        </is>
      </c>
      <c r="B2" s="4" t="inlineStr">
        <is>
          <t xml:space="preserve"> </t>
        </is>
      </c>
    </row>
    <row r="3">
      <c r="A3" s="3" t="inlineStr">
        <is>
          <t>Organization and Basis of Presentation [Line Items]</t>
        </is>
      </c>
      <c r="B3" s="4" t="inlineStr">
        <is>
          <t xml:space="preserve"> </t>
        </is>
      </c>
    </row>
    <row r="4">
      <c r="A4" s="4" t="inlineStr">
        <is>
          <t>Percentage of ownership</t>
        </is>
      </c>
      <c r="B4" s="8" t="n">
        <v>0.72</v>
      </c>
    </row>
    <row r="5">
      <c r="A5" s="4" t="inlineStr">
        <is>
          <t>Wynn Las Vegas</t>
        </is>
      </c>
      <c r="B5" s="4" t="inlineStr">
        <is>
          <t xml:space="preserve"> </t>
        </is>
      </c>
    </row>
    <row r="6">
      <c r="A6" s="3" t="inlineStr">
        <is>
          <t>Organization and Basis of Presentation [Line Items]</t>
        </is>
      </c>
      <c r="B6" s="4" t="inlineStr">
        <is>
          <t xml:space="preserve"> </t>
        </is>
      </c>
    </row>
    <row r="7">
      <c r="A7" s="4" t="inlineStr">
        <is>
          <t>Percentage of ownership</t>
        </is>
      </c>
      <c r="B7" s="8" t="n">
        <v>1</v>
      </c>
    </row>
    <row r="8">
      <c r="A8" s="4" t="inlineStr">
        <is>
          <t>Retail Joint Venture</t>
        </is>
      </c>
      <c r="B8" s="4" t="inlineStr">
        <is>
          <t xml:space="preserve"> </t>
        </is>
      </c>
    </row>
    <row r="9">
      <c r="A9" s="3" t="inlineStr">
        <is>
          <t>Organization and Basis of Presentation [Line Items]</t>
        </is>
      </c>
      <c r="B9" s="4" t="inlineStr">
        <is>
          <t xml:space="preserve"> </t>
        </is>
      </c>
    </row>
    <row r="10">
      <c r="A10" s="4" t="inlineStr">
        <is>
          <t>Percentage of ownership</t>
        </is>
      </c>
      <c r="B10" s="9" t="n">
        <v>0.501</v>
      </c>
    </row>
    <row r="11">
      <c r="A11" s="4" t="inlineStr">
        <is>
          <t>Wynn Interactive</t>
        </is>
      </c>
      <c r="B11" s="4" t="inlineStr">
        <is>
          <t xml:space="preserve"> </t>
        </is>
      </c>
    </row>
    <row r="12">
      <c r="A12" s="3" t="inlineStr">
        <is>
          <t>Organization and Basis of Presentation [Line Items]</t>
        </is>
      </c>
      <c r="B12" s="4" t="inlineStr">
        <is>
          <t xml:space="preserve"> </t>
        </is>
      </c>
    </row>
    <row r="13">
      <c r="A13" s="4" t="inlineStr">
        <is>
          <t>Percentage of ownership</t>
        </is>
      </c>
      <c r="B13" s="8" t="n">
        <v>0.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Basis of Presentation and Significant Accounting Polic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Gaming tax expenses</t>
        </is>
      </c>
      <c r="B4" s="6" t="n">
        <v>415000000</v>
      </c>
      <c r="C4" s="6" t="n">
        <v>105200000</v>
      </c>
      <c r="D4" s="6" t="n">
        <v>1120000000</v>
      </c>
      <c r="E4" s="6" t="n">
        <v>388400000</v>
      </c>
    </row>
    <row r="5">
      <c r="A5" s="4" t="inlineStr">
        <is>
          <t>Fixed deposits</t>
        </is>
      </c>
      <c r="B5" s="5" t="n">
        <v>500000000</v>
      </c>
      <c r="C5" s="4" t="inlineStr">
        <is>
          <t xml:space="preserve"> </t>
        </is>
      </c>
      <c r="D5" s="5" t="n">
        <v>500000000</v>
      </c>
      <c r="E5" s="4" t="inlineStr">
        <is>
          <t xml:space="preserve"> </t>
        </is>
      </c>
    </row>
    <row r="6">
      <c r="A6" s="4" t="inlineStr">
        <is>
          <t>Investment securities, amortized cost</t>
        </is>
      </c>
      <c r="B6" s="5" t="n">
        <v>291700000</v>
      </c>
      <c r="C6" s="4" t="inlineStr">
        <is>
          <t xml:space="preserve"> </t>
        </is>
      </c>
      <c r="D6" s="5" t="n">
        <v>291700000</v>
      </c>
      <c r="E6" s="4" t="inlineStr">
        <is>
          <t xml:space="preserve"> </t>
        </is>
      </c>
    </row>
    <row r="7">
      <c r="A7" s="4" t="inlineStr">
        <is>
          <t>Investment securities, fair value</t>
        </is>
      </c>
      <c r="B7" s="5" t="n">
        <v>290700000</v>
      </c>
      <c r="C7" s="4" t="inlineStr">
        <is>
          <t xml:space="preserve"> </t>
        </is>
      </c>
      <c r="D7" s="5" t="n">
        <v>290700000</v>
      </c>
      <c r="E7" s="4" t="inlineStr">
        <is>
          <t xml:space="preserve"> </t>
        </is>
      </c>
    </row>
    <row r="8">
      <c r="A8" s="4" t="inlineStr">
        <is>
          <t>Investment securities, unrecognized holding loss</t>
        </is>
      </c>
      <c r="B8" s="5" t="n">
        <v>1000000</v>
      </c>
      <c r="C8" s="4" t="inlineStr">
        <is>
          <t xml:space="preserve"> </t>
        </is>
      </c>
      <c r="D8" s="5" t="n">
        <v>1000000</v>
      </c>
      <c r="E8" s="4" t="inlineStr">
        <is>
          <t xml:space="preserve"> </t>
        </is>
      </c>
    </row>
    <row r="9">
      <c r="A9" s="4" t="inlineStr">
        <is>
          <t>Investment securities, accrued interest</t>
        </is>
      </c>
      <c r="B9" s="5" t="n">
        <v>5200000</v>
      </c>
      <c r="C9" s="4" t="inlineStr">
        <is>
          <t xml:space="preserve"> </t>
        </is>
      </c>
      <c r="D9" s="5" t="n">
        <v>5200000</v>
      </c>
      <c r="E9" s="4" t="inlineStr">
        <is>
          <t xml:space="preserve"> </t>
        </is>
      </c>
    </row>
    <row r="10">
      <c r="A10" s="4" t="inlineStr">
        <is>
          <t>Investment securities, impairment loss</t>
        </is>
      </c>
      <c r="B10" s="6" t="n">
        <v>0</v>
      </c>
      <c r="C10" s="4" t="inlineStr">
        <is>
          <t xml:space="preserve"> </t>
        </is>
      </c>
      <c r="D10" s="6" t="n">
        <v>0</v>
      </c>
      <c r="E1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6" t="n">
        <v>1668003</v>
      </c>
      <c r="C3" s="6" t="n">
        <v>1699583</v>
      </c>
      <c r="D3" s="4" t="inlineStr">
        <is>
          <t xml:space="preserve"> </t>
        </is>
      </c>
      <c r="E3" s="4" t="inlineStr">
        <is>
          <t xml:space="preserve"> </t>
        </is>
      </c>
    </row>
    <row r="4">
      <c r="A4" s="4" t="inlineStr">
        <is>
          <t>Cash equivalents</t>
        </is>
      </c>
      <c r="B4" s="5" t="n">
        <v>1120105</v>
      </c>
      <c r="C4" s="5" t="n">
        <v>1950857</v>
      </c>
      <c r="D4" s="4" t="inlineStr">
        <is>
          <t xml:space="preserve"> </t>
        </is>
      </c>
      <c r="E4" s="4" t="inlineStr">
        <is>
          <t xml:space="preserve"> </t>
        </is>
      </c>
    </row>
    <row r="5">
      <c r="A5" s="4" t="inlineStr">
        <is>
          <t>Total cash and cash equivalents</t>
        </is>
      </c>
      <c r="B5" s="5" t="n">
        <v>2788108</v>
      </c>
      <c r="C5" s="5" t="n">
        <v>3650440</v>
      </c>
      <c r="D5" s="4" t="inlineStr">
        <is>
          <t xml:space="preserve"> </t>
        </is>
      </c>
      <c r="E5" s="4" t="inlineStr">
        <is>
          <t xml:space="preserve"> </t>
        </is>
      </c>
    </row>
    <row r="6">
      <c r="A6" s="4" t="inlineStr">
        <is>
          <t>Restricted cash</t>
        </is>
      </c>
      <c r="B6" s="5" t="n">
        <v>91478</v>
      </c>
      <c r="C6" s="5" t="n">
        <v>132550</v>
      </c>
      <c r="D6" s="4" t="inlineStr">
        <is>
          <t xml:space="preserve"> </t>
        </is>
      </c>
      <c r="E6" s="4" t="inlineStr">
        <is>
          <t xml:space="preserve"> </t>
        </is>
      </c>
    </row>
    <row r="7">
      <c r="A7" s="4" t="inlineStr">
        <is>
          <t>Total cash, cash equivalents and restricted cash</t>
        </is>
      </c>
      <c r="B7" s="5" t="n">
        <v>2879586</v>
      </c>
      <c r="C7" s="5" t="n">
        <v>3782990</v>
      </c>
      <c r="D7" s="6" t="n">
        <v>2102666</v>
      </c>
      <c r="E7" s="6" t="n">
        <v>2531067</v>
      </c>
    </row>
    <row r="8">
      <c r="A8" s="4" t="inlineStr">
        <is>
          <t>Restricted cash, bank guarantee</t>
        </is>
      </c>
      <c r="B8" s="6" t="n">
        <v>87300</v>
      </c>
      <c r="C8" s="6" t="n">
        <v>124500</v>
      </c>
      <c r="D8" s="4" t="inlineStr">
        <is>
          <t xml:space="preserve"> </t>
        </is>
      </c>
      <c r="E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and Restricted Cash - Schedule of Cash Flow, Supplemental Disclosures (Details) - USD ($) $ in Thousands</t>
        </is>
      </c>
      <c r="B1" s="2" t="inlineStr">
        <is>
          <t>9 Months Ended</t>
        </is>
      </c>
    </row>
    <row r="2">
      <c r="B2" s="2" t="inlineStr">
        <is>
          <t>Sep. 30, 2023</t>
        </is>
      </c>
      <c r="C2" s="2" t="inlineStr">
        <is>
          <t>Sep. 30, 2022</t>
        </is>
      </c>
    </row>
    <row r="3">
      <c r="A3" s="3" t="inlineStr">
        <is>
          <t>Cash and Cash Equivalents [Abstract]</t>
        </is>
      </c>
      <c r="B3" s="4" t="inlineStr">
        <is>
          <t xml:space="preserve"> </t>
        </is>
      </c>
      <c r="C3" s="4" t="inlineStr">
        <is>
          <t xml:space="preserve"> </t>
        </is>
      </c>
    </row>
    <row r="4">
      <c r="A4" s="4" t="inlineStr">
        <is>
          <t>Cash paid for interest, net of amounts capitalized</t>
        </is>
      </c>
      <c r="B4" s="6" t="n">
        <v>536021</v>
      </c>
      <c r="C4" s="6" t="n">
        <v>437760</v>
      </c>
    </row>
    <row r="5">
      <c r="A5" s="4" t="inlineStr">
        <is>
          <t>Liability settled with shares of common stock</t>
        </is>
      </c>
      <c r="B5" s="5" t="n">
        <v>6639</v>
      </c>
      <c r="C5" s="5" t="n">
        <v>9287</v>
      </c>
    </row>
    <row r="6">
      <c r="A6" s="4" t="inlineStr">
        <is>
          <t>Accounts and construction payables related to property and equipment</t>
        </is>
      </c>
      <c r="B6" s="5" t="n">
        <v>58518</v>
      </c>
      <c r="C6" s="5" t="n">
        <v>27603</v>
      </c>
    </row>
    <row r="7">
      <c r="A7" s="4" t="inlineStr">
        <is>
          <t>Other liabilities related to intangible assets</t>
        </is>
      </c>
      <c r="B7" s="5" t="n">
        <v>207106</v>
      </c>
      <c r="C7" s="5" t="n">
        <v>4163</v>
      </c>
    </row>
    <row r="8">
      <c r="A8" s="4" t="inlineStr">
        <is>
          <t>Finance lease liabilities arising from obtaining finance lease assets</t>
        </is>
      </c>
      <c r="B8" s="5" t="n">
        <v>8191</v>
      </c>
      <c r="C8" s="6" t="n">
        <v>4778</v>
      </c>
    </row>
    <row r="9">
      <c r="A9" s="4" t="inlineStr">
        <is>
          <t>Other liabilities related to intangible assets, gaming premium</t>
        </is>
      </c>
      <c r="B9" s="6" t="n">
        <v>204200</v>
      </c>
      <c r="C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ceivables, net (Details) - USD ($) $ in Thousands</t>
        </is>
      </c>
      <c r="C1" s="2" t="inlineStr">
        <is>
          <t>9 Months Ended</t>
        </is>
      </c>
    </row>
    <row r="2">
      <c r="B2" s="2" t="inlineStr">
        <is>
          <t>Dec. 31, 2022</t>
        </is>
      </c>
      <c r="C2" s="2" t="inlineStr">
        <is>
          <t>Sep. 30, 2023</t>
        </is>
      </c>
    </row>
    <row r="3">
      <c r="A3" s="3" t="inlineStr">
        <is>
          <t>Accounts, Notes, Loans and Financing Receivable [Line Items]</t>
        </is>
      </c>
      <c r="B3" s="4" t="inlineStr">
        <is>
          <t xml:space="preserve"> </t>
        </is>
      </c>
      <c r="C3" s="4" t="inlineStr">
        <is>
          <t xml:space="preserve"> </t>
        </is>
      </c>
    </row>
    <row r="4">
      <c r="A4" s="4" t="inlineStr">
        <is>
          <t>Receivables, gross</t>
        </is>
      </c>
      <c r="B4" s="6" t="n">
        <v>294875</v>
      </c>
      <c r="C4" s="6" t="n">
        <v>308985</v>
      </c>
    </row>
    <row r="5">
      <c r="A5" s="4" t="inlineStr">
        <is>
          <t>Less: allowance for credit losses</t>
        </is>
      </c>
      <c r="B5" s="5" t="n">
        <v>-78842</v>
      </c>
      <c r="C5" s="5" t="n">
        <v>-59618</v>
      </c>
    </row>
    <row r="6">
      <c r="A6" s="4" t="inlineStr">
        <is>
          <t>Receivables, net</t>
        </is>
      </c>
      <c r="B6" s="6" t="n">
        <v>216033</v>
      </c>
      <c r="C6" s="6" t="n">
        <v>249367</v>
      </c>
    </row>
    <row r="7">
      <c r="A7" s="4" t="inlineStr">
        <is>
          <t>Geographic Concentration Risk | Receivables | Outside the United States, primarily Asia</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Percentage of markers due from customers</t>
        </is>
      </c>
      <c r="B9" s="9" t="n">
        <v>0.576</v>
      </c>
      <c r="C9" s="9" t="n">
        <v>0.668</v>
      </c>
    </row>
    <row r="10">
      <c r="A10" s="4" t="inlineStr">
        <is>
          <t>Casino</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Receivables, gross</t>
        </is>
      </c>
      <c r="B12" s="6" t="n">
        <v>171893</v>
      </c>
      <c r="C12" s="6" t="n">
        <v>179522</v>
      </c>
    </row>
    <row r="13">
      <c r="A13" s="4" t="inlineStr">
        <is>
          <t>Allowance for credit losses, percent of gross casino receivables</t>
        </is>
      </c>
      <c r="B13" s="9" t="n">
        <v>0.432</v>
      </c>
      <c r="C13" s="9" t="n">
        <v>0.313</v>
      </c>
    </row>
    <row r="14">
      <c r="A14" s="4" t="inlineStr">
        <is>
          <t>Hote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Receivables, gross</t>
        </is>
      </c>
      <c r="B16" s="6" t="n">
        <v>35654</v>
      </c>
      <c r="C16" s="6" t="n">
        <v>40670</v>
      </c>
    </row>
    <row r="17">
      <c r="A17" s="4" t="inlineStr">
        <is>
          <t>Oth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Receivables, gross</t>
        </is>
      </c>
      <c r="B19" s="6" t="n">
        <v>87328</v>
      </c>
      <c r="C19" s="6" t="n">
        <v>8879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net - Schedule of Movement in Allowance for Credit Losses Recognized for Receivabl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llowance for Doubtful Accounts Receivable [Roll Forward]</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4" t="inlineStr">
        <is>
          <t xml:space="preserve"> </t>
        </is>
      </c>
      <c r="C4" s="4" t="inlineStr">
        <is>
          <t xml:space="preserve"> </t>
        </is>
      </c>
      <c r="D4" s="6" t="n">
        <v>78842</v>
      </c>
      <c r="E4" s="6" t="n">
        <v>111319</v>
      </c>
    </row>
    <row r="5">
      <c r="A5" s="4" t="inlineStr">
        <is>
          <t>Provision for credit losses</t>
        </is>
      </c>
      <c r="B5" s="6" t="n">
        <v>870</v>
      </c>
      <c r="C5" s="6" t="n">
        <v>-8186</v>
      </c>
      <c r="D5" s="5" t="n">
        <v>-6314</v>
      </c>
      <c r="E5" s="5" t="n">
        <v>-11331</v>
      </c>
    </row>
    <row r="6">
      <c r="A6" s="4" t="inlineStr">
        <is>
          <t>Write-offs</t>
        </is>
      </c>
      <c r="B6" s="4" t="inlineStr">
        <is>
          <t xml:space="preserve"> </t>
        </is>
      </c>
      <c r="C6" s="4" t="inlineStr">
        <is>
          <t xml:space="preserve"> </t>
        </is>
      </c>
      <c r="D6" s="5" t="n">
        <v>-23262</v>
      </c>
      <c r="E6" s="5" t="n">
        <v>-22507</v>
      </c>
    </row>
    <row r="7">
      <c r="A7" s="4" t="inlineStr">
        <is>
          <t>Recoveries of receivables previously written off</t>
        </is>
      </c>
      <c r="B7" s="4" t="inlineStr">
        <is>
          <t xml:space="preserve"> </t>
        </is>
      </c>
      <c r="C7" s="4" t="inlineStr">
        <is>
          <t xml:space="preserve"> </t>
        </is>
      </c>
      <c r="D7" s="5" t="n">
        <v>10521</v>
      </c>
      <c r="E7" s="5" t="n">
        <v>4103</v>
      </c>
    </row>
    <row r="8">
      <c r="A8" s="4" t="inlineStr">
        <is>
          <t>Effect of exchange rate</t>
        </is>
      </c>
      <c r="B8" s="4" t="inlineStr">
        <is>
          <t xml:space="preserve"> </t>
        </is>
      </c>
      <c r="C8" s="4" t="inlineStr">
        <is>
          <t xml:space="preserve"> </t>
        </is>
      </c>
      <c r="D8" s="5" t="n">
        <v>-169</v>
      </c>
      <c r="E8" s="5" t="n">
        <v>-376</v>
      </c>
    </row>
    <row r="9">
      <c r="A9" s="4" t="inlineStr">
        <is>
          <t>Balance at end of period</t>
        </is>
      </c>
      <c r="B9" s="6" t="n">
        <v>59618</v>
      </c>
      <c r="C9" s="6" t="n">
        <v>81208</v>
      </c>
      <c r="D9" s="6" t="n">
        <v>59618</v>
      </c>
      <c r="E9" s="6" t="n">
        <v>8120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Sep. 30, 2023</t>
        </is>
      </c>
      <c r="C1" s="2" t="inlineStr">
        <is>
          <t>Dec. 31, 2022</t>
        </is>
      </c>
    </row>
    <row r="2">
      <c r="A2" s="3" t="inlineStr">
        <is>
          <t>Property, Plant and Equipment [Abstract]</t>
        </is>
      </c>
      <c r="B2" s="4" t="inlineStr">
        <is>
          <t xml:space="preserve"> </t>
        </is>
      </c>
      <c r="C2" s="4" t="inlineStr">
        <is>
          <t xml:space="preserve"> </t>
        </is>
      </c>
    </row>
    <row r="3">
      <c r="A3" s="4" t="inlineStr">
        <is>
          <t>Buildings and improvements</t>
        </is>
      </c>
      <c r="B3" s="6" t="n">
        <v>8360768</v>
      </c>
      <c r="C3" s="6" t="n">
        <v>8363427</v>
      </c>
    </row>
    <row r="4">
      <c r="A4" s="4" t="inlineStr">
        <is>
          <t>Land and improvements</t>
        </is>
      </c>
      <c r="B4" s="5" t="n">
        <v>1226090</v>
      </c>
      <c r="C4" s="5" t="n">
        <v>1195717</v>
      </c>
    </row>
    <row r="5">
      <c r="A5" s="4" t="inlineStr">
        <is>
          <t>Furniture, fixtures and equipment</t>
        </is>
      </c>
      <c r="B5" s="5" t="n">
        <v>3252135</v>
      </c>
      <c r="C5" s="5" t="n">
        <v>3165659</v>
      </c>
    </row>
    <row r="6">
      <c r="A6" s="4" t="inlineStr">
        <is>
          <t>Airplanes</t>
        </is>
      </c>
      <c r="B6" s="5" t="n">
        <v>110623</v>
      </c>
      <c r="C6" s="5" t="n">
        <v>110623</v>
      </c>
    </row>
    <row r="7">
      <c r="A7" s="4" t="inlineStr">
        <is>
          <t>Construction in progress</t>
        </is>
      </c>
      <c r="B7" s="5" t="n">
        <v>231129</v>
      </c>
      <c r="C7" s="5" t="n">
        <v>112034</v>
      </c>
    </row>
    <row r="8">
      <c r="A8" s="4" t="inlineStr">
        <is>
          <t>Property and equipment, gross</t>
        </is>
      </c>
      <c r="B8" s="5" t="n">
        <v>13180745</v>
      </c>
      <c r="C8" s="5" t="n">
        <v>12947460</v>
      </c>
    </row>
    <row r="9">
      <c r="A9" s="4" t="inlineStr">
        <is>
          <t>Less: accumulated depreciation</t>
        </is>
      </c>
      <c r="B9" s="5" t="n">
        <v>-6449948</v>
      </c>
      <c r="C9" s="5" t="n">
        <v>-6051400</v>
      </c>
    </row>
    <row r="10">
      <c r="A10" s="4" t="inlineStr">
        <is>
          <t>Property and equipment, net</t>
        </is>
      </c>
      <c r="B10" s="6" t="n">
        <v>6730797</v>
      </c>
      <c r="C10" s="6" t="n">
        <v>68960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56</v>
      </c>
      <c r="C4" s="10" t="n">
        <v>161.7</v>
      </c>
      <c r="D4" s="6" t="n">
        <v>465</v>
      </c>
      <c r="E4" s="10" t="n">
        <v>492.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Intangible Assets, net - Schedule of Intangible Assets, Net (Details)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3" t="inlineStr">
        <is>
          <t>Schedule of Intangible Assets [Line Items]</t>
        </is>
      </c>
      <c r="B3" s="4" t="inlineStr">
        <is>
          <t xml:space="preserve"> </t>
        </is>
      </c>
      <c r="C3" s="4" t="inlineStr">
        <is>
          <t xml:space="preserve"> </t>
        </is>
      </c>
      <c r="D3" s="4" t="inlineStr">
        <is>
          <t xml:space="preserve"> </t>
        </is>
      </c>
    </row>
    <row r="4">
      <c r="A4" s="4" t="inlineStr">
        <is>
          <t>Finite-lived intangible assets, net</t>
        </is>
      </c>
      <c r="B4" s="6" t="n">
        <v>313535</v>
      </c>
      <c r="C4" s="6" t="n">
        <v>313535</v>
      </c>
      <c r="D4" s="6" t="n">
        <v>146336</v>
      </c>
    </row>
    <row r="5">
      <c r="A5" s="4" t="inlineStr">
        <is>
          <t>Indefinite-lived intangible assets</t>
        </is>
      </c>
      <c r="B5" s="5" t="n">
        <v>8397</v>
      </c>
      <c r="C5" s="5" t="n">
        <v>8397</v>
      </c>
      <c r="D5" s="5" t="n">
        <v>8397</v>
      </c>
    </row>
    <row r="6">
      <c r="A6" s="3" t="inlineStr">
        <is>
          <t>Goodwill:</t>
        </is>
      </c>
      <c r="B6" s="4" t="inlineStr">
        <is>
          <t xml:space="preserve"> </t>
        </is>
      </c>
      <c r="C6" s="4" t="inlineStr">
        <is>
          <t xml:space="preserve"> </t>
        </is>
      </c>
      <c r="D6" s="4" t="inlineStr">
        <is>
          <t xml:space="preserve"> </t>
        </is>
      </c>
    </row>
    <row r="7">
      <c r="A7" s="4" t="inlineStr">
        <is>
          <t>Balance at beginning of year</t>
        </is>
      </c>
      <c r="B7" s="4" t="inlineStr">
        <is>
          <t xml:space="preserve"> </t>
        </is>
      </c>
      <c r="C7" s="5" t="n">
        <v>90520</v>
      </c>
      <c r="D7" s="5" t="n">
        <v>129738</v>
      </c>
    </row>
    <row r="8">
      <c r="A8" s="4" t="inlineStr">
        <is>
          <t>Foreign currency translation</t>
        </is>
      </c>
      <c r="B8" s="4" t="inlineStr">
        <is>
          <t xml:space="preserve"> </t>
        </is>
      </c>
      <c r="C8" s="5" t="n">
        <v>0</v>
      </c>
      <c r="D8" s="5" t="n">
        <v>-1457</v>
      </c>
    </row>
    <row r="9">
      <c r="A9" s="4" t="inlineStr">
        <is>
          <t>Impairment</t>
        </is>
      </c>
      <c r="B9" s="5" t="n">
        <v>-72100</v>
      </c>
      <c r="C9" s="5" t="n">
        <v>-72055</v>
      </c>
      <c r="D9" s="5" t="n">
        <v>-37761</v>
      </c>
    </row>
    <row r="10">
      <c r="A10" s="4" t="inlineStr">
        <is>
          <t>Balance at end of period</t>
        </is>
      </c>
      <c r="B10" s="5" t="n">
        <v>18465</v>
      </c>
      <c r="C10" s="5" t="n">
        <v>18465</v>
      </c>
      <c r="D10" s="5" t="n">
        <v>90520</v>
      </c>
    </row>
    <row r="11">
      <c r="A11" s="4" t="inlineStr">
        <is>
          <t>Goodwill and intangible assets, net</t>
        </is>
      </c>
      <c r="B11" s="5" t="n">
        <v>340397</v>
      </c>
      <c r="C11" s="5" t="n">
        <v>340397</v>
      </c>
      <c r="D11" s="5" t="n">
        <v>245253</v>
      </c>
    </row>
    <row r="12">
      <c r="A12" s="4" t="inlineStr">
        <is>
          <t>Water Rights and Other</t>
        </is>
      </c>
      <c r="B12" s="4" t="inlineStr">
        <is>
          <t xml:space="preserve"> </t>
        </is>
      </c>
      <c r="C12" s="4" t="inlineStr">
        <is>
          <t xml:space="preserve"> </t>
        </is>
      </c>
      <c r="D12" s="4" t="inlineStr">
        <is>
          <t xml:space="preserve"> </t>
        </is>
      </c>
    </row>
    <row r="13">
      <c r="A13" s="3" t="inlineStr">
        <is>
          <t>Schedule of Intangible Assets [Line Items]</t>
        </is>
      </c>
      <c r="B13" s="4" t="inlineStr">
        <is>
          <t xml:space="preserve"> </t>
        </is>
      </c>
      <c r="C13" s="4" t="inlineStr">
        <is>
          <t xml:space="preserve"> </t>
        </is>
      </c>
      <c r="D13" s="4" t="inlineStr">
        <is>
          <t xml:space="preserve"> </t>
        </is>
      </c>
    </row>
    <row r="14">
      <c r="A14" s="4" t="inlineStr">
        <is>
          <t>Indefinite-lived intangible assets</t>
        </is>
      </c>
      <c r="B14" s="5" t="n">
        <v>8397</v>
      </c>
      <c r="C14" s="5" t="n">
        <v>8397</v>
      </c>
      <c r="D14" s="5" t="n">
        <v>8397</v>
      </c>
    </row>
    <row r="15">
      <c r="A15" s="4" t="inlineStr">
        <is>
          <t>Macau Gaming Concession</t>
        </is>
      </c>
      <c r="B15" s="4" t="inlineStr">
        <is>
          <t xml:space="preserve"> </t>
        </is>
      </c>
      <c r="C15" s="4" t="inlineStr">
        <is>
          <t xml:space="preserve"> </t>
        </is>
      </c>
      <c r="D15" s="4" t="inlineStr">
        <is>
          <t xml:space="preserve"> </t>
        </is>
      </c>
    </row>
    <row r="16">
      <c r="A16" s="3" t="inlineStr">
        <is>
          <t>Schedule of Intangible Assets [Line Items]</t>
        </is>
      </c>
      <c r="B16" s="4" t="inlineStr">
        <is>
          <t xml:space="preserve"> </t>
        </is>
      </c>
      <c r="C16" s="4" t="inlineStr">
        <is>
          <t xml:space="preserve"> </t>
        </is>
      </c>
      <c r="D16" s="4" t="inlineStr">
        <is>
          <t xml:space="preserve"> </t>
        </is>
      </c>
    </row>
    <row r="17">
      <c r="A17" s="4" t="inlineStr">
        <is>
          <t>Finite-lived intangible assets, gross</t>
        </is>
      </c>
      <c r="B17" s="5" t="n">
        <v>208810</v>
      </c>
      <c r="C17" s="5" t="n">
        <v>208810</v>
      </c>
      <c r="D17" s="5" t="n">
        <v>48304</v>
      </c>
    </row>
    <row r="18">
      <c r="A18" s="4" t="inlineStr">
        <is>
          <t>Less: accumulated amortization</t>
        </is>
      </c>
      <c r="B18" s="5" t="n">
        <v>-15661</v>
      </c>
      <c r="C18" s="5" t="n">
        <v>-15661</v>
      </c>
      <c r="D18" s="5" t="n">
        <v>-48304</v>
      </c>
    </row>
    <row r="19">
      <c r="A19" s="4" t="inlineStr">
        <is>
          <t>Finite-lived intangible assets, net</t>
        </is>
      </c>
      <c r="B19" s="5" t="n">
        <v>193149</v>
      </c>
      <c r="C19" s="5" t="n">
        <v>193149</v>
      </c>
      <c r="D19" s="5" t="n">
        <v>0</v>
      </c>
    </row>
    <row r="20">
      <c r="A20" s="4" t="inlineStr">
        <is>
          <t>Massachusetts Gaming License</t>
        </is>
      </c>
      <c r="B20" s="4" t="inlineStr">
        <is>
          <t xml:space="preserve"> </t>
        </is>
      </c>
      <c r="C20" s="4" t="inlineStr">
        <is>
          <t xml:space="preserve"> </t>
        </is>
      </c>
      <c r="D20" s="4" t="inlineStr">
        <is>
          <t xml:space="preserve"> </t>
        </is>
      </c>
    </row>
    <row r="21">
      <c r="A21" s="3" t="inlineStr">
        <is>
          <t>Schedule of Intangible Assets [Line Items]</t>
        </is>
      </c>
      <c r="B21" s="4" t="inlineStr">
        <is>
          <t xml:space="preserve"> </t>
        </is>
      </c>
      <c r="C21" s="4" t="inlineStr">
        <is>
          <t xml:space="preserve"> </t>
        </is>
      </c>
      <c r="D21" s="4" t="inlineStr">
        <is>
          <t xml:space="preserve"> </t>
        </is>
      </c>
    </row>
    <row r="22">
      <c r="A22" s="4" t="inlineStr">
        <is>
          <t>Finite-lived intangible assets, gross</t>
        </is>
      </c>
      <c r="B22" s="5" t="n">
        <v>117700</v>
      </c>
      <c r="C22" s="5" t="n">
        <v>117700</v>
      </c>
      <c r="D22" s="5" t="n">
        <v>117700</v>
      </c>
    </row>
    <row r="23">
      <c r="A23" s="4" t="inlineStr">
        <is>
          <t>Less: accumulated amortization</t>
        </is>
      </c>
      <c r="B23" s="5" t="n">
        <v>-33523</v>
      </c>
      <c r="C23" s="5" t="n">
        <v>-33523</v>
      </c>
      <c r="D23" s="5" t="n">
        <v>-27638</v>
      </c>
    </row>
    <row r="24">
      <c r="A24" s="4" t="inlineStr">
        <is>
          <t>Finite-lived intangible assets, net</t>
        </is>
      </c>
      <c r="B24" s="5" t="n">
        <v>84177</v>
      </c>
      <c r="C24" s="5" t="n">
        <v>84177</v>
      </c>
      <c r="D24" s="5" t="n">
        <v>90062</v>
      </c>
    </row>
    <row r="25">
      <c r="A25" s="4" t="inlineStr">
        <is>
          <t>Other</t>
        </is>
      </c>
      <c r="B25" s="4" t="inlineStr">
        <is>
          <t xml:space="preserve"> </t>
        </is>
      </c>
      <c r="C25" s="4" t="inlineStr">
        <is>
          <t xml:space="preserve"> </t>
        </is>
      </c>
      <c r="D25" s="4" t="inlineStr">
        <is>
          <t xml:space="preserve"> </t>
        </is>
      </c>
    </row>
    <row r="26">
      <c r="A26" s="3" t="inlineStr">
        <is>
          <t>Schedule of Intangible Assets [Line Items]</t>
        </is>
      </c>
      <c r="B26" s="4" t="inlineStr">
        <is>
          <t xml:space="preserve"> </t>
        </is>
      </c>
      <c r="C26" s="4" t="inlineStr">
        <is>
          <t xml:space="preserve"> </t>
        </is>
      </c>
      <c r="D26" s="4" t="inlineStr">
        <is>
          <t xml:space="preserve"> </t>
        </is>
      </c>
    </row>
    <row r="27">
      <c r="A27" s="4" t="inlineStr">
        <is>
          <t>Finite-lived intangible assets, gross</t>
        </is>
      </c>
      <c r="B27" s="5" t="n">
        <v>50054</v>
      </c>
      <c r="C27" s="5" t="n">
        <v>50054</v>
      </c>
      <c r="D27" s="5" t="n">
        <v>65194</v>
      </c>
    </row>
    <row r="28">
      <c r="A28" s="4" t="inlineStr">
        <is>
          <t>Less: accumulated amortization</t>
        </is>
      </c>
      <c r="B28" s="5" t="n">
        <v>-13845</v>
      </c>
      <c r="C28" s="5" t="n">
        <v>-13845</v>
      </c>
      <c r="D28" s="5" t="n">
        <v>-8920</v>
      </c>
    </row>
    <row r="29">
      <c r="A29" s="4" t="inlineStr">
        <is>
          <t>Finite-lived intangible assets, net</t>
        </is>
      </c>
      <c r="B29" s="6" t="n">
        <v>36209</v>
      </c>
      <c r="C29" s="6" t="n">
        <v>36209</v>
      </c>
      <c r="D29" s="6" t="n">
        <v>5627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20541</v>
      </c>
      <c r="C4" s="6" t="n">
        <v>-207791</v>
      </c>
      <c r="D4" s="6" t="n">
        <v>8440</v>
      </c>
      <c r="E4" s="6" t="n">
        <v>-67582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before and after tax</t>
        </is>
      </c>
      <c r="B6" s="5" t="n">
        <v>-2319</v>
      </c>
      <c r="C6" s="5" t="n">
        <v>732</v>
      </c>
      <c r="D6" s="5" t="n">
        <v>9249</v>
      </c>
      <c r="E6" s="5" t="n">
        <v>6213</v>
      </c>
    </row>
    <row r="7">
      <c r="A7" s="4" t="inlineStr">
        <is>
          <t>Total comprehensive income (loss)</t>
        </is>
      </c>
      <c r="B7" s="5" t="n">
        <v>-122860</v>
      </c>
      <c r="C7" s="5" t="n">
        <v>-207059</v>
      </c>
      <c r="D7" s="5" t="n">
        <v>17689</v>
      </c>
      <c r="E7" s="5" t="n">
        <v>-669610</v>
      </c>
    </row>
    <row r="8">
      <c r="A8" s="4" t="inlineStr">
        <is>
          <t>Less: comprehensive (income) loss attributable to noncontrolling interests</t>
        </is>
      </c>
      <c r="B8" s="5" t="n">
        <v>4484</v>
      </c>
      <c r="C8" s="5" t="n">
        <v>64726</v>
      </c>
      <c r="D8" s="5" t="n">
        <v>-10229</v>
      </c>
      <c r="E8" s="5" t="n">
        <v>217727</v>
      </c>
    </row>
    <row r="9">
      <c r="A9" s="4" t="inlineStr">
        <is>
          <t>Comprehensive income (loss) attributable to Wynn Resorts, Limited</t>
        </is>
      </c>
      <c r="B9" s="6" t="n">
        <v>-118376</v>
      </c>
      <c r="C9" s="6" t="n">
        <v>-142333</v>
      </c>
      <c r="D9" s="6" t="n">
        <v>7460</v>
      </c>
      <c r="E9" s="6" t="n">
        <v>-4518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5" customWidth="1" min="6" max="6"/>
  </cols>
  <sheetData>
    <row r="1">
      <c r="A1" s="1" t="inlineStr">
        <is>
          <t>Goodwill and Intangible Assets, net - Narrative (Details) MOP$ in Thousands</t>
        </is>
      </c>
      <c r="B1" s="2" t="inlineStr">
        <is>
          <t>3 Months Ended</t>
        </is>
      </c>
      <c r="C1" s="2" t="inlineStr">
        <is>
          <t>9 Months Ended</t>
        </is>
      </c>
      <c r="E1" s="2" t="inlineStr">
        <is>
          <t>12 Months Ended</t>
        </is>
      </c>
    </row>
    <row r="2">
      <c r="B2" s="2" t="inlineStr">
        <is>
          <t>Sep. 30, 2023 USD ($)</t>
        </is>
      </c>
      <c r="C2" s="2" t="inlineStr">
        <is>
          <t>Sep. 30, 2023 USD ($)</t>
        </is>
      </c>
      <c r="D2" s="2" t="inlineStr">
        <is>
          <t>Sep. 30, 2022 USD ($)</t>
        </is>
      </c>
      <c r="E2" s="2" t="inlineStr">
        <is>
          <t>Dec. 31, 2022 USD ($)</t>
        </is>
      </c>
      <c r="F2" s="2" t="inlineStr">
        <is>
          <t>Sep. 30, 2023 MOP (MOP$)</t>
        </is>
      </c>
    </row>
    <row r="3">
      <c r="A3" s="3" t="inlineStr">
        <is>
          <t>Schedule of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t>
        </is>
      </c>
      <c r="B4" s="6" t="n">
        <v>72100000</v>
      </c>
      <c r="C4" s="6" t="n">
        <v>72055000</v>
      </c>
      <c r="D4" s="4" t="inlineStr">
        <is>
          <t xml:space="preserve"> </t>
        </is>
      </c>
      <c r="E4" s="6" t="n">
        <v>37761000</v>
      </c>
      <c r="F4" s="4" t="inlineStr">
        <is>
          <t xml:space="preserve"> </t>
        </is>
      </c>
    </row>
    <row r="5">
      <c r="A5" s="4" t="inlineStr">
        <is>
          <t>Impairment of intangible assets</t>
        </is>
      </c>
      <c r="B5" s="5" t="n">
        <v>21900000</v>
      </c>
      <c r="C5" s="4" t="inlineStr">
        <is>
          <t xml:space="preserve"> </t>
        </is>
      </c>
      <c r="D5" s="4" t="inlineStr">
        <is>
          <t xml:space="preserve"> </t>
        </is>
      </c>
      <c r="E5" s="4" t="inlineStr">
        <is>
          <t xml:space="preserve"> </t>
        </is>
      </c>
      <c r="F5" s="4" t="inlineStr">
        <is>
          <t xml:space="preserve"> </t>
        </is>
      </c>
    </row>
    <row r="6">
      <c r="A6" s="4" t="inlineStr">
        <is>
          <t>Other commitment, fixed portion</t>
        </is>
      </c>
      <c r="B6" s="5" t="n">
        <v>3700000</v>
      </c>
      <c r="C6" s="5" t="n">
        <v>3700000</v>
      </c>
      <c r="D6" s="4" t="inlineStr">
        <is>
          <t xml:space="preserve"> </t>
        </is>
      </c>
      <c r="E6" s="4" t="inlineStr">
        <is>
          <t xml:space="preserve"> </t>
        </is>
      </c>
      <c r="F6" s="11" t="inlineStr">
        <is>
          <t>MOP$ 30000</t>
        </is>
      </c>
    </row>
    <row r="7">
      <c r="A7" s="4" t="inlineStr">
        <is>
          <t>Expected amortization, remainder of 2023</t>
        </is>
      </c>
      <c r="B7" s="5" t="n">
        <v>5200000</v>
      </c>
      <c r="C7" s="5" t="n">
        <v>5200000</v>
      </c>
      <c r="D7" s="4" t="inlineStr">
        <is>
          <t xml:space="preserve"> </t>
        </is>
      </c>
      <c r="E7" s="4" t="inlineStr">
        <is>
          <t xml:space="preserve"> </t>
        </is>
      </c>
      <c r="F7" s="4" t="inlineStr">
        <is>
          <t xml:space="preserve"> </t>
        </is>
      </c>
    </row>
    <row r="8">
      <c r="A8" s="4" t="inlineStr">
        <is>
          <t>Expected amortization, 2024 to 2032</t>
        </is>
      </c>
      <c r="B8" s="5" t="n">
        <v>20900000</v>
      </c>
      <c r="C8" s="5" t="n">
        <v>20900000</v>
      </c>
      <c r="D8" s="4" t="inlineStr">
        <is>
          <t xml:space="preserve"> </t>
        </is>
      </c>
      <c r="E8" s="4" t="inlineStr">
        <is>
          <t xml:space="preserve"> </t>
        </is>
      </c>
      <c r="F8" s="4" t="inlineStr">
        <is>
          <t xml:space="preserve"> </t>
        </is>
      </c>
    </row>
    <row r="9">
      <c r="A9" s="4" t="inlineStr">
        <is>
          <t>Betbull Transac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t>
        </is>
      </c>
      <c r="B11" s="4" t="inlineStr">
        <is>
          <t xml:space="preserve"> </t>
        </is>
      </c>
      <c r="C11" s="4" t="inlineStr">
        <is>
          <t xml:space="preserve"> </t>
        </is>
      </c>
      <c r="D11" s="6" t="n">
        <v>37800000</v>
      </c>
      <c r="E11" s="4" t="inlineStr">
        <is>
          <t xml:space="preserve"> </t>
        </is>
      </c>
      <c r="F11" s="4" t="inlineStr">
        <is>
          <t xml:space="preserve"> </t>
        </is>
      </c>
    </row>
    <row r="12">
      <c r="A12" s="4" t="inlineStr">
        <is>
          <t>Impairment of intangible assets</t>
        </is>
      </c>
      <c r="B12" s="4" t="inlineStr">
        <is>
          <t xml:space="preserve"> </t>
        </is>
      </c>
      <c r="C12" s="4" t="inlineStr">
        <is>
          <t xml:space="preserve"> </t>
        </is>
      </c>
      <c r="D12" s="6" t="n">
        <v>10300000</v>
      </c>
      <c r="E12" s="4" t="inlineStr">
        <is>
          <t xml:space="preserve"> </t>
        </is>
      </c>
      <c r="F12" s="4" t="inlineStr">
        <is>
          <t xml:space="preserve"> </t>
        </is>
      </c>
    </row>
    <row r="13">
      <c r="A13" s="4" t="inlineStr">
        <is>
          <t>Wynn Macau S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al liability related to gaming concession</t>
        </is>
      </c>
      <c r="B15" s="5" t="n">
        <v>208300000</v>
      </c>
      <c r="C15" s="6" t="n">
        <v>208300000</v>
      </c>
      <c r="D15" s="4" t="inlineStr">
        <is>
          <t xml:space="preserve"> </t>
        </is>
      </c>
      <c r="E15" s="4" t="inlineStr">
        <is>
          <t xml:space="preserve"> </t>
        </is>
      </c>
      <c r="F15" s="5" t="n">
        <v>1680000</v>
      </c>
    </row>
    <row r="16">
      <c r="A16" s="4" t="inlineStr">
        <is>
          <t>Macau Gaming and Non-Gaming Investments | Wynn Macau S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commitment, term</t>
        </is>
      </c>
      <c r="B18" s="4" t="inlineStr">
        <is>
          <t xml:space="preserve"> </t>
        </is>
      </c>
      <c r="C18" s="4" t="inlineStr">
        <is>
          <t>10 years</t>
        </is>
      </c>
      <c r="D18" s="4" t="inlineStr">
        <is>
          <t xml:space="preserve"> </t>
        </is>
      </c>
      <c r="E18" s="4" t="inlineStr">
        <is>
          <t>10 years</t>
        </is>
      </c>
      <c r="F18" s="4" t="inlineStr">
        <is>
          <t xml:space="preserve"> </t>
        </is>
      </c>
    </row>
    <row r="19">
      <c r="A19" s="4" t="inlineStr">
        <is>
          <t>Macau Gaming Concession | Wynn Macau S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commitment, to be paid, 2023 to 2025</t>
        </is>
      </c>
      <c r="B21" s="5" t="n">
        <v>6600000</v>
      </c>
      <c r="C21" s="6" t="n">
        <v>6600000</v>
      </c>
      <c r="D21" s="4" t="inlineStr">
        <is>
          <t xml:space="preserve"> </t>
        </is>
      </c>
      <c r="E21" s="4" t="inlineStr">
        <is>
          <t xml:space="preserve"> </t>
        </is>
      </c>
      <c r="F21" s="5" t="n">
        <v>53100</v>
      </c>
    </row>
    <row r="22">
      <c r="A22" s="4" t="inlineStr">
        <is>
          <t>Other commitment, to be paid, 2026 to 2032</t>
        </is>
      </c>
      <c r="B22" s="5" t="n">
        <v>21900000</v>
      </c>
      <c r="C22" s="5" t="n">
        <v>21900000</v>
      </c>
      <c r="D22" s="4" t="inlineStr">
        <is>
          <t xml:space="preserve"> </t>
        </is>
      </c>
      <c r="E22" s="4" t="inlineStr">
        <is>
          <t xml:space="preserve"> </t>
        </is>
      </c>
      <c r="F22" s="5" t="n">
        <v>177000</v>
      </c>
    </row>
    <row r="23">
      <c r="A23" s="4" t="inlineStr">
        <is>
          <t>Macau Gaming Concession | Wynn Macau SA | Scenario On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ther commitment, variable portion</t>
        </is>
      </c>
      <c r="B25" s="5" t="n">
        <v>37000</v>
      </c>
      <c r="C25" s="5" t="n">
        <v>37000</v>
      </c>
      <c r="D25" s="4" t="inlineStr">
        <is>
          <t xml:space="preserve"> </t>
        </is>
      </c>
      <c r="E25" s="4" t="inlineStr">
        <is>
          <t xml:space="preserve"> </t>
        </is>
      </c>
      <c r="F25" s="5" t="n">
        <v>300</v>
      </c>
    </row>
    <row r="26">
      <c r="A26" s="4" t="inlineStr">
        <is>
          <t>Macau Gaming Concession | Wynn Macau SA | Scenario Tw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ther commitment, variable portion</t>
        </is>
      </c>
      <c r="B28" s="5" t="n">
        <v>19000</v>
      </c>
      <c r="C28" s="5" t="n">
        <v>19000</v>
      </c>
      <c r="D28" s="4" t="inlineStr">
        <is>
          <t xml:space="preserve"> </t>
        </is>
      </c>
      <c r="E28" s="4" t="inlineStr">
        <is>
          <t xml:space="preserve"> </t>
        </is>
      </c>
      <c r="F28" s="5" t="n">
        <v>150</v>
      </c>
    </row>
    <row r="29">
      <c r="A29" s="4" t="inlineStr">
        <is>
          <t>Macau Gaming Concession | Wynn Macau SA | Scenario Thre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ther commitment, variable portion</t>
        </is>
      </c>
      <c r="B31" s="6" t="n">
        <v>124</v>
      </c>
      <c r="C31" s="6" t="n">
        <v>124</v>
      </c>
      <c r="D31" s="4" t="inlineStr">
        <is>
          <t xml:space="preserve"> </t>
        </is>
      </c>
      <c r="E31" s="4" t="inlineStr">
        <is>
          <t xml:space="preserve"> </t>
        </is>
      </c>
      <c r="F31" s="11" t="inlineStr">
        <is>
          <t>MOP$ 1</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ummary of Long-Term Debt (Detail) - USD ($) $ in Thousands</t>
        </is>
      </c>
      <c r="B1" s="2" t="inlineStr">
        <is>
          <t>Sep. 30, 2023</t>
        </is>
      </c>
      <c r="C1" s="2" t="inlineStr">
        <is>
          <t>Feb. 16,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6" t="n">
        <v>11835095</v>
      </c>
      <c r="C3" s="4" t="inlineStr">
        <is>
          <t xml:space="preserve"> </t>
        </is>
      </c>
      <c r="D3" s="6" t="n">
        <v>12162973</v>
      </c>
    </row>
    <row r="4">
      <c r="A4" s="4" t="inlineStr">
        <is>
          <t>WML Convertible Bond Conversion Option Derivative</t>
        </is>
      </c>
      <c r="B4" s="5" t="n">
        <v>125752</v>
      </c>
      <c r="C4" s="4" t="inlineStr">
        <is>
          <t xml:space="preserve"> </t>
        </is>
      </c>
      <c r="D4" s="5" t="n">
        <v>0</v>
      </c>
    </row>
    <row r="5">
      <c r="A5" s="4" t="inlineStr">
        <is>
          <t>Less: Unamortized debt issuance costs and original issue discounts and premium, net</t>
        </is>
      </c>
      <c r="B5" s="5" t="n">
        <v>-170016</v>
      </c>
      <c r="C5" s="4" t="inlineStr">
        <is>
          <t xml:space="preserve"> </t>
        </is>
      </c>
      <c r="D5" s="5" t="n">
        <v>-46114</v>
      </c>
    </row>
    <row r="6">
      <c r="A6" s="4" t="inlineStr">
        <is>
          <t>Long-term debt total</t>
        </is>
      </c>
      <c r="B6" s="5" t="n">
        <v>11790831</v>
      </c>
      <c r="C6" s="4" t="inlineStr">
        <is>
          <t xml:space="preserve"> </t>
        </is>
      </c>
      <c r="D6" s="5" t="n">
        <v>12116859</v>
      </c>
    </row>
    <row r="7">
      <c r="A7" s="4" t="inlineStr">
        <is>
          <t>Less: Current portion of long-term debt</t>
        </is>
      </c>
      <c r="B7" s="5" t="n">
        <v>-112099</v>
      </c>
      <c r="C7" s="4" t="inlineStr">
        <is>
          <t xml:space="preserve"> </t>
        </is>
      </c>
      <c r="D7" s="5" t="n">
        <v>-547543</v>
      </c>
    </row>
    <row r="8">
      <c r="A8" s="4" t="inlineStr">
        <is>
          <t>Total long-term debt, net of current portion</t>
        </is>
      </c>
      <c r="B8" s="5" t="n">
        <v>11678732</v>
      </c>
      <c r="C8" s="4" t="inlineStr">
        <is>
          <t xml:space="preserve"> </t>
        </is>
      </c>
      <c r="D8" s="5" t="n">
        <v>11569316</v>
      </c>
    </row>
    <row r="9">
      <c r="A9" s="4" t="inlineStr">
        <is>
          <t>WRF 7 1/8% Senior Notes, due 2031 |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 gross</t>
        </is>
      </c>
      <c r="B11" s="4" t="inlineStr">
        <is>
          <t xml:space="preserve"> </t>
        </is>
      </c>
      <c r="C11" s="6" t="n">
        <v>596200</v>
      </c>
      <c r="D11" s="4" t="inlineStr">
        <is>
          <t xml:space="preserve"> </t>
        </is>
      </c>
    </row>
    <row r="12">
      <c r="A12" s="4" t="inlineStr">
        <is>
          <t>WM Cayman Holdings Limited II | WM Cayman II Revolver, due 2025 | Senior Secured Revolving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gross</t>
        </is>
      </c>
      <c r="B14" s="5" t="n">
        <v>1495406</v>
      </c>
      <c r="C14" s="4" t="inlineStr">
        <is>
          <t xml:space="preserve"> </t>
        </is>
      </c>
      <c r="D14" s="5" t="n">
        <v>1500473</v>
      </c>
    </row>
    <row r="15">
      <c r="A15" s="4" t="inlineStr">
        <is>
          <t>WML | WML 4 7/8% Senior Notes, due 2024 |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 gross</t>
        </is>
      </c>
      <c r="B17" s="6" t="n">
        <v>600000</v>
      </c>
      <c r="C17" s="4" t="inlineStr">
        <is>
          <t xml:space="preserve"> </t>
        </is>
      </c>
      <c r="D17" s="5" t="n">
        <v>600000</v>
      </c>
    </row>
    <row r="18">
      <c r="A18" s="4" t="inlineStr">
        <is>
          <t>Stated interest rate</t>
        </is>
      </c>
      <c r="B18" s="12" t="n">
        <v>0.04875</v>
      </c>
      <c r="C18" s="4" t="inlineStr">
        <is>
          <t xml:space="preserve"> </t>
        </is>
      </c>
      <c r="D18" s="4" t="inlineStr">
        <is>
          <t xml:space="preserve"> </t>
        </is>
      </c>
    </row>
    <row r="19">
      <c r="A19" s="4" t="inlineStr">
        <is>
          <t>WML | WML 5 1/2% Senior Notes, due 2026 | 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 gross</t>
        </is>
      </c>
      <c r="B21" s="6" t="n">
        <v>1000000</v>
      </c>
      <c r="C21" s="4" t="inlineStr">
        <is>
          <t xml:space="preserve"> </t>
        </is>
      </c>
      <c r="D21" s="5" t="n">
        <v>1000000</v>
      </c>
    </row>
    <row r="22">
      <c r="A22" s="4" t="inlineStr">
        <is>
          <t>Stated interest rate</t>
        </is>
      </c>
      <c r="B22" s="9" t="n">
        <v>0.055</v>
      </c>
      <c r="C22" s="4" t="inlineStr">
        <is>
          <t xml:space="preserve"> </t>
        </is>
      </c>
      <c r="D22" s="4" t="inlineStr">
        <is>
          <t xml:space="preserve"> </t>
        </is>
      </c>
    </row>
    <row r="23">
      <c r="A23" s="4" t="inlineStr">
        <is>
          <t>WML | WML 5 1/2% Senior Notes, due 2027 | Senior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 gross</t>
        </is>
      </c>
      <c r="B25" s="6" t="n">
        <v>750000</v>
      </c>
      <c r="C25" s="4" t="inlineStr">
        <is>
          <t xml:space="preserve"> </t>
        </is>
      </c>
      <c r="D25" s="5" t="n">
        <v>750000</v>
      </c>
    </row>
    <row r="26">
      <c r="A26" s="4" t="inlineStr">
        <is>
          <t>Stated interest rate</t>
        </is>
      </c>
      <c r="B26" s="9" t="n">
        <v>0.055</v>
      </c>
      <c r="C26" s="4" t="inlineStr">
        <is>
          <t xml:space="preserve"> </t>
        </is>
      </c>
      <c r="D26" s="4" t="inlineStr">
        <is>
          <t xml:space="preserve"> </t>
        </is>
      </c>
    </row>
    <row r="27">
      <c r="A27" s="4" t="inlineStr">
        <is>
          <t>WML | WML 5 5/8% Senior Notes, due 2028 | Senior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ong-term debt, gross</t>
        </is>
      </c>
      <c r="B29" s="6" t="n">
        <v>1350000</v>
      </c>
      <c r="C29" s="4" t="inlineStr">
        <is>
          <t xml:space="preserve"> </t>
        </is>
      </c>
      <c r="D29" s="5" t="n">
        <v>1350000</v>
      </c>
    </row>
    <row r="30">
      <c r="A30" s="4" t="inlineStr">
        <is>
          <t>Stated interest rate</t>
        </is>
      </c>
      <c r="B30" s="12" t="n">
        <v>0.05625</v>
      </c>
      <c r="C30" s="4" t="inlineStr">
        <is>
          <t xml:space="preserve"> </t>
        </is>
      </c>
      <c r="D30" s="4" t="inlineStr">
        <is>
          <t xml:space="preserve"> </t>
        </is>
      </c>
    </row>
    <row r="31">
      <c r="A31" s="4" t="inlineStr">
        <is>
          <t>WML | WML 5 1/8% Senior Notes, due 2029 | Senior Not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ong-term debt, gross</t>
        </is>
      </c>
      <c r="B33" s="6" t="n">
        <v>1000000</v>
      </c>
      <c r="C33" s="4" t="inlineStr">
        <is>
          <t xml:space="preserve"> </t>
        </is>
      </c>
      <c r="D33" s="5" t="n">
        <v>1000000</v>
      </c>
    </row>
    <row r="34">
      <c r="A34" s="4" t="inlineStr">
        <is>
          <t>Stated interest rate</t>
        </is>
      </c>
      <c r="B34" s="12" t="n">
        <v>0.05125</v>
      </c>
      <c r="C34" s="4" t="inlineStr">
        <is>
          <t xml:space="preserve"> </t>
        </is>
      </c>
      <c r="D34" s="4" t="inlineStr">
        <is>
          <t xml:space="preserve"> </t>
        </is>
      </c>
    </row>
    <row r="35">
      <c r="A35" s="4" t="inlineStr">
        <is>
          <t>WML | WML 4 1/2% Convertible Bonds, due 2029 (2) | Convertible Debt</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Long-term debt, gross</t>
        </is>
      </c>
      <c r="B37" s="6" t="n">
        <v>600000</v>
      </c>
      <c r="C37" s="4" t="inlineStr">
        <is>
          <t xml:space="preserve"> </t>
        </is>
      </c>
      <c r="D37" s="5" t="n">
        <v>0</v>
      </c>
    </row>
    <row r="38">
      <c r="A38" s="4" t="inlineStr">
        <is>
          <t>Less: Unamortized debt issuance costs and original issue discounts and premium, net</t>
        </is>
      </c>
      <c r="B38" s="5" t="n">
        <v>-124900</v>
      </c>
      <c r="C38" s="4" t="inlineStr">
        <is>
          <t xml:space="preserve"> </t>
        </is>
      </c>
      <c r="D38" s="4" t="inlineStr">
        <is>
          <t xml:space="preserve"> </t>
        </is>
      </c>
    </row>
    <row r="39">
      <c r="A39" s="4" t="inlineStr">
        <is>
          <t>Long-term debt total</t>
        </is>
      </c>
      <c r="B39" s="5" t="n">
        <v>475100</v>
      </c>
      <c r="C39" s="4" t="inlineStr">
        <is>
          <t xml:space="preserve"> </t>
        </is>
      </c>
      <c r="D39" s="4" t="inlineStr">
        <is>
          <t xml:space="preserve"> </t>
        </is>
      </c>
    </row>
    <row r="40">
      <c r="A40" s="4" t="inlineStr">
        <is>
          <t>WRF | WRF Term Loan, due 2024 | Senior Secured Term Loan</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Long-term debt, gross</t>
        </is>
      </c>
      <c r="B42" s="5" t="n">
        <v>74628</v>
      </c>
      <c r="C42" s="4" t="inlineStr">
        <is>
          <t xml:space="preserve"> </t>
        </is>
      </c>
      <c r="D42" s="5" t="n">
        <v>837500</v>
      </c>
    </row>
    <row r="43">
      <c r="A43" s="4" t="inlineStr">
        <is>
          <t>WRF | WRF Term Loan, due 2027 | Senior Secured Term Loan</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Long-term debt, gross</t>
        </is>
      </c>
      <c r="B45" s="5" t="n">
        <v>740060</v>
      </c>
      <c r="C45" s="4" t="inlineStr">
        <is>
          <t xml:space="preserve"> </t>
        </is>
      </c>
      <c r="D45" s="5" t="n">
        <v>0</v>
      </c>
    </row>
    <row r="46">
      <c r="A46" s="4" t="inlineStr">
        <is>
          <t>WRF | WRF 7 3/4% Senior Notes, due 2025 | Senior Notes</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Long-term debt, gross</t>
        </is>
      </c>
      <c r="B48" s="6" t="n">
        <v>0</v>
      </c>
      <c r="C48" s="4" t="inlineStr">
        <is>
          <t xml:space="preserve"> </t>
        </is>
      </c>
      <c r="D48" s="5" t="n">
        <v>600000</v>
      </c>
    </row>
    <row r="49">
      <c r="A49" s="4" t="inlineStr">
        <is>
          <t>Stated interest rate</t>
        </is>
      </c>
      <c r="B49" s="9" t="n">
        <v>0.0775</v>
      </c>
      <c r="C49" s="4" t="inlineStr">
        <is>
          <t xml:space="preserve"> </t>
        </is>
      </c>
      <c r="D49" s="4" t="inlineStr">
        <is>
          <t xml:space="preserve"> </t>
        </is>
      </c>
    </row>
    <row r="50">
      <c r="A50" s="4" t="inlineStr">
        <is>
          <t>WRF | WRF 5 1/8% Senior Notes, due 2029 | Senior Notes</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Long-term debt, gross</t>
        </is>
      </c>
      <c r="B52" s="6" t="n">
        <v>750000</v>
      </c>
      <c r="C52" s="4" t="inlineStr">
        <is>
          <t xml:space="preserve"> </t>
        </is>
      </c>
      <c r="D52" s="5" t="n">
        <v>750000</v>
      </c>
    </row>
    <row r="53">
      <c r="A53" s="4" t="inlineStr">
        <is>
          <t>Stated interest rate</t>
        </is>
      </c>
      <c r="B53" s="12" t="n">
        <v>0.05125</v>
      </c>
      <c r="C53" s="4" t="inlineStr">
        <is>
          <t xml:space="preserve"> </t>
        </is>
      </c>
      <c r="D53" s="4" t="inlineStr">
        <is>
          <t xml:space="preserve"> </t>
        </is>
      </c>
    </row>
    <row r="54">
      <c r="A54" s="4" t="inlineStr">
        <is>
          <t>WRF | WRF 7 1/8% Senior Notes, due 2031 | Senior Notes</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Long-term debt, gross</t>
        </is>
      </c>
      <c r="B56" s="6" t="n">
        <v>600000</v>
      </c>
      <c r="C56" s="4" t="inlineStr">
        <is>
          <t xml:space="preserve"> </t>
        </is>
      </c>
      <c r="D56" s="5" t="n">
        <v>0</v>
      </c>
    </row>
    <row r="57">
      <c r="A57" s="4" t="inlineStr">
        <is>
          <t>WLV | WLV 4 1/4% Senior Notes, due 2023 | Senior Notes</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Long-term debt, gross</t>
        </is>
      </c>
      <c r="B59" s="6" t="n">
        <v>0</v>
      </c>
      <c r="C59" s="4" t="inlineStr">
        <is>
          <t xml:space="preserve"> </t>
        </is>
      </c>
      <c r="D59" s="5" t="n">
        <v>500000</v>
      </c>
    </row>
    <row r="60">
      <c r="A60" s="4" t="inlineStr">
        <is>
          <t>Stated interest rate</t>
        </is>
      </c>
      <c r="B60" s="9" t="n">
        <v>0.0425</v>
      </c>
      <c r="C60" s="4" t="inlineStr">
        <is>
          <t xml:space="preserve"> </t>
        </is>
      </c>
      <c r="D60" s="4" t="inlineStr">
        <is>
          <t xml:space="preserve"> </t>
        </is>
      </c>
    </row>
    <row r="61">
      <c r="A61" s="4" t="inlineStr">
        <is>
          <t>WLV | WLV 5 1/2% Senior Notes, due 2025 | Senior Notes</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Long-term debt, gross</t>
        </is>
      </c>
      <c r="B63" s="6" t="n">
        <v>1380001</v>
      </c>
      <c r="C63" s="4" t="inlineStr">
        <is>
          <t xml:space="preserve"> </t>
        </is>
      </c>
      <c r="D63" s="5" t="n">
        <v>1780000</v>
      </c>
    </row>
    <row r="64">
      <c r="A64" s="4" t="inlineStr">
        <is>
          <t>Stated interest rate</t>
        </is>
      </c>
      <c r="B64" s="9" t="n">
        <v>0.055</v>
      </c>
      <c r="C64" s="4" t="inlineStr">
        <is>
          <t xml:space="preserve"> </t>
        </is>
      </c>
      <c r="D64" s="4" t="inlineStr">
        <is>
          <t xml:space="preserve"> </t>
        </is>
      </c>
    </row>
    <row r="65">
      <c r="A65" s="4" t="inlineStr">
        <is>
          <t>WLV | WLV 5 1/4% Senior Notes, due 2027 | Senior Notes</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Long-term debt, gross</t>
        </is>
      </c>
      <c r="B67" s="6" t="n">
        <v>880000</v>
      </c>
      <c r="C67" s="4" t="inlineStr">
        <is>
          <t xml:space="preserve"> </t>
        </is>
      </c>
      <c r="D67" s="5" t="n">
        <v>880000</v>
      </c>
    </row>
    <row r="68">
      <c r="A68" s="4" t="inlineStr">
        <is>
          <t>Stated interest rate</t>
        </is>
      </c>
      <c r="B68" s="12" t="n">
        <v>0.05125</v>
      </c>
      <c r="C68" s="4" t="inlineStr">
        <is>
          <t xml:space="preserve"> </t>
        </is>
      </c>
      <c r="D68" s="4" t="inlineStr">
        <is>
          <t xml:space="preserve"> </t>
        </is>
      </c>
    </row>
    <row r="69">
      <c r="A69" s="4" t="inlineStr">
        <is>
          <t>Wynn/CA Plaza Property Owner, LLC And Wynn/CA Property Owner, LLC (The Borrowers) | Retail Term Loan, due 2025 | Term Loan</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Long-term debt, gross</t>
        </is>
      </c>
      <c r="B71" s="6" t="n">
        <v>615000</v>
      </c>
      <c r="C71" s="4" t="inlineStr">
        <is>
          <t xml:space="preserve"> </t>
        </is>
      </c>
      <c r="D71" s="6" t="n">
        <v>61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ng-Term Debt - Summary of Long-Term Debt - Additional Information (Detail) - USD ($) $ in Thousands</t>
        </is>
      </c>
      <c r="B1" s="2" t="inlineStr">
        <is>
          <t>3 Months Ended</t>
        </is>
      </c>
      <c r="C1" s="2" t="inlineStr">
        <is>
          <t>9 Months Ended</t>
        </is>
      </c>
    </row>
    <row r="2">
      <c r="B2" s="2" t="inlineStr">
        <is>
          <t>Sep. 30, 2023</t>
        </is>
      </c>
      <c r="C2" s="2" t="inlineStr">
        <is>
          <t>Sep.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ong-term debt, gross</t>
        </is>
      </c>
      <c r="B4" s="6" t="n">
        <v>11835095</v>
      </c>
      <c r="C4" s="6" t="n">
        <v>11835095</v>
      </c>
      <c r="D4" s="6" t="n">
        <v>12162973</v>
      </c>
    </row>
    <row r="5">
      <c r="A5" s="4" t="inlineStr">
        <is>
          <t>Long-term debt</t>
        </is>
      </c>
      <c r="B5" s="5" t="n">
        <v>11790831</v>
      </c>
      <c r="C5" s="5" t="n">
        <v>11790831</v>
      </c>
      <c r="D5" s="5" t="n">
        <v>12116859</v>
      </c>
    </row>
    <row r="6">
      <c r="A6" s="4" t="inlineStr">
        <is>
          <t>Unamortized debt issuance costs and original issue discounts and premium, net</t>
        </is>
      </c>
      <c r="B6" s="5" t="n">
        <v>170016</v>
      </c>
      <c r="C6" s="5" t="n">
        <v>170016</v>
      </c>
      <c r="D6" s="5" t="n">
        <v>46114</v>
      </c>
    </row>
    <row r="7">
      <c r="A7" s="4" t="inlineStr">
        <is>
          <t>WM Cayman Holdings Limited II | WM Cayman II Revolver, due 2025 | Senior Secured Revolving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gross</t>
        </is>
      </c>
      <c r="B9" s="6" t="n">
        <v>1495406</v>
      </c>
      <c r="C9" s="6" t="n">
        <v>1495406</v>
      </c>
      <c r="D9" s="5" t="n">
        <v>1500473</v>
      </c>
    </row>
    <row r="10">
      <c r="A10" s="4" t="inlineStr">
        <is>
          <t>Weighted average interest rate (percent)</t>
        </is>
      </c>
      <c r="B10" s="9" t="n">
        <v>0.0735</v>
      </c>
      <c r="C10" s="9" t="n">
        <v>0.0735</v>
      </c>
      <c r="D10" s="4" t="inlineStr">
        <is>
          <t xml:space="preserve"> </t>
        </is>
      </c>
    </row>
    <row r="11">
      <c r="A11" s="4" t="inlineStr">
        <is>
          <t>WML | WML 4 1/2% Convertible Bonds, due 2029 (2) | Convertible Deb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 gross</t>
        </is>
      </c>
      <c r="B13" s="6" t="n">
        <v>600000</v>
      </c>
      <c r="C13" s="6" t="n">
        <v>600000</v>
      </c>
      <c r="D13" s="5" t="n">
        <v>0</v>
      </c>
    </row>
    <row r="14">
      <c r="A14" s="4" t="inlineStr">
        <is>
          <t>Long-term debt</t>
        </is>
      </c>
      <c r="B14" s="5" t="n">
        <v>475100</v>
      </c>
      <c r="C14" s="5" t="n">
        <v>475100</v>
      </c>
      <c r="D14" s="4" t="inlineStr">
        <is>
          <t xml:space="preserve"> </t>
        </is>
      </c>
    </row>
    <row r="15">
      <c r="A15" s="4" t="inlineStr">
        <is>
          <t>Unamortized debt issuance costs and original issue discounts and premium, net</t>
        </is>
      </c>
      <c r="B15" s="5" t="n">
        <v>124900</v>
      </c>
      <c r="C15" s="5" t="n">
        <v>124900</v>
      </c>
      <c r="D15" s="4" t="inlineStr">
        <is>
          <t xml:space="preserve"> </t>
        </is>
      </c>
    </row>
    <row r="16">
      <c r="A16" s="4" t="inlineStr">
        <is>
          <t>Interest expense</t>
        </is>
      </c>
      <c r="B16" s="5" t="n">
        <v>6800</v>
      </c>
      <c r="C16" s="5" t="n">
        <v>15300</v>
      </c>
      <c r="D16" s="4" t="inlineStr">
        <is>
          <t xml:space="preserve"> </t>
        </is>
      </c>
    </row>
    <row r="17">
      <c r="A17" s="4" t="inlineStr">
        <is>
          <t>Amortization of debt issuance costs and discounts</t>
        </is>
      </c>
      <c r="B17" s="5" t="n">
        <v>4400</v>
      </c>
      <c r="C17" s="5" t="n">
        <v>9700</v>
      </c>
      <c r="D17" s="4" t="inlineStr">
        <is>
          <t xml:space="preserve"> </t>
        </is>
      </c>
    </row>
    <row r="18">
      <c r="A18" s="4" t="inlineStr">
        <is>
          <t>WRF | Senior Revolving Credit Facility, Due 2024 | Senior Secured Revolving Credit Facility</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Available borrowing capacity</t>
        </is>
      </c>
      <c r="B20" s="5" t="n">
        <v>737000</v>
      </c>
      <c r="C20" s="5" t="n">
        <v>737000</v>
      </c>
      <c r="D20" s="4" t="inlineStr">
        <is>
          <t xml:space="preserve"> </t>
        </is>
      </c>
    </row>
    <row r="21">
      <c r="A21" s="4" t="inlineStr">
        <is>
          <t>Outstanding letters of credit</t>
        </is>
      </c>
      <c r="B21" s="5" t="n">
        <v>13000</v>
      </c>
      <c r="C21" s="5" t="n">
        <v>13000</v>
      </c>
      <c r="D21" s="4" t="inlineStr">
        <is>
          <t xml:space="preserve"> </t>
        </is>
      </c>
    </row>
    <row r="22">
      <c r="A22" s="4" t="inlineStr">
        <is>
          <t>Wynn/CA Plaza Property Owner, LLC And Wynn/CA Property Owner, LLC (The Borrowers) | Retail Term Loan, due 2025 | Term Loan</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 gross</t>
        </is>
      </c>
      <c r="B24" s="6" t="n">
        <v>615000</v>
      </c>
      <c r="C24" s="6" t="n">
        <v>615000</v>
      </c>
      <c r="D24" s="6" t="n">
        <v>615000</v>
      </c>
    </row>
    <row r="25">
      <c r="A25" s="4" t="inlineStr">
        <is>
          <t>SOFR | WM Cayman Holdings Limited II | WM Cayman II Revolver, due 2025 | Senior Secured Revolving Credit Facility</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in addition to variable rate</t>
        </is>
      </c>
      <c r="B27" s="4" t="inlineStr">
        <is>
          <t xml:space="preserve"> </t>
        </is>
      </c>
      <c r="C27" s="9" t="n">
        <v>0.001</v>
      </c>
      <c r="D27" s="4" t="inlineStr">
        <is>
          <t xml:space="preserve"> </t>
        </is>
      </c>
    </row>
    <row r="28">
      <c r="A28" s="4" t="inlineStr">
        <is>
          <t>SOFR | WRF | Senior Secured Term Loan</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Interest in addition to variable rate</t>
        </is>
      </c>
      <c r="B30" s="4" t="inlineStr">
        <is>
          <t xml:space="preserve"> </t>
        </is>
      </c>
      <c r="C30" s="9" t="n">
        <v>0.0185</v>
      </c>
      <c r="D30" s="4" t="inlineStr">
        <is>
          <t xml:space="preserve"> </t>
        </is>
      </c>
    </row>
    <row r="31">
      <c r="A31" s="4" t="inlineStr">
        <is>
          <t>SOFR | WRF | WRF Credit Faciliti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Weighted average interest rate (percent)</t>
        </is>
      </c>
      <c r="B33" s="9" t="n">
        <v>0.0717</v>
      </c>
      <c r="C33" s="9" t="n">
        <v>0.0717</v>
      </c>
      <c r="D33" s="4" t="inlineStr">
        <is>
          <t xml:space="preserve"> </t>
        </is>
      </c>
    </row>
    <row r="34">
      <c r="A34" s="4" t="inlineStr">
        <is>
          <t>SOFR | Wynn/CA Plaza Property Owner, LLC And Wynn/CA Property Owner, LLC (The Borrowers) | Retail Term Loan, due 2025 | Term Loan</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Interest in addition to variable rate</t>
        </is>
      </c>
      <c r="B36" s="4" t="inlineStr">
        <is>
          <t xml:space="preserve"> </t>
        </is>
      </c>
      <c r="C36" s="9" t="n">
        <v>0.018</v>
      </c>
      <c r="D36" s="4" t="inlineStr">
        <is>
          <t xml:space="preserve"> </t>
        </is>
      </c>
    </row>
    <row r="37">
      <c r="A37" s="4" t="inlineStr">
        <is>
          <t>Interest rate during period</t>
        </is>
      </c>
      <c r="B37" s="4" t="inlineStr">
        <is>
          <t xml:space="preserve"> </t>
        </is>
      </c>
      <c r="C37" s="9" t="n">
        <v>0.0547</v>
      </c>
      <c r="D37" s="4" t="inlineStr">
        <is>
          <t xml:space="preserve"> </t>
        </is>
      </c>
    </row>
    <row r="38">
      <c r="A38" s="4" t="inlineStr">
        <is>
          <t>HIBOR or LIBOR | WM Cayman Holdings Limited II | WM Cayman II Revolver, due 2025 | Senior Secured Revolving Credit Facility | Minimum</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Interest in addition to variable rate</t>
        </is>
      </c>
      <c r="B40" s="4" t="inlineStr">
        <is>
          <t xml:space="preserve"> </t>
        </is>
      </c>
      <c r="C40" s="12" t="n">
        <v>0.01875</v>
      </c>
      <c r="D40" s="4" t="inlineStr">
        <is>
          <t xml:space="preserve"> </t>
        </is>
      </c>
    </row>
    <row r="41">
      <c r="A41" s="4" t="inlineStr">
        <is>
          <t>HIBOR or LIBOR | WM Cayman Holdings Limited II | WM Cayman II Revolver, due 2025 | Senior Secured Revolving Credit Facility | Maximum</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Interest in addition to variable rate</t>
        </is>
      </c>
      <c r="B43" s="4" t="inlineStr">
        <is>
          <t xml:space="preserve"> </t>
        </is>
      </c>
      <c r="C43" s="12" t="n">
        <v>0.02875</v>
      </c>
      <c r="D43" s="4" t="inlineStr">
        <is>
          <t xml:space="preserve"> </t>
        </is>
      </c>
    </row>
    <row r="44">
      <c r="A44" s="4" t="inlineStr">
        <is>
          <t>LIBOR | WM Cayman Holdings Limited II | WM Cayman II Revolver, due 2025 | Senior Secured Revolving Credit Facility</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Interest in addition to variable rate</t>
        </is>
      </c>
      <c r="B46" s="4" t="inlineStr">
        <is>
          <t xml:space="preserve"> </t>
        </is>
      </c>
      <c r="C46" s="9" t="n">
        <v>0.021</v>
      </c>
      <c r="D46" s="4" t="inlineStr">
        <is>
          <t xml:space="preserve"> </t>
        </is>
      </c>
    </row>
    <row r="47">
      <c r="A47" s="4" t="inlineStr">
        <is>
          <t>Long-term debt, gross</t>
        </is>
      </c>
      <c r="B47" s="6" t="n">
        <v>312500</v>
      </c>
      <c r="C47" s="6" t="n">
        <v>312500</v>
      </c>
      <c r="D47" s="4" t="inlineStr">
        <is>
          <t xml:space="preserve"> </t>
        </is>
      </c>
    </row>
    <row r="48">
      <c r="A48" s="4" t="inlineStr">
        <is>
          <t>HIBOR | WM Cayman Holdings Limited II | WM Cayman II Revolver, due 2025 | Senior Secured Revolving Credit Facility</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Interest in addition to variable rate</t>
        </is>
      </c>
      <c r="B50" s="4" t="inlineStr">
        <is>
          <t xml:space="preserve"> </t>
        </is>
      </c>
      <c r="C50" s="8" t="n">
        <v>0.02</v>
      </c>
      <c r="D50" s="4" t="inlineStr">
        <is>
          <t xml:space="preserve"> </t>
        </is>
      </c>
    </row>
    <row r="51">
      <c r="A51" s="4" t="inlineStr">
        <is>
          <t>Long-term debt, gross</t>
        </is>
      </c>
      <c r="B51" s="6" t="n">
        <v>1180000</v>
      </c>
      <c r="C51" s="6" t="n">
        <v>1180000</v>
      </c>
      <c r="D5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86"/>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14"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 width="21" customWidth="1" min="15" max="15"/>
    <col width="25" customWidth="1" min="16" max="16"/>
    <col width="22" customWidth="1" min="17" max="17"/>
  </cols>
  <sheetData>
    <row r="1">
      <c r="A1" s="1" t="inlineStr">
        <is>
          <t>Long-Term Debt - Additional Information (Detail) $ / shares in Units, $ / shares in Units, $ in Millions</t>
        </is>
      </c>
      <c r="E1" s="2" t="inlineStr">
        <is>
          <t>1 Months Ended</t>
        </is>
      </c>
      <c r="H1" s="2" t="inlineStr">
        <is>
          <t>3 Months Ended</t>
        </is>
      </c>
      <c r="J1" s="2" t="inlineStr">
        <is>
          <t>9 Months Ended</t>
        </is>
      </c>
    </row>
    <row r="2">
      <c r="B2" s="2" t="inlineStr">
        <is>
          <t>Jun. 27, 2023 USD ($)</t>
        </is>
      </c>
      <c r="C2" s="2" t="inlineStr">
        <is>
          <t>Mar. 07, 2023 USD ($) $ / shares</t>
        </is>
      </c>
      <c r="D2" s="2" t="inlineStr">
        <is>
          <t>Feb. 16, 2023 USD ($)</t>
        </is>
      </c>
      <c r="E2" s="2" t="inlineStr">
        <is>
          <t>Aug. 31, 2023 USD ($)</t>
        </is>
      </c>
      <c r="F2" s="2" t="inlineStr">
        <is>
          <t>Apr. 30, 2023</t>
        </is>
      </c>
      <c r="G2" s="2" t="inlineStr">
        <is>
          <t>Mar. 31, 2023 USD ($)</t>
        </is>
      </c>
      <c r="H2" s="2" t="inlineStr">
        <is>
          <t>Sep. 30, 2023 USD ($)</t>
        </is>
      </c>
      <c r="I2" s="2" t="inlineStr">
        <is>
          <t>Sep. 30, 2022 USD ($)</t>
        </is>
      </c>
      <c r="J2" s="2" t="inlineStr">
        <is>
          <t>Sep. 30, 2023 USD ($)</t>
        </is>
      </c>
      <c r="K2" s="2" t="inlineStr">
        <is>
          <t>Sep. 30, 2022 USD ($)</t>
        </is>
      </c>
      <c r="L2" s="2" t="inlineStr">
        <is>
          <t>Jun. 27, 2023 HKD ($)</t>
        </is>
      </c>
      <c r="M2" s="2" t="inlineStr">
        <is>
          <t>Jun. 02, 2023 USD ($)</t>
        </is>
      </c>
      <c r="N2" s="2" t="inlineStr">
        <is>
          <t>May 17, 2023 USD ($)</t>
        </is>
      </c>
      <c r="O2" s="2" t="inlineStr">
        <is>
          <t>May 16, 2023 USD ($)</t>
        </is>
      </c>
      <c r="P2" s="2" t="inlineStr">
        <is>
          <t>Mar. 07, 2023 $ / shares</t>
        </is>
      </c>
      <c r="Q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rivative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5752000</v>
      </c>
      <c r="I4" s="4" t="inlineStr">
        <is>
          <t xml:space="preserve"> </t>
        </is>
      </c>
      <c r="J4" s="6" t="n">
        <v>125752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0</v>
      </c>
    </row>
    <row r="5">
      <c r="A5" s="4" t="inlineStr">
        <is>
          <t>Long-term debt, gr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835095000</v>
      </c>
      <c r="I5" s="4" t="inlineStr">
        <is>
          <t xml:space="preserve"> </t>
        </is>
      </c>
      <c r="J5" s="5" t="n">
        <v>11835095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12162973000</v>
      </c>
    </row>
    <row r="6">
      <c r="A6" s="4" t="inlineStr">
        <is>
          <t>Payment of fees and expenses related to repayment of credit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1160000</v>
      </c>
      <c r="K6" s="6" t="n">
        <v>3165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Gain (loss) on debt financing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928000</v>
      </c>
      <c r="I7" s="6" t="n">
        <v>0</v>
      </c>
      <c r="J7" s="5" t="n">
        <v>-12683000</v>
      </c>
      <c r="K7" s="6" t="n">
        <v>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ebt instrument, fair value disclos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130000000</v>
      </c>
      <c r="I8" s="4" t="inlineStr">
        <is>
          <t xml:space="preserve"> </t>
        </is>
      </c>
      <c r="J8" s="5" t="n">
        <v>11130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11230000000</v>
      </c>
    </row>
    <row r="9">
      <c r="A9" s="4" t="inlineStr">
        <is>
          <t>WML Convertible Bonds | Convertible Debt | WM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ebt instrument, face amount</t>
        </is>
      </c>
      <c r="B11" s="4" t="inlineStr">
        <is>
          <t xml:space="preserve"> </t>
        </is>
      </c>
      <c r="C11" s="6" t="n">
        <v>60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tated interest rate</t>
        </is>
      </c>
      <c r="B12" s="4" t="inlineStr">
        <is>
          <t xml:space="preserve"> </t>
        </is>
      </c>
      <c r="C12" s="9" t="n">
        <v>0.04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oceeds from convertible debt</t>
        </is>
      </c>
      <c r="B13" s="4" t="inlineStr">
        <is>
          <t xml:space="preserve"> </t>
        </is>
      </c>
      <c r="C13" s="6" t="n">
        <v>5859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hare pric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13" t="n">
        <v>0.001</v>
      </c>
      <c r="Q14" s="4" t="inlineStr">
        <is>
          <t xml:space="preserve"> </t>
        </is>
      </c>
    </row>
    <row r="15">
      <c r="A15" s="4" t="inlineStr">
        <is>
          <t>Debt instrument, convertible, conversion price (in dollars per share) | (per share)</t>
        </is>
      </c>
      <c r="B15" s="4" t="inlineStr">
        <is>
          <t xml:space="preserve"> </t>
        </is>
      </c>
      <c r="C15" s="7" t="n">
        <v>1.3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7" t="n">
        <v>10.24</v>
      </c>
      <c r="Q15" s="4" t="inlineStr">
        <is>
          <t xml:space="preserve"> </t>
        </is>
      </c>
    </row>
    <row r="16">
      <c r="A16" s="4" t="inlineStr">
        <is>
          <t>Debt instrument, convertible, conversion ratio</t>
        </is>
      </c>
      <c r="B16" s="4" t="inlineStr">
        <is>
          <t xml:space="preserve"> </t>
        </is>
      </c>
      <c r="C16" s="14" t="n">
        <v>7.849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ebt instrument, unamortized discount</t>
        </is>
      </c>
      <c r="B17" s="4" t="inlineStr">
        <is>
          <t xml:space="preserve"> </t>
        </is>
      </c>
      <c r="C17" s="6" t="n">
        <v>123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rivative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25800000</v>
      </c>
      <c r="I18" s="4" t="inlineStr">
        <is>
          <t xml:space="preserve"> </t>
        </is>
      </c>
      <c r="J18" s="5" t="n">
        <v>1258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WRF Credit Facility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oss on restructuring of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2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bt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100000</v>
      </c>
      <c r="I22" s="4" t="inlineStr">
        <is>
          <t xml:space="preserve"> </t>
        </is>
      </c>
      <c r="J22" s="5" t="n">
        <v>51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WRF Credit Facility Agreement | Senior Secured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mmitment extend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749400000</v>
      </c>
      <c r="O25" s="4" t="inlineStr">
        <is>
          <t xml:space="preserve"> </t>
        </is>
      </c>
      <c r="P25" s="4" t="inlineStr">
        <is>
          <t xml:space="preserve"> </t>
        </is>
      </c>
      <c r="Q25" s="4" t="inlineStr">
        <is>
          <t xml:space="preserve"> </t>
        </is>
      </c>
    </row>
    <row r="26">
      <c r="A26" s="4" t="inlineStr">
        <is>
          <t>Commitment not extend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75600000</v>
      </c>
      <c r="O26" s="4" t="inlineStr">
        <is>
          <t xml:space="preserve"> </t>
        </is>
      </c>
      <c r="P26" s="4" t="inlineStr">
        <is>
          <t xml:space="preserve"> </t>
        </is>
      </c>
      <c r="Q26" s="4" t="inlineStr">
        <is>
          <t xml:space="preserve"> </t>
        </is>
      </c>
    </row>
    <row r="27">
      <c r="A27" s="4" t="inlineStr">
        <is>
          <t>WRF 7 1/8% Senior Notes, due 2031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ebt instrument, face amount</t>
        </is>
      </c>
      <c r="B29" s="4" t="inlineStr">
        <is>
          <t xml:space="preserve"> </t>
        </is>
      </c>
      <c r="C29" s="4" t="inlineStr">
        <is>
          <t xml:space="preserve"> </t>
        </is>
      </c>
      <c r="D29" s="6" t="n">
        <v>60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Long-term debt, gross</t>
        </is>
      </c>
      <c r="B30" s="4" t="inlineStr">
        <is>
          <t xml:space="preserve"> </t>
        </is>
      </c>
      <c r="C30" s="4" t="inlineStr">
        <is>
          <t xml:space="preserve"> </t>
        </is>
      </c>
      <c r="D30" s="5" t="n">
        <v>5962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ayment of fees and expenses related to repayment of credit facilities</t>
        </is>
      </c>
      <c r="B31" s="4" t="inlineStr">
        <is>
          <t xml:space="preserve"> </t>
        </is>
      </c>
      <c r="C31" s="4" t="inlineStr">
        <is>
          <t xml:space="preserve"> </t>
        </is>
      </c>
      <c r="D31" s="5" t="n">
        <v>38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2025 WRF Notes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Loss on restructuring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06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bt issuance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1400000</v>
      </c>
      <c r="I35" s="4" t="inlineStr">
        <is>
          <t xml:space="preserve"> </t>
        </is>
      </c>
      <c r="J35" s="5" t="n">
        <v>114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bt instrument, repurchase amount</t>
        </is>
      </c>
      <c r="B36" s="4" t="inlineStr">
        <is>
          <t xml:space="preserve"> </t>
        </is>
      </c>
      <c r="C36" s="4" t="inlineStr">
        <is>
          <t xml:space="preserve"> </t>
        </is>
      </c>
      <c r="D36" s="5" t="n">
        <v>5064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bt instrument, early tender premium</t>
        </is>
      </c>
      <c r="B37" s="4" t="inlineStr">
        <is>
          <t xml:space="preserve"> </t>
        </is>
      </c>
      <c r="C37" s="4" t="inlineStr">
        <is>
          <t xml:space="preserve"> </t>
        </is>
      </c>
      <c r="D37" s="6" t="n">
        <v>124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ebt redemption price as percentage of principal</t>
        </is>
      </c>
      <c r="B38" s="4" t="inlineStr">
        <is>
          <t xml:space="preserve"> </t>
        </is>
      </c>
      <c r="C38" s="4" t="inlineStr">
        <is>
          <t xml:space="preserve"> </t>
        </is>
      </c>
      <c r="D38" s="4" t="inlineStr">
        <is>
          <t xml:space="preserve"> </t>
        </is>
      </c>
      <c r="E38" s="4" t="inlineStr">
        <is>
          <t xml:space="preserve"> </t>
        </is>
      </c>
      <c r="F38" s="12" t="n">
        <v>1.01938</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WLV 5 1/2% Senior Notes, due 2025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ebt instrument, repurchase amount</t>
        </is>
      </c>
      <c r="B41" s="4" t="inlineStr">
        <is>
          <t xml:space="preserve"> </t>
        </is>
      </c>
      <c r="C41" s="4" t="inlineStr">
        <is>
          <t xml:space="preserve"> </t>
        </is>
      </c>
      <c r="D41" s="4" t="inlineStr">
        <is>
          <t xml:space="preserve"> </t>
        </is>
      </c>
      <c r="E41" s="6" t="n">
        <v>400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ebt instrument, early tender premium</t>
        </is>
      </c>
      <c r="B42" s="4" t="inlineStr">
        <is>
          <t xml:space="preserve"> </t>
        </is>
      </c>
      <c r="C42" s="4" t="inlineStr">
        <is>
          <t xml:space="preserve"> </t>
        </is>
      </c>
      <c r="D42" s="4" t="inlineStr">
        <is>
          <t xml:space="preserve"> </t>
        </is>
      </c>
      <c r="E42" s="6" t="n">
        <v>20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ebt redemption price as percentage of principal</t>
        </is>
      </c>
      <c r="B43" s="4" t="inlineStr">
        <is>
          <t xml:space="preserve"> </t>
        </is>
      </c>
      <c r="C43" s="4" t="inlineStr">
        <is>
          <t xml:space="preserve"> </t>
        </is>
      </c>
      <c r="D43" s="4" t="inlineStr">
        <is>
          <t xml:space="preserve"> </t>
        </is>
      </c>
      <c r="E43" s="8" t="n">
        <v>0.939999999999999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Gain (loss) on debt financing transactions</t>
        </is>
      </c>
      <c r="B44" s="4" t="inlineStr">
        <is>
          <t xml:space="preserve"> </t>
        </is>
      </c>
      <c r="C44" s="4" t="inlineStr">
        <is>
          <t xml:space="preserve"> </t>
        </is>
      </c>
      <c r="D44" s="4" t="inlineStr">
        <is>
          <t xml:space="preserve"> </t>
        </is>
      </c>
      <c r="E44" s="6" t="n">
        <v>29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WLV 4 1/4% Senior Notes, due 2023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bt instrument, repurchase amount</t>
        </is>
      </c>
      <c r="B47" s="4" t="inlineStr">
        <is>
          <t xml:space="preserve"> </t>
        </is>
      </c>
      <c r="C47" s="4" t="inlineStr">
        <is>
          <t xml:space="preserve"> </t>
        </is>
      </c>
      <c r="D47" s="4" t="inlineStr">
        <is>
          <t xml:space="preserve"> </t>
        </is>
      </c>
      <c r="E47" s="4" t="inlineStr">
        <is>
          <t xml:space="preserve"> </t>
        </is>
      </c>
      <c r="F47" s="4" t="inlineStr">
        <is>
          <t xml:space="preserve"> </t>
        </is>
      </c>
      <c r="G47" s="6" t="n">
        <v>500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ebt redemption price as percentage of principal</t>
        </is>
      </c>
      <c r="B48" s="4" t="inlineStr">
        <is>
          <t xml:space="preserve"> </t>
        </is>
      </c>
      <c r="C48" s="4" t="inlineStr">
        <is>
          <t xml:space="preserve"> </t>
        </is>
      </c>
      <c r="D48" s="4" t="inlineStr">
        <is>
          <t xml:space="preserve"> </t>
        </is>
      </c>
      <c r="E48" s="4" t="inlineStr">
        <is>
          <t xml:space="preserve"> </t>
        </is>
      </c>
      <c r="F48" s="4" t="inlineStr">
        <is>
          <t xml:space="preserve"> </t>
        </is>
      </c>
      <c r="G48" s="8" t="n">
        <v>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Gain (loss) on debt financing transactions</t>
        </is>
      </c>
      <c r="B49" s="4" t="inlineStr">
        <is>
          <t xml:space="preserve"> </t>
        </is>
      </c>
      <c r="C49" s="4" t="inlineStr">
        <is>
          <t xml:space="preserve"> </t>
        </is>
      </c>
      <c r="D49" s="4" t="inlineStr">
        <is>
          <t xml:space="preserve"> </t>
        </is>
      </c>
      <c r="E49" s="4" t="inlineStr">
        <is>
          <t xml:space="preserve"> </t>
        </is>
      </c>
      <c r="F49" s="4" t="inlineStr">
        <is>
          <t xml:space="preserve"> </t>
        </is>
      </c>
      <c r="G49" s="6" t="n">
        <v>-10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Retail Term Loan Agreement | Medium-term Notes [Member] | Wynn/CA Plaza Property Owner, LLC And Wynn/CA Property Owner, LLC (The Borrow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615000000</v>
      </c>
      <c r="N52" s="4" t="inlineStr">
        <is>
          <t xml:space="preserve"> </t>
        </is>
      </c>
      <c r="O52" s="4" t="inlineStr">
        <is>
          <t xml:space="preserve"> </t>
        </is>
      </c>
      <c r="P52" s="4" t="inlineStr">
        <is>
          <t xml:space="preserve"> </t>
        </is>
      </c>
      <c r="Q52" s="4" t="inlineStr">
        <is>
          <t xml:space="preserve"> </t>
        </is>
      </c>
    </row>
    <row r="53">
      <c r="A53" s="4" t="inlineStr">
        <is>
          <t>Long-term debt, gr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615000000</v>
      </c>
      <c r="I53" s="4" t="inlineStr">
        <is>
          <t xml:space="preserve"> </t>
        </is>
      </c>
      <c r="J53" s="6" t="n">
        <v>6150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615000000</v>
      </c>
    </row>
    <row r="54">
      <c r="A54" s="4" t="inlineStr">
        <is>
          <t>Retail Term Loan Agreement | Medium-term Notes [Member] | SOFR | Wynn/CA Plaza Property Owner, LLC And Wynn/CA Property Owner, LLC (The Borrow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Interest in addition to variabl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9" t="n">
        <v>0.018</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enior Secured Revolving Credit Facility | WM Cayman II Revolver, due 2025 | Credit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Floor rate</t>
        </is>
      </c>
      <c r="B59" s="8"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enior Secured Revolving Credit Facility | WM Cayman II Revolver, due 2025 | Credit Agreement | SOF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djustment rate</t>
        </is>
      </c>
      <c r="B62" s="9" t="n">
        <v>0.00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enior Secured Revolving Credit Facility | Facility A | Credit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Revolving credit facility, maximum borrowing capacity</t>
        </is>
      </c>
      <c r="B65" s="6" t="n">
        <v>3125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enior Secured Revolving Credit Facility | Facility A | Credit Agreement | SOFR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Interest in addition to variable rate</t>
        </is>
      </c>
      <c r="B68" s="12" t="n">
        <v>0.0187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enior Secured Revolving Credit Facility | Facility A | Credit Agreement | SOFR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Interest in addition to variable rate</t>
        </is>
      </c>
      <c r="B71" s="12" t="n">
        <v>0.0287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enior Secured Revolving Credit Facility | Facility B | Credit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Revolving credit facility, maximum borrowing capacity</t>
        </is>
      </c>
      <c r="B74" s="6" t="n">
        <v>1180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9260</v>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enior Secured Revolving Credit Facility | Facility B | Credit Agreement | Hong Kong Interbank Offered Rate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Interest in addition to variable rate</t>
        </is>
      </c>
      <c r="B77" s="12" t="n">
        <v>0.0187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enior Secured Revolving Credit Facility | Facility B | Credit Agreement | Hong Kong Interbank Offered Rate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Interest in addition to variable rate</t>
        </is>
      </c>
      <c r="B80" s="12" t="n">
        <v>0.0287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enior Secured Revolving Credit Facility | WRF Credit Facility Agreement | Credit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Revolving credit facility, maximum borrowing capac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750000000</v>
      </c>
      <c r="O83" s="6" t="n">
        <v>850000000</v>
      </c>
      <c r="P83" s="4" t="inlineStr">
        <is>
          <t xml:space="preserve"> </t>
        </is>
      </c>
      <c r="Q83" s="4" t="inlineStr">
        <is>
          <t xml:space="preserve"> </t>
        </is>
      </c>
    </row>
    <row r="84">
      <c r="A84" s="4" t="inlineStr">
        <is>
          <t>Maximum borrowing capacity, limit decrea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100000000</v>
      </c>
      <c r="O84" s="4" t="inlineStr">
        <is>
          <t xml:space="preserve"> </t>
        </is>
      </c>
      <c r="P84" s="4" t="inlineStr">
        <is>
          <t xml:space="preserve"> </t>
        </is>
      </c>
      <c r="Q84" s="4" t="inlineStr">
        <is>
          <t xml:space="preserve"> </t>
        </is>
      </c>
    </row>
    <row r="85">
      <c r="A85" s="4" t="inlineStr">
        <is>
          <t>Commitment extend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681300000</v>
      </c>
      <c r="O85" s="4" t="inlineStr">
        <is>
          <t xml:space="preserve"> </t>
        </is>
      </c>
      <c r="P85" s="4" t="inlineStr">
        <is>
          <t xml:space="preserve"> </t>
        </is>
      </c>
      <c r="Q85" s="4" t="inlineStr">
        <is>
          <t xml:space="preserve"> </t>
        </is>
      </c>
    </row>
    <row r="86">
      <c r="A86" s="4" t="inlineStr">
        <is>
          <t>Commitment not extend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68700000</v>
      </c>
      <c r="O86" s="4" t="inlineStr">
        <is>
          <t xml:space="preserve"> </t>
        </is>
      </c>
      <c r="P86" s="4" t="inlineStr">
        <is>
          <t xml:space="preserve"> </t>
        </is>
      </c>
      <c r="Q86" s="4" t="inlineStr">
        <is>
          <t xml:space="preserve"> </t>
        </is>
      </c>
    </row>
  </sheetData>
  <mergeCells count="4">
    <mergeCell ref="A1:A2"/>
    <mergeCell ref="E1:G1"/>
    <mergeCell ref="H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ML Convertible Bond Conversion Option Derivative - Valuation Techniques for Embedded Derivative (Details)</t>
        </is>
      </c>
      <c r="B1" s="2" t="inlineStr">
        <is>
          <t>Sep. 30, 2023</t>
        </is>
      </c>
      <c r="C1" s="2" t="inlineStr">
        <is>
          <t>Mar. 02, 2023</t>
        </is>
      </c>
    </row>
    <row r="2">
      <c r="A2" s="4" t="inlineStr">
        <is>
          <t>WML 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mbedded derivative liability, measurement input</t>
        </is>
      </c>
      <c r="B4" s="15" t="n">
        <v>7.5</v>
      </c>
      <c r="C4" s="15" t="n">
        <v>8.08</v>
      </c>
    </row>
    <row r="5">
      <c r="A5" s="4" t="inlineStr">
        <is>
          <t>Estimated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mbedded derivative liability, measurement input</t>
        </is>
      </c>
      <c r="B7" s="16" t="n">
        <v>0.336</v>
      </c>
      <c r="C7" s="16" t="n">
        <v>0.26</v>
      </c>
    </row>
    <row r="8">
      <c r="A8" s="4" t="inlineStr">
        <is>
          <t>Risk-free interes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mbedded derivative liability, measurement input</t>
        </is>
      </c>
      <c r="B10" s="16" t="n">
        <v>0.044</v>
      </c>
      <c r="C10" s="16" t="n">
        <v>0.042</v>
      </c>
    </row>
    <row r="11">
      <c r="A11" s="4" t="inlineStr">
        <is>
          <t>Expected term (year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mbedded derivative liability, measurement input</t>
        </is>
      </c>
      <c r="B13" s="17" t="n">
        <v>5.4</v>
      </c>
      <c r="C13" s="5" t="n">
        <v>6</v>
      </c>
    </row>
    <row r="14">
      <c r="A14" s="4" t="inlineStr">
        <is>
          <t>Dividend yield</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mbedded derivative liability, measurement input</t>
        </is>
      </c>
      <c r="B16" s="5" t="n">
        <v>0</v>
      </c>
      <c r="C16"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WML Convertible Bond Conversion Option Derivative - Narrative (Details) - USD ($) $ in Thousands</t>
        </is>
      </c>
      <c r="B1" s="2" t="inlineStr">
        <is>
          <t>3 Months Ended</t>
        </is>
      </c>
      <c r="C1" s="2" t="inlineStr">
        <is>
          <t>9 Months Ended</t>
        </is>
      </c>
    </row>
    <row r="2">
      <c r="B2" s="2" t="inlineStr">
        <is>
          <t>Sep. 30, 2023</t>
        </is>
      </c>
      <c r="C2" s="2" t="inlineStr">
        <is>
          <t>Sep. 30, 2023</t>
        </is>
      </c>
      <c r="D2" s="2" t="inlineStr">
        <is>
          <t>Mar. 07, 2023</t>
        </is>
      </c>
      <c r="E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WML Convertible Bond Conversion Option Derivative</t>
        </is>
      </c>
      <c r="B4" s="6" t="n">
        <v>125752</v>
      </c>
      <c r="C4" s="6" t="n">
        <v>125752</v>
      </c>
      <c r="D4" s="4" t="inlineStr">
        <is>
          <t xml:space="preserve"> </t>
        </is>
      </c>
      <c r="E4" s="6" t="n">
        <v>0</v>
      </c>
    </row>
    <row r="5">
      <c r="A5" s="4" t="inlineStr">
        <is>
          <t>Loss on embedded derivative</t>
        </is>
      </c>
      <c r="B5" s="5" t="n">
        <v>48800</v>
      </c>
      <c r="C5" s="5" t="n">
        <v>2300</v>
      </c>
      <c r="D5" s="4" t="inlineStr">
        <is>
          <t xml:space="preserve"> </t>
        </is>
      </c>
      <c r="E5" s="4" t="inlineStr">
        <is>
          <t xml:space="preserve"> </t>
        </is>
      </c>
    </row>
    <row r="6">
      <c r="A6" s="4" t="inlineStr">
        <is>
          <t>WML Convertible Bonds | Convertible Debt | WML</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bt instrument, unamortized discount</t>
        </is>
      </c>
      <c r="B8" s="4" t="inlineStr">
        <is>
          <t xml:space="preserve"> </t>
        </is>
      </c>
      <c r="C8" s="4" t="inlineStr">
        <is>
          <t xml:space="preserve"> </t>
        </is>
      </c>
      <c r="D8" s="6" t="n">
        <v>123500</v>
      </c>
      <c r="E8" s="4" t="inlineStr">
        <is>
          <t xml:space="preserve"> </t>
        </is>
      </c>
    </row>
    <row r="9">
      <c r="A9" s="4" t="inlineStr">
        <is>
          <t>WML Convertible Bond Conversion Option Derivative</t>
        </is>
      </c>
      <c r="B9" s="6" t="n">
        <v>125800</v>
      </c>
      <c r="C9" s="6" t="n">
        <v>125800</v>
      </c>
      <c r="D9" s="4" t="inlineStr">
        <is>
          <t xml:space="preserve"> </t>
        </is>
      </c>
      <c r="E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 width="14" customWidth="1" min="8" max="8"/>
    <col width="13" customWidth="1" min="9" max="9"/>
    <col width="14" customWidth="1" min="10" max="10"/>
    <col width="14" customWidth="1" min="11" max="11"/>
    <col width="14" customWidth="1" min="12" max="12"/>
    <col width="15" customWidth="1" min="13" max="13"/>
    <col width="15" customWidth="1" min="14" max="14"/>
  </cols>
  <sheetData>
    <row r="1">
      <c r="A1" s="1" t="inlineStr">
        <is>
          <t>Stockholders' Deficit (Details) - USD ($)</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c r="H2" s="2" t="inlineStr">
        <is>
          <t>Nov. 09, 2023</t>
        </is>
      </c>
      <c r="I2" s="2" t="inlineStr">
        <is>
          <t>May 10, 2023</t>
        </is>
      </c>
      <c r="J2" s="2" t="inlineStr">
        <is>
          <t>Apr. 03, 2023</t>
        </is>
      </c>
      <c r="K2" s="2" t="inlineStr">
        <is>
          <t>Mar. 06, 2023</t>
        </is>
      </c>
      <c r="L2" s="2" t="inlineStr">
        <is>
          <t>Mar. 02, 2023</t>
        </is>
      </c>
      <c r="M2" s="2" t="inlineStr">
        <is>
          <t>Dec. 31, 2022</t>
        </is>
      </c>
      <c r="N2" s="2" t="inlineStr">
        <is>
          <t>Apr. 30, 2016</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repurchased by the Company and held as treasury shares</t>
        </is>
      </c>
      <c r="B4" s="6" t="n">
        <v>58925000</v>
      </c>
      <c r="C4" s="4" t="inlineStr">
        <is>
          <t xml:space="preserve"> </t>
        </is>
      </c>
      <c r="D4" s="4" t="inlineStr">
        <is>
          <t xml:space="preserve"> </t>
        </is>
      </c>
      <c r="E4" s="6" t="n">
        <v>29319000</v>
      </c>
      <c r="F4" s="6" t="n">
        <v>71019000</v>
      </c>
      <c r="G4" s="6" t="n">
        <v>178624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ash dividend paid (usd per share)</t>
        </is>
      </c>
      <c r="B5" s="7" t="n">
        <v>0.25</v>
      </c>
      <c r="C5" s="7" t="n">
        <v>0.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ash dividends declared</t>
        </is>
      </c>
      <c r="B6" s="6" t="n">
        <v>28487000</v>
      </c>
      <c r="C6" s="4" t="inlineStr">
        <is>
          <t xml:space="preserve"> </t>
        </is>
      </c>
      <c r="D6" s="4" t="inlineStr">
        <is>
          <t xml:space="preserve"> </t>
        </is>
      </c>
      <c r="E6" s="4" t="inlineStr">
        <is>
          <t xml:space="preserve"> </t>
        </is>
      </c>
      <c r="F6" s="5" t="n">
        <v>56968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istribution to noncontrolling interest</t>
        </is>
      </c>
      <c r="B7" s="4" t="inlineStr">
        <is>
          <t xml:space="preserve"> </t>
        </is>
      </c>
      <c r="C7" s="4" t="inlineStr">
        <is>
          <t xml:space="preserve"> </t>
        </is>
      </c>
      <c r="D7" s="4" t="inlineStr">
        <is>
          <t xml:space="preserve"> </t>
        </is>
      </c>
      <c r="E7" s="4" t="inlineStr">
        <is>
          <t xml:space="preserve"> </t>
        </is>
      </c>
      <c r="F7" s="5" t="n">
        <v>15929000</v>
      </c>
      <c r="G7" s="6" t="n">
        <v>21505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dditional paid-in capital</t>
        </is>
      </c>
      <c r="B8" s="6" t="n">
        <v>3633517000</v>
      </c>
      <c r="C8" s="4" t="inlineStr">
        <is>
          <t xml:space="preserve"> </t>
        </is>
      </c>
      <c r="D8" s="4" t="inlineStr">
        <is>
          <t xml:space="preserve"> </t>
        </is>
      </c>
      <c r="E8" s="4" t="inlineStr">
        <is>
          <t xml:space="preserve"> </t>
        </is>
      </c>
      <c r="F8" s="6" t="n">
        <v>3633517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3583923000</v>
      </c>
      <c r="N8" s="4" t="inlineStr">
        <is>
          <t xml:space="preserve"> </t>
        </is>
      </c>
    </row>
    <row r="9">
      <c r="A9" s="4" t="inlineStr">
        <is>
          <t>Common stock, authorized (in shares)</t>
        </is>
      </c>
      <c r="B9" s="5" t="n">
        <v>400000000</v>
      </c>
      <c r="C9" s="4" t="inlineStr">
        <is>
          <t xml:space="preserve"> </t>
        </is>
      </c>
      <c r="D9" s="4" t="inlineStr">
        <is>
          <t xml:space="preserve"> </t>
        </is>
      </c>
      <c r="E9" s="4" t="inlineStr">
        <is>
          <t xml:space="preserve"> </t>
        </is>
      </c>
      <c r="F9" s="5" t="n">
        <v>400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400000000</v>
      </c>
      <c r="N9" s="4" t="inlineStr">
        <is>
          <t xml:space="preserve"> </t>
        </is>
      </c>
    </row>
    <row r="10">
      <c r="A10" s="4" t="inlineStr">
        <is>
          <t>Common stock, issued (in shares)</t>
        </is>
      </c>
      <c r="B10" s="5" t="n">
        <v>132986087</v>
      </c>
      <c r="C10" s="4" t="inlineStr">
        <is>
          <t xml:space="preserve"> </t>
        </is>
      </c>
      <c r="D10" s="4" t="inlineStr">
        <is>
          <t xml:space="preserve"> </t>
        </is>
      </c>
      <c r="E10" s="4" t="inlineStr">
        <is>
          <t xml:space="preserve"> </t>
        </is>
      </c>
      <c r="F10" s="5" t="n">
        <v>13298608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32256185</v>
      </c>
      <c r="N10" s="4" t="inlineStr">
        <is>
          <t xml:space="preserve"> </t>
        </is>
      </c>
    </row>
    <row r="11">
      <c r="A11" s="4" t="inlineStr">
        <is>
          <t>Common stock, outstanding (in shares)</t>
        </is>
      </c>
      <c r="B11" s="5" t="n">
        <v>113357215</v>
      </c>
      <c r="C11" s="4" t="inlineStr">
        <is>
          <t xml:space="preserve"> </t>
        </is>
      </c>
      <c r="D11" s="4" t="inlineStr">
        <is>
          <t xml:space="preserve"> </t>
        </is>
      </c>
      <c r="E11" s="4" t="inlineStr">
        <is>
          <t xml:space="preserve"> </t>
        </is>
      </c>
      <c r="F11" s="5" t="n">
        <v>11335721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13369439</v>
      </c>
      <c r="N11" s="4" t="inlineStr">
        <is>
          <t xml:space="preserve"> </t>
        </is>
      </c>
    </row>
    <row r="12">
      <c r="A12" s="4" t="inlineStr">
        <is>
          <t>Accumulated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ash dividends declared</t>
        </is>
      </c>
      <c r="B14" s="6" t="n">
        <v>28487000</v>
      </c>
      <c r="C14" s="4" t="inlineStr">
        <is>
          <t xml:space="preserve"> </t>
        </is>
      </c>
      <c r="D14" s="4" t="inlineStr">
        <is>
          <t xml:space="preserve"> </t>
        </is>
      </c>
      <c r="E14" s="4" t="inlineStr">
        <is>
          <t xml:space="preserve"> </t>
        </is>
      </c>
      <c r="F14" s="6" t="n">
        <v>56968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umulated deficit | Dividend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ash dividends declared</t>
        </is>
      </c>
      <c r="B17" s="6" t="n">
        <v>28200000</v>
      </c>
      <c r="C17" s="6" t="n">
        <v>28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ynn Palace and Wynn Macau</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ercentage of ownership</t>
        </is>
      </c>
      <c r="B20" s="8" t="n">
        <v>0.72</v>
      </c>
      <c r="C20" s="4" t="inlineStr">
        <is>
          <t xml:space="preserve"> </t>
        </is>
      </c>
      <c r="D20" s="4" t="inlineStr">
        <is>
          <t xml:space="preserve"> </t>
        </is>
      </c>
      <c r="E20" s="4" t="inlineStr">
        <is>
          <t xml:space="preserve"> </t>
        </is>
      </c>
      <c r="F20" s="8" t="n">
        <v>0.7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M Cayman I | Goldman Sachs International | Securities Lending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 authoriz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459774985</v>
      </c>
      <c r="M23" s="4" t="inlineStr">
        <is>
          <t xml:space="preserve"> </t>
        </is>
      </c>
      <c r="N23" s="4" t="inlineStr">
        <is>
          <t xml:space="preserve"> </t>
        </is>
      </c>
    </row>
    <row r="24">
      <c r="A24" s="4" t="inlineStr">
        <is>
          <t>Common stock,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59774985</v>
      </c>
      <c r="L24" s="4" t="inlineStr">
        <is>
          <t xml:space="preserve"> </t>
        </is>
      </c>
      <c r="M24" s="4" t="inlineStr">
        <is>
          <t xml:space="preserve"> </t>
        </is>
      </c>
      <c r="N24" s="4" t="inlineStr">
        <is>
          <t xml:space="preserve"> </t>
        </is>
      </c>
    </row>
    <row r="25">
      <c r="A25" s="4" t="inlineStr">
        <is>
          <t>Common Stock, return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80000000</v>
      </c>
      <c r="K25" s="4" t="inlineStr">
        <is>
          <t xml:space="preserve"> </t>
        </is>
      </c>
      <c r="L25" s="4" t="inlineStr">
        <is>
          <t xml:space="preserve"> </t>
        </is>
      </c>
      <c r="M25" s="4" t="inlineStr">
        <is>
          <t xml:space="preserve"> </t>
        </is>
      </c>
      <c r="N25" s="4" t="inlineStr">
        <is>
          <t xml:space="preserve"> </t>
        </is>
      </c>
    </row>
    <row r="26">
      <c r="A26" s="4" t="inlineStr">
        <is>
          <t>Common stock, outstanding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79774985</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tail Joint Venture | Crown Acquisitions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oceeds from real estate joint ventures</t>
        </is>
      </c>
      <c r="B29" s="4" t="inlineStr">
        <is>
          <t xml:space="preserve"> </t>
        </is>
      </c>
      <c r="C29" s="4" t="inlineStr">
        <is>
          <t xml:space="preserve"> </t>
        </is>
      </c>
      <c r="D29" s="6" t="n">
        <v>5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dditional paid-in capital</t>
        </is>
      </c>
      <c r="B30" s="6" t="n">
        <v>48600000</v>
      </c>
      <c r="C30" s="4" t="inlineStr">
        <is>
          <t xml:space="preserve"> </t>
        </is>
      </c>
      <c r="D30" s="4" t="inlineStr">
        <is>
          <t xml:space="preserve"> </t>
        </is>
      </c>
      <c r="E30" s="4" t="inlineStr">
        <is>
          <t xml:space="preserve"> </t>
        </is>
      </c>
      <c r="F30" s="6" t="n">
        <v>486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crease from subsidiary equity issuance</t>
        </is>
      </c>
      <c r="B31" s="4" t="inlineStr">
        <is>
          <t xml:space="preserve"> </t>
        </is>
      </c>
      <c r="C31" s="4" t="inlineStr">
        <is>
          <t xml:space="preserve"> </t>
        </is>
      </c>
      <c r="D31" s="4" t="inlineStr">
        <is>
          <t xml:space="preserve"> </t>
        </is>
      </c>
      <c r="E31" s="4" t="inlineStr">
        <is>
          <t xml:space="preserve"> </t>
        </is>
      </c>
      <c r="F31" s="6" t="n">
        <v>15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tail Joint Venture | Crown Acquisitions Inc. | Wynn Resorts Lt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ercentage of ownership</t>
        </is>
      </c>
      <c r="B34" s="4" t="inlineStr">
        <is>
          <t xml:space="preserve"> </t>
        </is>
      </c>
      <c r="C34" s="4" t="inlineStr">
        <is>
          <t xml:space="preserve"> </t>
        </is>
      </c>
      <c r="D34" s="9" t="n">
        <v>0.49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ividends payable (usd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0.2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pril 2016 Equity Repurchase Progra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ock repurchase program, authorized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000000000</v>
      </c>
    </row>
    <row r="41">
      <c r="A41" s="4" t="inlineStr">
        <is>
          <t>Treasury stock, acquired (in shares)</t>
        </is>
      </c>
      <c r="B41" s="5" t="n">
        <v>596948</v>
      </c>
      <c r="C41" s="4" t="inlineStr">
        <is>
          <t xml:space="preserve"> </t>
        </is>
      </c>
      <c r="D41" s="4" t="inlineStr">
        <is>
          <t xml:space="preserve"> </t>
        </is>
      </c>
      <c r="E41" s="5" t="n">
        <v>491503</v>
      </c>
      <c r="F41" s="5" t="n">
        <v>596948</v>
      </c>
      <c r="G41" s="5" t="n">
        <v>287343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Treasury stock acquired (usd per share)</t>
        </is>
      </c>
      <c r="B42" s="7" t="n">
        <v>94.11</v>
      </c>
      <c r="C42" s="4" t="inlineStr">
        <is>
          <t xml:space="preserve"> </t>
        </is>
      </c>
      <c r="D42" s="4" t="inlineStr">
        <is>
          <t xml:space="preserve"> </t>
        </is>
      </c>
      <c r="E42" s="7" t="n">
        <v>58.95</v>
      </c>
      <c r="F42" s="7" t="n">
        <v>94.11</v>
      </c>
      <c r="G42" s="7" t="n">
        <v>57.9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s repurchased by the Company and held as treasury shares</t>
        </is>
      </c>
      <c r="B43" s="6" t="n">
        <v>56200000</v>
      </c>
      <c r="C43" s="4" t="inlineStr">
        <is>
          <t xml:space="preserve"> </t>
        </is>
      </c>
      <c r="D43" s="4" t="inlineStr">
        <is>
          <t xml:space="preserve"> </t>
        </is>
      </c>
      <c r="E43" s="6" t="n">
        <v>29000000</v>
      </c>
      <c r="F43" s="6" t="n">
        <v>56200000</v>
      </c>
      <c r="G43" s="6" t="n">
        <v>1664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maining authorized repurchase amount</t>
        </is>
      </c>
      <c r="B44" s="6" t="n">
        <v>572700000</v>
      </c>
      <c r="C44" s="4" t="inlineStr">
        <is>
          <t xml:space="preserve"> </t>
        </is>
      </c>
      <c r="D44" s="4" t="inlineStr">
        <is>
          <t xml:space="preserve"> </t>
        </is>
      </c>
      <c r="E44" s="4" t="inlineStr">
        <is>
          <t xml:space="preserve"> </t>
        </is>
      </c>
      <c r="F44" s="6" t="n">
        <v>5727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equivalents</t>
        </is>
      </c>
      <c r="B3" s="6" t="n">
        <v>1120105</v>
      </c>
      <c r="C3" s="6" t="n">
        <v>1950857</v>
      </c>
    </row>
    <row r="4">
      <c r="A4" s="4" t="inlineStr">
        <is>
          <t>Fixed deposits</t>
        </is>
      </c>
      <c r="B4" s="5" t="n">
        <v>500000</v>
      </c>
      <c r="C4" s="4" t="inlineStr">
        <is>
          <t xml:space="preserve"> </t>
        </is>
      </c>
    </row>
    <row r="5">
      <c r="A5" s="3" t="inlineStr">
        <is>
          <t>Liabilities:</t>
        </is>
      </c>
      <c r="B5" s="4" t="inlineStr">
        <is>
          <t xml:space="preserve"> </t>
        </is>
      </c>
      <c r="C5" s="4" t="inlineStr">
        <is>
          <t xml:space="preserve"> </t>
        </is>
      </c>
    </row>
    <row r="6">
      <c r="A6" s="4" t="inlineStr">
        <is>
          <t>WML Convertible Bond Conversion Option Derivative</t>
        </is>
      </c>
      <c r="B6" s="5" t="n">
        <v>125752</v>
      </c>
      <c r="C6" s="5" t="n">
        <v>0</v>
      </c>
    </row>
    <row r="7">
      <c r="A7" s="4" t="inlineStr">
        <is>
          <t>Fair Value, Measurements,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t>
        </is>
      </c>
      <c r="B9" s="5" t="n">
        <v>1120105</v>
      </c>
      <c r="C9" s="5" t="n">
        <v>1950857</v>
      </c>
    </row>
    <row r="10">
      <c r="A10" s="4" t="inlineStr">
        <is>
          <t>Restricted cash</t>
        </is>
      </c>
      <c r="B10" s="5" t="n">
        <v>91478</v>
      </c>
      <c r="C10" s="5" t="n">
        <v>132550</v>
      </c>
    </row>
    <row r="11">
      <c r="A11" s="4" t="inlineStr">
        <is>
          <t>Fixed deposits</t>
        </is>
      </c>
      <c r="B11" s="5" t="n">
        <v>500000</v>
      </c>
      <c r="C11" s="4" t="inlineStr">
        <is>
          <t xml:space="preserve"> </t>
        </is>
      </c>
    </row>
    <row r="12">
      <c r="A12" s="4" t="inlineStr">
        <is>
          <t>Interest rate collar</t>
        </is>
      </c>
      <c r="B12" s="5" t="n">
        <v>9425</v>
      </c>
      <c r="C12" s="5" t="n">
        <v>10408</v>
      </c>
    </row>
    <row r="13">
      <c r="A13" s="3" t="inlineStr">
        <is>
          <t>Liabilities:</t>
        </is>
      </c>
      <c r="B13" s="4" t="inlineStr">
        <is>
          <t xml:space="preserve"> </t>
        </is>
      </c>
      <c r="C13" s="4" t="inlineStr">
        <is>
          <t xml:space="preserve"> </t>
        </is>
      </c>
    </row>
    <row r="14">
      <c r="A14" s="4" t="inlineStr">
        <is>
          <t>WML Convertible Bond Conversion Option Derivative</t>
        </is>
      </c>
      <c r="B14" s="5" t="n">
        <v>125752</v>
      </c>
      <c r="C14" s="4" t="inlineStr">
        <is>
          <t xml:space="preserve"> </t>
        </is>
      </c>
    </row>
    <row r="15">
      <c r="A15" s="4" t="inlineStr">
        <is>
          <t>Fair Value, Measurements, Recurring | Quoted Market Prices in Active Markets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equivalents</t>
        </is>
      </c>
      <c r="B17" s="5" t="n">
        <v>0</v>
      </c>
      <c r="C17" s="5" t="n">
        <v>490683</v>
      </c>
    </row>
    <row r="18">
      <c r="A18" s="4" t="inlineStr">
        <is>
          <t>Restricted cash</t>
        </is>
      </c>
      <c r="B18" s="5" t="n">
        <v>3110</v>
      </c>
      <c r="C18" s="5" t="n">
        <v>6891</v>
      </c>
    </row>
    <row r="19">
      <c r="A19" s="4" t="inlineStr">
        <is>
          <t>Fixed deposits</t>
        </is>
      </c>
      <c r="B19" s="5" t="n">
        <v>0</v>
      </c>
      <c r="C19" s="4" t="inlineStr">
        <is>
          <t xml:space="preserve"> </t>
        </is>
      </c>
    </row>
    <row r="20">
      <c r="A20" s="4" t="inlineStr">
        <is>
          <t>Interest rate collar</t>
        </is>
      </c>
      <c r="B20" s="5" t="n">
        <v>0</v>
      </c>
      <c r="C20" s="5" t="n">
        <v>0</v>
      </c>
    </row>
    <row r="21">
      <c r="A21" s="3" t="inlineStr">
        <is>
          <t>Liabilities:</t>
        </is>
      </c>
      <c r="B21" s="4" t="inlineStr">
        <is>
          <t xml:space="preserve"> </t>
        </is>
      </c>
      <c r="C21" s="4" t="inlineStr">
        <is>
          <t xml:space="preserve"> </t>
        </is>
      </c>
    </row>
    <row r="22">
      <c r="A22" s="4" t="inlineStr">
        <is>
          <t>WML Convertible Bond Conversion Option Derivative</t>
        </is>
      </c>
      <c r="B22" s="5" t="n">
        <v>0</v>
      </c>
      <c r="C22" s="4" t="inlineStr">
        <is>
          <t xml:space="preserve"> </t>
        </is>
      </c>
    </row>
    <row r="23">
      <c r="A23" s="4" t="inlineStr">
        <is>
          <t>Fair Value, Measurements, Recurring | Other Observable Inputs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equivalents</t>
        </is>
      </c>
      <c r="B25" s="5" t="n">
        <v>1120105</v>
      </c>
      <c r="C25" s="5" t="n">
        <v>1460174</v>
      </c>
    </row>
    <row r="26">
      <c r="A26" s="4" t="inlineStr">
        <is>
          <t>Restricted cash</t>
        </is>
      </c>
      <c r="B26" s="5" t="n">
        <v>88368</v>
      </c>
      <c r="C26" s="5" t="n">
        <v>125659</v>
      </c>
    </row>
    <row r="27">
      <c r="A27" s="4" t="inlineStr">
        <is>
          <t>Fixed deposits</t>
        </is>
      </c>
      <c r="B27" s="5" t="n">
        <v>500000</v>
      </c>
      <c r="C27" s="4" t="inlineStr">
        <is>
          <t xml:space="preserve"> </t>
        </is>
      </c>
    </row>
    <row r="28">
      <c r="A28" s="4" t="inlineStr">
        <is>
          <t>Interest rate collar</t>
        </is>
      </c>
      <c r="B28" s="5" t="n">
        <v>9425</v>
      </c>
      <c r="C28" s="5" t="n">
        <v>10408</v>
      </c>
    </row>
    <row r="29">
      <c r="A29" s="3" t="inlineStr">
        <is>
          <t>Liabilities:</t>
        </is>
      </c>
      <c r="B29" s="4" t="inlineStr">
        <is>
          <t xml:space="preserve"> </t>
        </is>
      </c>
      <c r="C29" s="4" t="inlineStr">
        <is>
          <t xml:space="preserve"> </t>
        </is>
      </c>
    </row>
    <row r="30">
      <c r="A30" s="4" t="inlineStr">
        <is>
          <t>WML Convertible Bond Conversion Option Derivative</t>
        </is>
      </c>
      <c r="B30" s="5" t="n">
        <v>0</v>
      </c>
      <c r="C30" s="4" t="inlineStr">
        <is>
          <t xml:space="preserve"> </t>
        </is>
      </c>
    </row>
    <row r="31">
      <c r="A31" s="4" t="inlineStr">
        <is>
          <t>Fair Value, Measurements, Recurring | Unobservable Inputs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equivalents</t>
        </is>
      </c>
      <c r="B33" s="5" t="n">
        <v>0</v>
      </c>
      <c r="C33" s="5" t="n">
        <v>0</v>
      </c>
    </row>
    <row r="34">
      <c r="A34" s="4" t="inlineStr">
        <is>
          <t>Restricted cash</t>
        </is>
      </c>
      <c r="B34" s="5" t="n">
        <v>0</v>
      </c>
      <c r="C34" s="5" t="n">
        <v>0</v>
      </c>
    </row>
    <row r="35">
      <c r="A35" s="4" t="inlineStr">
        <is>
          <t>Fixed deposits</t>
        </is>
      </c>
      <c r="B35" s="5" t="n">
        <v>0</v>
      </c>
      <c r="C35" s="4" t="inlineStr">
        <is>
          <t xml:space="preserve"> </t>
        </is>
      </c>
    </row>
    <row r="36">
      <c r="A36" s="4" t="inlineStr">
        <is>
          <t>Interest rate collar</t>
        </is>
      </c>
      <c r="B36" s="5" t="n">
        <v>0</v>
      </c>
      <c r="C36" s="6" t="n">
        <v>0</v>
      </c>
    </row>
    <row r="37">
      <c r="A37" s="3" t="inlineStr">
        <is>
          <t>Liabilities:</t>
        </is>
      </c>
      <c r="B37" s="4" t="inlineStr">
        <is>
          <t xml:space="preserve"> </t>
        </is>
      </c>
      <c r="C37" s="4" t="inlineStr">
        <is>
          <t xml:space="preserve"> </t>
        </is>
      </c>
    </row>
    <row r="38">
      <c r="A38" s="4" t="inlineStr">
        <is>
          <t>WML Convertible Bond Conversion Option Derivative</t>
        </is>
      </c>
      <c r="B38" s="6" t="n">
        <v>125752</v>
      </c>
      <c r="C3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ustomer Contract Liabilities Schedule of Customer Contract Liabilities (Details) - USD ($) $ in Thousands</t>
        </is>
      </c>
      <c r="B1" s="2" t="inlineStr">
        <is>
          <t>9 Months Ended</t>
        </is>
      </c>
    </row>
    <row r="2">
      <c r="B2" s="2" t="inlineStr">
        <is>
          <t>Sep. 30, 2023</t>
        </is>
      </c>
      <c r="C2" s="2" t="inlineStr">
        <is>
          <t>Sep. 30, 2022</t>
        </is>
      </c>
      <c r="D2" s="2" t="inlineStr">
        <is>
          <t>Dec. 31, 2022</t>
        </is>
      </c>
      <c r="E2" s="2" t="inlineStr">
        <is>
          <t>Dec. 31, 2021</t>
        </is>
      </c>
    </row>
    <row r="3">
      <c r="A3" s="3" t="inlineStr">
        <is>
          <t>Revenue Recognition [Abstract]</t>
        </is>
      </c>
      <c r="B3" s="4" t="inlineStr">
        <is>
          <t xml:space="preserve"> </t>
        </is>
      </c>
      <c r="C3" s="4" t="inlineStr">
        <is>
          <t xml:space="preserve"> </t>
        </is>
      </c>
      <c r="D3" s="4" t="inlineStr">
        <is>
          <t xml:space="preserve"> </t>
        </is>
      </c>
      <c r="E3" s="4" t="inlineStr">
        <is>
          <t xml:space="preserve"> </t>
        </is>
      </c>
    </row>
    <row r="4">
      <c r="A4" s="4" t="inlineStr">
        <is>
          <t>Casino outstanding chips and front money deposits</t>
        </is>
      </c>
      <c r="B4" s="6" t="n">
        <v>397828</v>
      </c>
      <c r="C4" s="6" t="n">
        <v>327004</v>
      </c>
      <c r="D4" s="6" t="n">
        <v>390531</v>
      </c>
      <c r="E4" s="6" t="n">
        <v>352830</v>
      </c>
    </row>
    <row r="5">
      <c r="A5" s="4" t="inlineStr">
        <is>
          <t>Change in outstanding chips and front money deposits</t>
        </is>
      </c>
      <c r="B5" s="5" t="n">
        <v>7297</v>
      </c>
      <c r="C5" s="5" t="n">
        <v>-25826</v>
      </c>
      <c r="D5" s="4" t="inlineStr">
        <is>
          <t xml:space="preserve"> </t>
        </is>
      </c>
      <c r="E5" s="4" t="inlineStr">
        <is>
          <t xml:space="preserve"> </t>
        </is>
      </c>
    </row>
    <row r="6">
      <c r="A6" s="4" t="inlineStr">
        <is>
          <t>Advanced room deposits and ticket sales</t>
        </is>
      </c>
      <c r="B6" s="5" t="n">
        <v>97705</v>
      </c>
      <c r="C6" s="5" t="n">
        <v>76256</v>
      </c>
      <c r="D6" s="5" t="n">
        <v>85019</v>
      </c>
      <c r="E6" s="5" t="n">
        <v>55438</v>
      </c>
    </row>
    <row r="7">
      <c r="A7" s="4" t="inlineStr">
        <is>
          <t>Change in advanced room deposits and ticket sales</t>
        </is>
      </c>
      <c r="B7" s="5" t="n">
        <v>12686</v>
      </c>
      <c r="C7" s="5" t="n">
        <v>20818</v>
      </c>
      <c r="D7" s="4" t="inlineStr">
        <is>
          <t xml:space="preserve"> </t>
        </is>
      </c>
      <c r="E7" s="4" t="inlineStr">
        <is>
          <t xml:space="preserve"> </t>
        </is>
      </c>
    </row>
    <row r="8">
      <c r="A8" s="4" t="inlineStr">
        <is>
          <t>Other gaming related liabilities</t>
        </is>
      </c>
      <c r="B8" s="5" t="n">
        <v>25208</v>
      </c>
      <c r="C8" s="5" t="n">
        <v>30610</v>
      </c>
      <c r="D8" s="5" t="n">
        <v>31265</v>
      </c>
      <c r="E8" s="5" t="n">
        <v>26515</v>
      </c>
    </row>
    <row r="9">
      <c r="A9" s="4" t="inlineStr">
        <is>
          <t>Change in other gaming related liabilities</t>
        </is>
      </c>
      <c r="B9" s="5" t="n">
        <v>-6057</v>
      </c>
      <c r="C9" s="5" t="n">
        <v>4095</v>
      </c>
      <c r="D9" s="4" t="inlineStr">
        <is>
          <t xml:space="preserve"> </t>
        </is>
      </c>
      <c r="E9" s="4" t="inlineStr">
        <is>
          <t xml:space="preserve"> </t>
        </is>
      </c>
    </row>
    <row r="10">
      <c r="A10" s="4" t="inlineStr">
        <is>
          <t>Loyalty program liabilities</t>
        </is>
      </c>
      <c r="B10" s="5" t="n">
        <v>34215</v>
      </c>
      <c r="C10" s="5" t="n">
        <v>38323</v>
      </c>
      <c r="D10" s="5" t="n">
        <v>35083</v>
      </c>
      <c r="E10" s="5" t="n">
        <v>34695</v>
      </c>
    </row>
    <row r="11">
      <c r="A11" s="4" t="inlineStr">
        <is>
          <t>Change in loyalty program liabilities</t>
        </is>
      </c>
      <c r="B11" s="5" t="n">
        <v>-868</v>
      </c>
      <c r="C11" s="5" t="n">
        <v>3628</v>
      </c>
      <c r="D11" s="4" t="inlineStr">
        <is>
          <t xml:space="preserve"> </t>
        </is>
      </c>
      <c r="E11" s="4" t="inlineStr">
        <is>
          <t xml:space="preserve"> </t>
        </is>
      </c>
    </row>
    <row r="12">
      <c r="A12" s="4" t="inlineStr">
        <is>
          <t>Total customer contract liabilities</t>
        </is>
      </c>
      <c r="B12" s="5" t="n">
        <v>554956</v>
      </c>
      <c r="C12" s="5" t="n">
        <v>472193</v>
      </c>
      <c r="D12" s="6" t="n">
        <v>541898</v>
      </c>
      <c r="E12" s="6" t="n">
        <v>469478</v>
      </c>
    </row>
    <row r="13">
      <c r="A13" s="4" t="inlineStr">
        <is>
          <t>Change in total customer contract liabilities</t>
        </is>
      </c>
      <c r="B13" s="6" t="n">
        <v>13058</v>
      </c>
      <c r="C13" s="6" t="n">
        <v>2715</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hare Based Compensation Allocated Cost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6144</v>
      </c>
      <c r="C4" s="6" t="n">
        <v>20074</v>
      </c>
      <c r="D4" s="6" t="n">
        <v>49139</v>
      </c>
      <c r="E4" s="6" t="n">
        <v>48569</v>
      </c>
    </row>
    <row r="5">
      <c r="A5" s="4" t="inlineStr">
        <is>
          <t>Total stock-based compensation capitalized</t>
        </is>
      </c>
      <c r="B5" s="5" t="n">
        <v>1563</v>
      </c>
      <c r="C5" s="5" t="n">
        <v>894</v>
      </c>
      <c r="D5" s="5" t="n">
        <v>3697</v>
      </c>
      <c r="E5" s="5" t="n">
        <v>2351</v>
      </c>
    </row>
    <row r="6">
      <c r="A6" s="4" t="inlineStr">
        <is>
          <t>Total stock-based compensation costs</t>
        </is>
      </c>
      <c r="B6" s="5" t="n">
        <v>17707</v>
      </c>
      <c r="C6" s="5" t="n">
        <v>20968</v>
      </c>
      <c r="D6" s="5" t="n">
        <v>52836</v>
      </c>
      <c r="E6" s="5" t="n">
        <v>50920</v>
      </c>
    </row>
    <row r="7">
      <c r="A7" s="4" t="inlineStr">
        <is>
          <t>Casino</t>
        </is>
      </c>
      <c r="B7" s="4" t="inlineStr">
        <is>
          <t xml:space="preserve"> </t>
        </is>
      </c>
      <c r="C7" s="4" t="inlineStr">
        <is>
          <t xml:space="preserve"> </t>
        </is>
      </c>
      <c r="D7" s="4" t="inlineStr">
        <is>
          <t xml:space="preserve"> </t>
        </is>
      </c>
      <c r="E7" s="4" t="inlineStr">
        <is>
          <t xml:space="preserve"> </t>
        </is>
      </c>
    </row>
    <row r="8">
      <c r="A8" s="3" t="inlineStr">
        <is>
          <t>Share-based Compensation, Allocation of Recognized Period Costs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5" t="n">
        <v>550</v>
      </c>
      <c r="C9" s="5" t="n">
        <v>3857</v>
      </c>
      <c r="D9" s="5" t="n">
        <v>1539</v>
      </c>
      <c r="E9" s="5" t="n">
        <v>8835</v>
      </c>
    </row>
    <row r="10">
      <c r="A10" s="4" t="inlineStr">
        <is>
          <t>Rooms</t>
        </is>
      </c>
      <c r="B10" s="4" t="inlineStr">
        <is>
          <t xml:space="preserve"> </t>
        </is>
      </c>
      <c r="C10" s="4" t="inlineStr">
        <is>
          <t xml:space="preserve"> </t>
        </is>
      </c>
      <c r="D10" s="4" t="inlineStr">
        <is>
          <t xml:space="preserve"> </t>
        </is>
      </c>
      <c r="E10" s="4" t="inlineStr">
        <is>
          <t xml:space="preserve"> </t>
        </is>
      </c>
    </row>
    <row r="11">
      <c r="A11" s="3" t="inlineStr">
        <is>
          <t>Share-based Compensation, Allocation of Recognized Period Costs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5" t="n">
        <v>197</v>
      </c>
      <c r="C12" s="5" t="n">
        <v>415</v>
      </c>
      <c r="D12" s="5" t="n">
        <v>598</v>
      </c>
      <c r="E12" s="5" t="n">
        <v>816</v>
      </c>
    </row>
    <row r="13">
      <c r="A13" s="4" t="inlineStr">
        <is>
          <t>Food and beverage</t>
        </is>
      </c>
      <c r="B13" s="4" t="inlineStr">
        <is>
          <t xml:space="preserve"> </t>
        </is>
      </c>
      <c r="C13" s="4" t="inlineStr">
        <is>
          <t xml:space="preserve"> </t>
        </is>
      </c>
      <c r="D13" s="4" t="inlineStr">
        <is>
          <t xml:space="preserve"> </t>
        </is>
      </c>
      <c r="E13" s="4" t="inlineStr">
        <is>
          <t xml:space="preserve"> </t>
        </is>
      </c>
    </row>
    <row r="14">
      <c r="A14" s="3" t="inlineStr">
        <is>
          <t>Share-based Compensation, Allocation of Recognized Period Costs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5" t="n">
        <v>376</v>
      </c>
      <c r="C15" s="5" t="n">
        <v>774</v>
      </c>
      <c r="D15" s="5" t="n">
        <v>1178</v>
      </c>
      <c r="E15" s="5" t="n">
        <v>1547</v>
      </c>
    </row>
    <row r="16">
      <c r="A16" s="4" t="inlineStr">
        <is>
          <t>Entertainment, retail and other</t>
        </is>
      </c>
      <c r="B16" s="4" t="inlineStr">
        <is>
          <t xml:space="preserve"> </t>
        </is>
      </c>
      <c r="C16" s="4" t="inlineStr">
        <is>
          <t xml:space="preserve"> </t>
        </is>
      </c>
      <c r="D16" s="4" t="inlineStr">
        <is>
          <t xml:space="preserve"> </t>
        </is>
      </c>
      <c r="E16" s="4" t="inlineStr">
        <is>
          <t xml:space="preserve"> </t>
        </is>
      </c>
    </row>
    <row r="17">
      <c r="A17" s="3" t="inlineStr">
        <is>
          <t>Share-based Compensation, Allocation of Recognized Period Costs [Line Items]</t>
        </is>
      </c>
      <c r="B17" s="4" t="inlineStr">
        <is>
          <t xml:space="preserve"> </t>
        </is>
      </c>
      <c r="C17" s="4" t="inlineStr">
        <is>
          <t xml:space="preserve"> </t>
        </is>
      </c>
      <c r="D17" s="4" t="inlineStr">
        <is>
          <t xml:space="preserve"> </t>
        </is>
      </c>
      <c r="E17" s="4" t="inlineStr">
        <is>
          <t xml:space="preserve"> </t>
        </is>
      </c>
    </row>
    <row r="18">
      <c r="A18" s="4" t="inlineStr">
        <is>
          <t>Stock-based compensation expense</t>
        </is>
      </c>
      <c r="B18" s="5" t="n">
        <v>946</v>
      </c>
      <c r="C18" s="5" t="n">
        <v>3064</v>
      </c>
      <c r="D18" s="5" t="n">
        <v>6831</v>
      </c>
      <c r="E18" s="5" t="n">
        <v>8238</v>
      </c>
    </row>
    <row r="19">
      <c r="A19" s="4" t="inlineStr">
        <is>
          <t>General and administrative</t>
        </is>
      </c>
      <c r="B19" s="4" t="inlineStr">
        <is>
          <t xml:space="preserve"> </t>
        </is>
      </c>
      <c r="C19" s="4" t="inlineStr">
        <is>
          <t xml:space="preserve"> </t>
        </is>
      </c>
      <c r="D19" s="4" t="inlineStr">
        <is>
          <t xml:space="preserve"> </t>
        </is>
      </c>
      <c r="E19" s="4" t="inlineStr">
        <is>
          <t xml:space="preserve"> </t>
        </is>
      </c>
    </row>
    <row r="20">
      <c r="A20" s="3" t="inlineStr">
        <is>
          <t>Share-based Compensation, Allocation of Recognized Period Costs [Line Items]</t>
        </is>
      </c>
      <c r="B20" s="4" t="inlineStr">
        <is>
          <t xml:space="preserve"> </t>
        </is>
      </c>
      <c r="C20" s="4" t="inlineStr">
        <is>
          <t xml:space="preserve"> </t>
        </is>
      </c>
      <c r="D20" s="4" t="inlineStr">
        <is>
          <t xml:space="preserve"> </t>
        </is>
      </c>
      <c r="E20" s="4" t="inlineStr">
        <is>
          <t xml:space="preserve"> </t>
        </is>
      </c>
    </row>
    <row r="21">
      <c r="A21" s="4" t="inlineStr">
        <is>
          <t>Stock-based compensation expense</t>
        </is>
      </c>
      <c r="B21" s="6" t="n">
        <v>14075</v>
      </c>
      <c r="C21" s="6" t="n">
        <v>11964</v>
      </c>
      <c r="D21" s="6" t="n">
        <v>38993</v>
      </c>
      <c r="E21" s="6" t="n">
        <v>2913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3" customWidth="1" min="2" max="2"/>
    <col width="47" customWidth="1" min="3" max="3"/>
    <col width="13" customWidth="1" min="4" max="4"/>
    <col width="15" customWidth="1" min="5" max="5"/>
    <col width="27" customWidth="1" min="6" max="6"/>
    <col width="46" customWidth="1" min="7" max="7"/>
    <col width="20" customWidth="1" min="8" max="8"/>
    <col width="25" customWidth="1" min="9" max="9"/>
  </cols>
  <sheetData>
    <row r="1">
      <c r="A1" s="1" t="inlineStr">
        <is>
          <t>Condensed Consolidated Statement of Stockholders' Deficit (unaudited) - USD ($) $ in Thousands</t>
        </is>
      </c>
      <c r="B1" s="2" t="inlineStr">
        <is>
          <t>Total</t>
        </is>
      </c>
      <c r="C1" s="2" t="inlineStr">
        <is>
          <t>Total Wynn Resorts, Ltd. stockholders' deficit</t>
        </is>
      </c>
      <c r="D1" s="2" t="inlineStr">
        <is>
          <t>Common stock</t>
        </is>
      </c>
      <c r="E1" s="2" t="inlineStr">
        <is>
          <t>Treasury stock</t>
        </is>
      </c>
      <c r="F1" s="2" t="inlineStr">
        <is>
          <t>Additional paid-in capital</t>
        </is>
      </c>
      <c r="G1" s="2" t="inlineStr">
        <is>
          <t>Accumulated other comprehensive income (loss)</t>
        </is>
      </c>
      <c r="H1" s="2" t="inlineStr">
        <is>
          <t>Accumulated deficit</t>
        </is>
      </c>
      <c r="I1" s="2" t="inlineStr">
        <is>
          <t>Noncontrolling interests</t>
        </is>
      </c>
    </row>
    <row r="2">
      <c r="A2" s="4" t="inlineStr">
        <is>
          <t>Beginning balance (in shares) at Dec. 31, 2021</t>
        </is>
      </c>
      <c r="B2" s="4" t="inlineStr">
        <is>
          <t xml:space="preserve"> </t>
        </is>
      </c>
      <c r="C2" s="4" t="inlineStr">
        <is>
          <t xml:space="preserve"> </t>
        </is>
      </c>
      <c r="D2" s="5" t="n">
        <v>115714943</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836215</v>
      </c>
      <c r="C3" s="6" t="n">
        <v>-214418</v>
      </c>
      <c r="D3" s="6" t="n">
        <v>1314</v>
      </c>
      <c r="E3" s="6" t="n">
        <v>-1436373</v>
      </c>
      <c r="F3" s="6" t="n">
        <v>3502715</v>
      </c>
      <c r="G3" s="6" t="n">
        <v>6004</v>
      </c>
      <c r="H3" s="6" t="n">
        <v>-2288078</v>
      </c>
      <c r="I3" s="6" t="n">
        <v>-62179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675823</v>
      </c>
      <c r="C5" s="5" t="n">
        <v>-456267</v>
      </c>
      <c r="D5" s="4" t="inlineStr">
        <is>
          <t xml:space="preserve"> </t>
        </is>
      </c>
      <c r="E5" s="4" t="inlineStr">
        <is>
          <t xml:space="preserve"> </t>
        </is>
      </c>
      <c r="F5" s="4" t="inlineStr">
        <is>
          <t xml:space="preserve"> </t>
        </is>
      </c>
      <c r="G5" s="4" t="inlineStr">
        <is>
          <t xml:space="preserve"> </t>
        </is>
      </c>
      <c r="H5" s="5" t="n">
        <v>-456267</v>
      </c>
      <c r="I5" s="5" t="n">
        <v>-219556</v>
      </c>
    </row>
    <row r="6">
      <c r="A6" s="4" t="inlineStr">
        <is>
          <t>Currency translation adjustment</t>
        </is>
      </c>
      <c r="B6" s="5" t="n">
        <v>6213</v>
      </c>
      <c r="C6" s="5" t="n">
        <v>4384</v>
      </c>
      <c r="D6" s="4" t="inlineStr">
        <is>
          <t xml:space="preserve"> </t>
        </is>
      </c>
      <c r="E6" s="4" t="inlineStr">
        <is>
          <t xml:space="preserve"> </t>
        </is>
      </c>
      <c r="F6" s="4" t="inlineStr">
        <is>
          <t xml:space="preserve"> </t>
        </is>
      </c>
      <c r="G6" s="5" t="n">
        <v>4384</v>
      </c>
      <c r="H6" s="4" t="inlineStr">
        <is>
          <t xml:space="preserve"> </t>
        </is>
      </c>
      <c r="I6" s="5" t="n">
        <v>1829</v>
      </c>
    </row>
    <row r="7">
      <c r="A7" s="4" t="inlineStr">
        <is>
          <t>Issuance of restricted stock (in shares)</t>
        </is>
      </c>
      <c r="B7" s="4" t="inlineStr">
        <is>
          <t xml:space="preserve"> </t>
        </is>
      </c>
      <c r="C7" s="4" t="inlineStr">
        <is>
          <t xml:space="preserve"> </t>
        </is>
      </c>
      <c r="D7" s="5" t="n">
        <v>76366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restricted stock</t>
        </is>
      </c>
      <c r="B8" s="5" t="n">
        <v>9288</v>
      </c>
      <c r="C8" s="5" t="n">
        <v>9288</v>
      </c>
      <c r="D8" s="6" t="n">
        <v>8</v>
      </c>
      <c r="E8" s="4" t="inlineStr">
        <is>
          <t xml:space="preserve"> </t>
        </is>
      </c>
      <c r="F8" s="5" t="n">
        <v>9280</v>
      </c>
      <c r="G8" s="4" t="inlineStr">
        <is>
          <t xml:space="preserve"> </t>
        </is>
      </c>
      <c r="H8" s="4" t="inlineStr">
        <is>
          <t xml:space="preserve"> </t>
        </is>
      </c>
      <c r="I8" s="4" t="inlineStr">
        <is>
          <t xml:space="preserve"> </t>
        </is>
      </c>
    </row>
    <row r="9">
      <c r="A9" s="4" t="inlineStr">
        <is>
          <t>Cancellation of restricted stock (in shares)</t>
        </is>
      </c>
      <c r="B9" s="4" t="inlineStr">
        <is>
          <t xml:space="preserve"> </t>
        </is>
      </c>
      <c r="C9" s="4" t="inlineStr">
        <is>
          <t xml:space="preserve"> </t>
        </is>
      </c>
      <c r="D9" s="5" t="n">
        <v>-8617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ncellation of restricted stock</t>
        </is>
      </c>
      <c r="B10" s="5" t="n">
        <v>0</v>
      </c>
      <c r="C10" s="5" t="n">
        <v>0</v>
      </c>
      <c r="D10" s="6" t="n">
        <v>-1</v>
      </c>
      <c r="E10" s="4" t="inlineStr">
        <is>
          <t xml:space="preserve"> </t>
        </is>
      </c>
      <c r="F10" s="5" t="n">
        <v>1</v>
      </c>
      <c r="G10" s="4" t="inlineStr">
        <is>
          <t xml:space="preserve"> </t>
        </is>
      </c>
      <c r="H10" s="4" t="inlineStr">
        <is>
          <t xml:space="preserve"> </t>
        </is>
      </c>
      <c r="I10" s="4" t="inlineStr">
        <is>
          <t xml:space="preserve"> </t>
        </is>
      </c>
    </row>
    <row r="11">
      <c r="A11" s="4" t="inlineStr">
        <is>
          <t>Shares repurchased by the Company and held as treasury shares (in shares)</t>
        </is>
      </c>
      <c r="B11" s="4" t="inlineStr">
        <is>
          <t xml:space="preserve"> </t>
        </is>
      </c>
      <c r="C11" s="4" t="inlineStr">
        <is>
          <t xml:space="preserve"> </t>
        </is>
      </c>
      <c r="D11" s="5" t="n">
        <v>-301909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repurchased by the Company and held as treasury shares</t>
        </is>
      </c>
      <c r="B12" s="5" t="n">
        <v>-178624</v>
      </c>
      <c r="C12" s="5" t="n">
        <v>-178624</v>
      </c>
      <c r="D12" s="4" t="inlineStr">
        <is>
          <t xml:space="preserve"> </t>
        </is>
      </c>
      <c r="E12" s="5" t="n">
        <v>-178624</v>
      </c>
      <c r="F12" s="4" t="inlineStr">
        <is>
          <t xml:space="preserve"> </t>
        </is>
      </c>
      <c r="G12" s="4" t="inlineStr">
        <is>
          <t xml:space="preserve"> </t>
        </is>
      </c>
      <c r="H12" s="4" t="inlineStr">
        <is>
          <t xml:space="preserve"> </t>
        </is>
      </c>
      <c r="I12" s="4" t="inlineStr">
        <is>
          <t xml:space="preserve"> </t>
        </is>
      </c>
    </row>
    <row r="13">
      <c r="A13" s="4" t="inlineStr">
        <is>
          <t>Distribution to noncontrolling interest</t>
        </is>
      </c>
      <c r="B13" s="5" t="n">
        <v>-215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1505</v>
      </c>
    </row>
    <row r="14">
      <c r="A14" s="4" t="inlineStr">
        <is>
          <t>Contribution from noncontrolling interest</t>
        </is>
      </c>
      <c r="B14" s="5" t="n">
        <v>50033</v>
      </c>
      <c r="C14" s="5" t="n">
        <v>48559</v>
      </c>
      <c r="D14" s="4" t="inlineStr">
        <is>
          <t xml:space="preserve"> </t>
        </is>
      </c>
      <c r="E14" s="4" t="inlineStr">
        <is>
          <t xml:space="preserve"> </t>
        </is>
      </c>
      <c r="F14" s="5" t="n">
        <v>48559</v>
      </c>
      <c r="G14" s="4" t="inlineStr">
        <is>
          <t xml:space="preserve"> </t>
        </is>
      </c>
      <c r="H14" s="4" t="inlineStr">
        <is>
          <t xml:space="preserve"> </t>
        </is>
      </c>
      <c r="I14" s="5" t="n">
        <v>1474</v>
      </c>
    </row>
    <row r="15">
      <c r="A15" s="4" t="inlineStr">
        <is>
          <t>Transactions with subsidiary minority shareholders</t>
        </is>
      </c>
      <c r="B15" s="5" t="n">
        <v>2896</v>
      </c>
      <c r="C15" s="5" t="n">
        <v>-15123</v>
      </c>
      <c r="D15" s="4" t="inlineStr">
        <is>
          <t xml:space="preserve"> </t>
        </is>
      </c>
      <c r="E15" s="4" t="inlineStr">
        <is>
          <t xml:space="preserve"> </t>
        </is>
      </c>
      <c r="F15" s="5" t="n">
        <v>-15123</v>
      </c>
      <c r="G15" s="4" t="inlineStr">
        <is>
          <t xml:space="preserve"> </t>
        </is>
      </c>
      <c r="H15" s="4" t="inlineStr">
        <is>
          <t xml:space="preserve"> </t>
        </is>
      </c>
      <c r="I15" s="5" t="n">
        <v>18019</v>
      </c>
    </row>
    <row r="16">
      <c r="A16" s="4" t="inlineStr">
        <is>
          <t>Stock-based compensation</t>
        </is>
      </c>
      <c r="B16" s="5" t="n">
        <v>46774</v>
      </c>
      <c r="C16" s="5" t="n">
        <v>39048</v>
      </c>
      <c r="D16" s="4" t="inlineStr">
        <is>
          <t xml:space="preserve"> </t>
        </is>
      </c>
      <c r="E16" s="4" t="inlineStr">
        <is>
          <t xml:space="preserve"> </t>
        </is>
      </c>
      <c r="F16" s="5" t="n">
        <v>38925</v>
      </c>
      <c r="G16" s="4" t="inlineStr">
        <is>
          <t xml:space="preserve"> </t>
        </is>
      </c>
      <c r="H16" s="5" t="n">
        <v>123</v>
      </c>
      <c r="I16" s="5" t="n">
        <v>7726</v>
      </c>
    </row>
    <row r="17">
      <c r="A17" s="4" t="inlineStr">
        <is>
          <t>Ending balance (in shares) at Sep. 30, 2022</t>
        </is>
      </c>
      <c r="B17" s="4" t="inlineStr">
        <is>
          <t xml:space="preserve"> </t>
        </is>
      </c>
      <c r="C17" s="4" t="inlineStr">
        <is>
          <t xml:space="preserve"> </t>
        </is>
      </c>
      <c r="D17" s="5" t="n">
        <v>11337333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Sep. 30, 2022</t>
        </is>
      </c>
      <c r="B18" s="5" t="n">
        <v>-1596963</v>
      </c>
      <c r="C18" s="5" t="n">
        <v>-763153</v>
      </c>
      <c r="D18" s="6" t="n">
        <v>1321</v>
      </c>
      <c r="E18" s="5" t="n">
        <v>-1614997</v>
      </c>
      <c r="F18" s="5" t="n">
        <v>3584357</v>
      </c>
      <c r="G18" s="5" t="n">
        <v>10388</v>
      </c>
      <c r="H18" s="5" t="n">
        <v>-2744222</v>
      </c>
      <c r="I18" s="5" t="n">
        <v>-833810</v>
      </c>
    </row>
    <row r="19">
      <c r="A19" s="4" t="inlineStr">
        <is>
          <t>Beginning balance (in shares) at Jun. 30, 2022</t>
        </is>
      </c>
      <c r="B19" s="4" t="inlineStr">
        <is>
          <t xml:space="preserve"> </t>
        </is>
      </c>
      <c r="C19" s="4" t="inlineStr">
        <is>
          <t xml:space="preserve"> </t>
        </is>
      </c>
      <c r="D19" s="5" t="n">
        <v>11370764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Jun. 30, 2022</t>
        </is>
      </c>
      <c r="B20" s="5" t="n">
        <v>-1374254</v>
      </c>
      <c r="C20" s="5" t="n">
        <v>-609362</v>
      </c>
      <c r="D20" s="6" t="n">
        <v>1320</v>
      </c>
      <c r="E20" s="5" t="n">
        <v>-1585678</v>
      </c>
      <c r="F20" s="5" t="n">
        <v>3566498</v>
      </c>
      <c r="G20" s="5" t="n">
        <v>9829</v>
      </c>
      <c r="H20" s="5" t="n">
        <v>-2601331</v>
      </c>
      <c r="I20" s="5" t="n">
        <v>-76489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B22" s="5" t="n">
        <v>-207791</v>
      </c>
      <c r="C22" s="5" t="n">
        <v>-142892</v>
      </c>
      <c r="D22" s="4" t="inlineStr">
        <is>
          <t xml:space="preserve"> </t>
        </is>
      </c>
      <c r="E22" s="4" t="inlineStr">
        <is>
          <t xml:space="preserve"> </t>
        </is>
      </c>
      <c r="F22" s="4" t="inlineStr">
        <is>
          <t xml:space="preserve"> </t>
        </is>
      </c>
      <c r="G22" s="4" t="inlineStr">
        <is>
          <t xml:space="preserve"> </t>
        </is>
      </c>
      <c r="H22" s="5" t="n">
        <v>-142892</v>
      </c>
      <c r="I22" s="5" t="n">
        <v>-64899</v>
      </c>
    </row>
    <row r="23">
      <c r="A23" s="4" t="inlineStr">
        <is>
          <t>Currency translation adjustment</t>
        </is>
      </c>
      <c r="B23" s="5" t="n">
        <v>732</v>
      </c>
      <c r="C23" s="5" t="n">
        <v>559</v>
      </c>
      <c r="D23" s="4" t="inlineStr">
        <is>
          <t xml:space="preserve"> </t>
        </is>
      </c>
      <c r="E23" s="4" t="inlineStr">
        <is>
          <t xml:space="preserve"> </t>
        </is>
      </c>
      <c r="F23" s="4" t="inlineStr">
        <is>
          <t xml:space="preserve"> </t>
        </is>
      </c>
      <c r="G23" s="5" t="n">
        <v>559</v>
      </c>
      <c r="H23" s="4" t="inlineStr">
        <is>
          <t xml:space="preserve"> </t>
        </is>
      </c>
      <c r="I23" s="5" t="n">
        <v>173</v>
      </c>
    </row>
    <row r="24">
      <c r="A24" s="4" t="inlineStr">
        <is>
          <t>Issuance of restricted stock (in shares)</t>
        </is>
      </c>
      <c r="B24" s="4" t="inlineStr">
        <is>
          <t xml:space="preserve"> </t>
        </is>
      </c>
      <c r="C24" s="4" t="inlineStr">
        <is>
          <t xml:space="preserve"> </t>
        </is>
      </c>
      <c r="D24" s="5" t="n">
        <v>16642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restricted stock</t>
        </is>
      </c>
      <c r="B25" s="5" t="n">
        <v>0</v>
      </c>
      <c r="C25" s="5" t="n">
        <v>0</v>
      </c>
      <c r="D25" s="6" t="n">
        <v>1</v>
      </c>
      <c r="E25" s="4" t="inlineStr">
        <is>
          <t xml:space="preserve"> </t>
        </is>
      </c>
      <c r="F25" s="5" t="n">
        <v>-1</v>
      </c>
      <c r="G25" s="4" t="inlineStr">
        <is>
          <t xml:space="preserve"> </t>
        </is>
      </c>
      <c r="H25" s="4" t="inlineStr">
        <is>
          <t xml:space="preserve"> </t>
        </is>
      </c>
      <c r="I25" s="4" t="inlineStr">
        <is>
          <t xml:space="preserve"> </t>
        </is>
      </c>
    </row>
    <row r="26">
      <c r="A26" s="4" t="inlineStr">
        <is>
          <t>Cancellation of restricted stock (in shares)</t>
        </is>
      </c>
      <c r="B26" s="4" t="inlineStr">
        <is>
          <t xml:space="preserve"> </t>
        </is>
      </c>
      <c r="C26" s="4" t="inlineStr">
        <is>
          <t xml:space="preserve"> </t>
        </is>
      </c>
      <c r="D26" s="5" t="n">
        <v>-367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repurchased by the Company and held as treasury shares (in shares)</t>
        </is>
      </c>
      <c r="B27" s="4" t="inlineStr">
        <is>
          <t xml:space="preserve"> </t>
        </is>
      </c>
      <c r="C27" s="4" t="inlineStr">
        <is>
          <t xml:space="preserve"> </t>
        </is>
      </c>
      <c r="D27" s="5" t="n">
        <v>-49706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repurchased by the Company and held as treasury shares</t>
        </is>
      </c>
      <c r="B28" s="5" t="n">
        <v>-29319</v>
      </c>
      <c r="C28" s="5" t="n">
        <v>-29319</v>
      </c>
      <c r="D28" s="4" t="inlineStr">
        <is>
          <t xml:space="preserve"> </t>
        </is>
      </c>
      <c r="E28" s="5" t="n">
        <v>-29319</v>
      </c>
      <c r="F28" s="4" t="inlineStr">
        <is>
          <t xml:space="preserve"> </t>
        </is>
      </c>
      <c r="G28" s="4" t="inlineStr">
        <is>
          <t xml:space="preserve"> </t>
        </is>
      </c>
      <c r="H28" s="4" t="inlineStr">
        <is>
          <t xml:space="preserve"> </t>
        </is>
      </c>
      <c r="I28" s="4" t="inlineStr">
        <is>
          <t xml:space="preserve"> </t>
        </is>
      </c>
    </row>
    <row r="29">
      <c r="A29" s="4" t="inlineStr">
        <is>
          <t>Distribution to noncontrolling interest</t>
        </is>
      </c>
      <c r="B29" s="5" t="n">
        <v>-498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982</v>
      </c>
    </row>
    <row r="30">
      <c r="A30" s="4" t="inlineStr">
        <is>
          <t>Transactions with subsidiary minority shareholders</t>
        </is>
      </c>
      <c r="B30" s="5" t="n">
        <v>0</v>
      </c>
      <c r="C30" s="5" t="n">
        <v>1627</v>
      </c>
      <c r="D30" s="4" t="inlineStr">
        <is>
          <t xml:space="preserve"> </t>
        </is>
      </c>
      <c r="E30" s="4" t="inlineStr">
        <is>
          <t xml:space="preserve"> </t>
        </is>
      </c>
      <c r="F30" s="5" t="n">
        <v>1627</v>
      </c>
      <c r="G30" s="4" t="inlineStr">
        <is>
          <t xml:space="preserve"> </t>
        </is>
      </c>
      <c r="H30" s="4" t="inlineStr">
        <is>
          <t xml:space="preserve"> </t>
        </is>
      </c>
      <c r="I30" s="5" t="n">
        <v>-1627</v>
      </c>
    </row>
    <row r="31">
      <c r="A31" s="4" t="inlineStr">
        <is>
          <t>Stock-based compensation</t>
        </is>
      </c>
      <c r="B31" s="5" t="n">
        <v>18651</v>
      </c>
      <c r="C31" s="5" t="n">
        <v>16234</v>
      </c>
      <c r="D31" s="4" t="inlineStr">
        <is>
          <t xml:space="preserve"> </t>
        </is>
      </c>
      <c r="E31" s="4" t="inlineStr">
        <is>
          <t xml:space="preserve"> </t>
        </is>
      </c>
      <c r="F31" s="5" t="n">
        <v>16233</v>
      </c>
      <c r="G31" s="4" t="inlineStr">
        <is>
          <t xml:space="preserve"> </t>
        </is>
      </c>
      <c r="H31" s="5" t="n">
        <v>1</v>
      </c>
      <c r="I31" s="5" t="n">
        <v>2417</v>
      </c>
    </row>
    <row r="32">
      <c r="A32" s="4" t="inlineStr">
        <is>
          <t>Ending balance (in shares) at Sep. 30, 2022</t>
        </is>
      </c>
      <c r="B32" s="4" t="inlineStr">
        <is>
          <t xml:space="preserve"> </t>
        </is>
      </c>
      <c r="C32" s="4" t="inlineStr">
        <is>
          <t xml:space="preserve"> </t>
        </is>
      </c>
      <c r="D32" s="5" t="n">
        <v>11337333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at Sep. 30, 2022</t>
        </is>
      </c>
      <c r="B33" s="5" t="n">
        <v>-1596963</v>
      </c>
      <c r="C33" s="5" t="n">
        <v>-763153</v>
      </c>
      <c r="D33" s="6" t="n">
        <v>1321</v>
      </c>
      <c r="E33" s="5" t="n">
        <v>-1614997</v>
      </c>
      <c r="F33" s="5" t="n">
        <v>3584357</v>
      </c>
      <c r="G33" s="5" t="n">
        <v>10388</v>
      </c>
      <c r="H33" s="5" t="n">
        <v>-2744222</v>
      </c>
      <c r="I33" s="5" t="n">
        <v>-833810</v>
      </c>
    </row>
    <row r="34">
      <c r="A34" s="4" t="inlineStr">
        <is>
          <t>Beginning balance (in shares) at Dec. 31, 2022</t>
        </is>
      </c>
      <c r="B34" s="4" t="inlineStr">
        <is>
          <t xml:space="preserve"> </t>
        </is>
      </c>
      <c r="C34" s="4" t="inlineStr">
        <is>
          <t xml:space="preserve"> </t>
        </is>
      </c>
      <c r="D34" s="5" t="n">
        <v>11336943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ginning balance at Dec. 31, 2022</t>
        </is>
      </c>
      <c r="B35" s="5" t="n">
        <v>-1640365</v>
      </c>
      <c r="C35" s="5" t="n">
        <v>-750838</v>
      </c>
      <c r="D35" s="6" t="n">
        <v>1323</v>
      </c>
      <c r="E35" s="5" t="n">
        <v>-1623872</v>
      </c>
      <c r="F35" s="5" t="n">
        <v>3583923</v>
      </c>
      <c r="G35" s="5" t="n">
        <v>-404</v>
      </c>
      <c r="H35" s="5" t="n">
        <v>-2711808</v>
      </c>
      <c r="I35" s="5" t="n">
        <v>-889527</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 (loss)</t>
        </is>
      </c>
      <c r="B37" s="5" t="n">
        <v>8440</v>
      </c>
      <c r="C37" s="5" t="n">
        <v>838</v>
      </c>
      <c r="D37" s="4" t="inlineStr">
        <is>
          <t xml:space="preserve"> </t>
        </is>
      </c>
      <c r="E37" s="4" t="inlineStr">
        <is>
          <t xml:space="preserve"> </t>
        </is>
      </c>
      <c r="F37" s="4" t="inlineStr">
        <is>
          <t xml:space="preserve"> </t>
        </is>
      </c>
      <c r="G37" s="4" t="inlineStr">
        <is>
          <t xml:space="preserve"> </t>
        </is>
      </c>
      <c r="H37" s="5" t="n">
        <v>838</v>
      </c>
      <c r="I37" s="5" t="n">
        <v>7602</v>
      </c>
    </row>
    <row r="38">
      <c r="A38" s="4" t="inlineStr">
        <is>
          <t>Currency translation adjustment</t>
        </is>
      </c>
      <c r="B38" s="5" t="n">
        <v>9249</v>
      </c>
      <c r="C38" s="5" t="n">
        <v>6622</v>
      </c>
      <c r="D38" s="4" t="inlineStr">
        <is>
          <t xml:space="preserve"> </t>
        </is>
      </c>
      <c r="E38" s="4" t="inlineStr">
        <is>
          <t xml:space="preserve"> </t>
        </is>
      </c>
      <c r="F38" s="4" t="inlineStr">
        <is>
          <t xml:space="preserve"> </t>
        </is>
      </c>
      <c r="G38" s="5" t="n">
        <v>6622</v>
      </c>
      <c r="H38" s="4" t="inlineStr">
        <is>
          <t xml:space="preserve"> </t>
        </is>
      </c>
      <c r="I38" s="5" t="n">
        <v>2627</v>
      </c>
    </row>
    <row r="39">
      <c r="A39" s="4" t="inlineStr">
        <is>
          <t>Exercise of stock options (in shares)</t>
        </is>
      </c>
      <c r="B39" s="4" t="inlineStr">
        <is>
          <t xml:space="preserve"> </t>
        </is>
      </c>
      <c r="C39" s="4" t="inlineStr">
        <is>
          <t xml:space="preserve"> </t>
        </is>
      </c>
      <c r="D39" s="5" t="n">
        <v>32284</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ercise of stock options</t>
        </is>
      </c>
      <c r="B40" s="5" t="n">
        <v>1965</v>
      </c>
      <c r="C40" s="5" t="n">
        <v>1965</v>
      </c>
      <c r="D40" s="4" t="inlineStr">
        <is>
          <t xml:space="preserve"> </t>
        </is>
      </c>
      <c r="E40" s="4" t="inlineStr">
        <is>
          <t xml:space="preserve"> </t>
        </is>
      </c>
      <c r="F40" s="5" t="n">
        <v>1965</v>
      </c>
      <c r="G40" s="4" t="inlineStr">
        <is>
          <t xml:space="preserve"> </t>
        </is>
      </c>
      <c r="H40" s="4" t="inlineStr">
        <is>
          <t xml:space="preserve"> </t>
        </is>
      </c>
      <c r="I40" s="4" t="inlineStr">
        <is>
          <t xml:space="preserve"> </t>
        </is>
      </c>
    </row>
    <row r="41">
      <c r="A41" s="4" t="inlineStr">
        <is>
          <t>Issuance of restricted stock (in shares)</t>
        </is>
      </c>
      <c r="B41" s="4" t="inlineStr">
        <is>
          <t xml:space="preserve"> </t>
        </is>
      </c>
      <c r="C41" s="4" t="inlineStr">
        <is>
          <t xml:space="preserve"> </t>
        </is>
      </c>
      <c r="D41" s="5" t="n">
        <v>708428</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restricted stock</t>
        </is>
      </c>
      <c r="B42" s="5" t="n">
        <v>6638</v>
      </c>
      <c r="C42" s="5" t="n">
        <v>6638</v>
      </c>
      <c r="D42" s="6" t="n">
        <v>7</v>
      </c>
      <c r="E42" s="4" t="inlineStr">
        <is>
          <t xml:space="preserve"> </t>
        </is>
      </c>
      <c r="F42" s="5" t="n">
        <v>6631</v>
      </c>
      <c r="G42" s="4" t="inlineStr">
        <is>
          <t xml:space="preserve"> </t>
        </is>
      </c>
      <c r="H42" s="4" t="inlineStr">
        <is>
          <t xml:space="preserve"> </t>
        </is>
      </c>
      <c r="I42" s="4" t="inlineStr">
        <is>
          <t xml:space="preserve"> </t>
        </is>
      </c>
    </row>
    <row r="43">
      <c r="A43" s="4" t="inlineStr">
        <is>
          <t>Cancellation of restricted stock (in shares)</t>
        </is>
      </c>
      <c r="B43" s="4" t="inlineStr">
        <is>
          <t xml:space="preserve"> </t>
        </is>
      </c>
      <c r="C43" s="4" t="inlineStr">
        <is>
          <t xml:space="preserve"> </t>
        </is>
      </c>
      <c r="D43" s="5" t="n">
        <v>-1699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repurchased by the Company and held as treasury shares (in shares)</t>
        </is>
      </c>
      <c r="B44" s="4" t="inlineStr">
        <is>
          <t xml:space="preserve"> </t>
        </is>
      </c>
      <c r="C44" s="4" t="inlineStr">
        <is>
          <t xml:space="preserve"> </t>
        </is>
      </c>
      <c r="D44" s="5" t="n">
        <v>-742126</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repurchased by the Company and held as treasury shares</t>
        </is>
      </c>
      <c r="B45" s="5" t="n">
        <v>-71019</v>
      </c>
      <c r="C45" s="5" t="n">
        <v>-71019</v>
      </c>
      <c r="D45" s="4" t="inlineStr">
        <is>
          <t xml:space="preserve"> </t>
        </is>
      </c>
      <c r="E45" s="5" t="n">
        <v>-71019</v>
      </c>
      <c r="F45" s="4" t="inlineStr">
        <is>
          <t xml:space="preserve"> </t>
        </is>
      </c>
      <c r="G45" s="4" t="inlineStr">
        <is>
          <t xml:space="preserve"> </t>
        </is>
      </c>
      <c r="H45" s="4" t="inlineStr">
        <is>
          <t xml:space="preserve"> </t>
        </is>
      </c>
      <c r="I45" s="4" t="inlineStr">
        <is>
          <t xml:space="preserve"> </t>
        </is>
      </c>
    </row>
    <row r="46">
      <c r="A46" s="4" t="inlineStr">
        <is>
          <t>Cash dividends declared</t>
        </is>
      </c>
      <c r="B46" s="5" t="n">
        <v>-56968</v>
      </c>
      <c r="C46" s="5" t="n">
        <v>-56968</v>
      </c>
      <c r="D46" s="4" t="inlineStr">
        <is>
          <t xml:space="preserve"> </t>
        </is>
      </c>
      <c r="E46" s="4" t="inlineStr">
        <is>
          <t xml:space="preserve"> </t>
        </is>
      </c>
      <c r="F46" s="4" t="inlineStr">
        <is>
          <t xml:space="preserve"> </t>
        </is>
      </c>
      <c r="G46" s="4" t="inlineStr">
        <is>
          <t xml:space="preserve"> </t>
        </is>
      </c>
      <c r="H46" s="5" t="n">
        <v>-56968</v>
      </c>
      <c r="I46" s="4" t="inlineStr">
        <is>
          <t xml:space="preserve"> </t>
        </is>
      </c>
    </row>
    <row r="47">
      <c r="A47" s="4" t="inlineStr">
        <is>
          <t>Distribution to noncontrolling interest</t>
        </is>
      </c>
      <c r="B47" s="5" t="n">
        <v>-15929</v>
      </c>
      <c r="C47" s="5" t="n">
        <v>-2994</v>
      </c>
      <c r="D47" s="4" t="inlineStr">
        <is>
          <t xml:space="preserve"> </t>
        </is>
      </c>
      <c r="E47" s="4" t="inlineStr">
        <is>
          <t xml:space="preserve"> </t>
        </is>
      </c>
      <c r="F47" s="5" t="n">
        <v>-2994</v>
      </c>
      <c r="G47" s="4" t="inlineStr">
        <is>
          <t xml:space="preserve"> </t>
        </is>
      </c>
      <c r="H47" s="4" t="inlineStr">
        <is>
          <t xml:space="preserve"> </t>
        </is>
      </c>
      <c r="I47" s="5" t="n">
        <v>-12935</v>
      </c>
    </row>
    <row r="48">
      <c r="A48" s="4" t="inlineStr">
        <is>
          <t>Transactions with subsidiary minority shareholders (in shares)</t>
        </is>
      </c>
      <c r="B48" s="4" t="inlineStr">
        <is>
          <t xml:space="preserve"> </t>
        </is>
      </c>
      <c r="C48" s="4" t="inlineStr">
        <is>
          <t xml:space="preserve"> </t>
        </is>
      </c>
      <c r="D48" s="5" t="n">
        <v>6181</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ransactions with subsidiary minority shareholders</t>
        </is>
      </c>
      <c r="B49" s="5" t="n">
        <v>0</v>
      </c>
      <c r="C49" s="5" t="n">
        <v>-754</v>
      </c>
      <c r="D49" s="4" t="inlineStr">
        <is>
          <t xml:space="preserve"> </t>
        </is>
      </c>
      <c r="E49" s="4" t="inlineStr">
        <is>
          <t xml:space="preserve"> </t>
        </is>
      </c>
      <c r="F49" s="5" t="n">
        <v>-754</v>
      </c>
      <c r="G49" s="4" t="inlineStr">
        <is>
          <t xml:space="preserve"> </t>
        </is>
      </c>
      <c r="H49" s="4" t="inlineStr">
        <is>
          <t xml:space="preserve"> </t>
        </is>
      </c>
      <c r="I49" s="5" t="n">
        <v>754</v>
      </c>
    </row>
    <row r="50">
      <c r="A50" s="4" t="inlineStr">
        <is>
          <t>Stock-based compensation</t>
        </is>
      </c>
      <c r="B50" s="5" t="n">
        <v>48940</v>
      </c>
      <c r="C50" s="5" t="n">
        <v>44746</v>
      </c>
      <c r="D50" s="4" t="inlineStr">
        <is>
          <t xml:space="preserve"> </t>
        </is>
      </c>
      <c r="E50" s="4" t="inlineStr">
        <is>
          <t xml:space="preserve"> </t>
        </is>
      </c>
      <c r="F50" s="5" t="n">
        <v>44746</v>
      </c>
      <c r="G50" s="4" t="inlineStr">
        <is>
          <t xml:space="preserve"> </t>
        </is>
      </c>
      <c r="H50" s="4" t="inlineStr">
        <is>
          <t xml:space="preserve"> </t>
        </is>
      </c>
      <c r="I50" s="5" t="n">
        <v>4194</v>
      </c>
    </row>
    <row r="51">
      <c r="A51" s="4" t="inlineStr">
        <is>
          <t>Ending balance (in shares) at Sep. 30, 2023</t>
        </is>
      </c>
      <c r="B51" s="4" t="inlineStr">
        <is>
          <t xml:space="preserve"> </t>
        </is>
      </c>
      <c r="C51" s="4" t="inlineStr">
        <is>
          <t xml:space="preserve"> </t>
        </is>
      </c>
      <c r="D51" s="5" t="n">
        <v>113357215</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nding balance at Sep. 30, 2023</t>
        </is>
      </c>
      <c r="B52" s="5" t="n">
        <v>-1709049</v>
      </c>
      <c r="C52" s="5" t="n">
        <v>-821764</v>
      </c>
      <c r="D52" s="6" t="n">
        <v>1330</v>
      </c>
      <c r="E52" s="5" t="n">
        <v>-1694891</v>
      </c>
      <c r="F52" s="5" t="n">
        <v>3633517</v>
      </c>
      <c r="G52" s="5" t="n">
        <v>6218</v>
      </c>
      <c r="H52" s="5" t="n">
        <v>-2767938</v>
      </c>
      <c r="I52" s="5" t="n">
        <v>-887285</v>
      </c>
    </row>
    <row r="53">
      <c r="A53" s="4" t="inlineStr">
        <is>
          <t>Beginning balance (in shares) at Jun. 30, 2023</t>
        </is>
      </c>
      <c r="B53" s="4" t="inlineStr">
        <is>
          <t xml:space="preserve"> </t>
        </is>
      </c>
      <c r="C53" s="4" t="inlineStr">
        <is>
          <t xml:space="preserve"> </t>
        </is>
      </c>
      <c r="D53" s="5" t="n">
        <v>113942935</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eginning balance at Jun. 30, 2023</t>
        </is>
      </c>
      <c r="B54" s="5" t="n">
        <v>-1507164</v>
      </c>
      <c r="C54" s="5" t="n">
        <v>-630253</v>
      </c>
      <c r="D54" s="6" t="n">
        <v>1329</v>
      </c>
      <c r="E54" s="5" t="n">
        <v>-1635966</v>
      </c>
      <c r="F54" s="5" t="n">
        <v>3619241</v>
      </c>
      <c r="G54" s="5" t="n">
        <v>7916</v>
      </c>
      <c r="H54" s="5" t="n">
        <v>-2622773</v>
      </c>
      <c r="I54" s="5" t="n">
        <v>-876911</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et income (loss)</t>
        </is>
      </c>
      <c r="B56" s="5" t="n">
        <v>-120541</v>
      </c>
      <c r="C56" s="5" t="n">
        <v>-116678</v>
      </c>
      <c r="D56" s="4" t="inlineStr">
        <is>
          <t xml:space="preserve"> </t>
        </is>
      </c>
      <c r="E56" s="4" t="inlineStr">
        <is>
          <t xml:space="preserve"> </t>
        </is>
      </c>
      <c r="F56" s="4" t="inlineStr">
        <is>
          <t xml:space="preserve"> </t>
        </is>
      </c>
      <c r="G56" s="4" t="inlineStr">
        <is>
          <t xml:space="preserve"> </t>
        </is>
      </c>
      <c r="H56" s="5" t="n">
        <v>-116678</v>
      </c>
      <c r="I56" s="5" t="n">
        <v>-3863</v>
      </c>
    </row>
    <row r="57">
      <c r="A57" s="4" t="inlineStr">
        <is>
          <t>Currency translation adjustment</t>
        </is>
      </c>
      <c r="B57" s="5" t="n">
        <v>-2319</v>
      </c>
      <c r="C57" s="5" t="n">
        <v>-1698</v>
      </c>
      <c r="D57" s="4" t="inlineStr">
        <is>
          <t xml:space="preserve"> </t>
        </is>
      </c>
      <c r="E57" s="4" t="inlineStr">
        <is>
          <t xml:space="preserve"> </t>
        </is>
      </c>
      <c r="F57" s="4" t="inlineStr">
        <is>
          <t xml:space="preserve"> </t>
        </is>
      </c>
      <c r="G57" s="5" t="n">
        <v>-1698</v>
      </c>
      <c r="H57" s="4" t="inlineStr">
        <is>
          <t xml:space="preserve"> </t>
        </is>
      </c>
      <c r="I57" s="5" t="n">
        <v>-621</v>
      </c>
    </row>
    <row r="58">
      <c r="A58" s="4" t="inlineStr">
        <is>
          <t>Issuance of restricted stock (in shares)</t>
        </is>
      </c>
      <c r="B58" s="4" t="inlineStr">
        <is>
          <t xml:space="preserve"> </t>
        </is>
      </c>
      <c r="C58" s="4" t="inlineStr">
        <is>
          <t xml:space="preserve"> </t>
        </is>
      </c>
      <c r="D58" s="5" t="n">
        <v>40099</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ssuance of restricted stock</t>
        </is>
      </c>
      <c r="B59" s="5" t="n">
        <v>0</v>
      </c>
      <c r="C59" s="5" t="n">
        <v>0</v>
      </c>
      <c r="D59" s="6" t="n">
        <v>1</v>
      </c>
      <c r="E59" s="4" t="inlineStr">
        <is>
          <t xml:space="preserve"> </t>
        </is>
      </c>
      <c r="F59" s="5" t="n">
        <v>-1</v>
      </c>
      <c r="G59" s="4" t="inlineStr">
        <is>
          <t xml:space="preserve"> </t>
        </is>
      </c>
      <c r="H59" s="4" t="inlineStr">
        <is>
          <t xml:space="preserve"> </t>
        </is>
      </c>
      <c r="I59" s="4" t="inlineStr">
        <is>
          <t xml:space="preserve"> </t>
        </is>
      </c>
    </row>
    <row r="60">
      <c r="A60" s="4" t="inlineStr">
        <is>
          <t>Cancellation of restricted stock (in shares)</t>
        </is>
      </c>
      <c r="B60" s="4" t="inlineStr">
        <is>
          <t xml:space="preserve"> </t>
        </is>
      </c>
      <c r="C60" s="4" t="inlineStr">
        <is>
          <t xml:space="preserve"> </t>
        </is>
      </c>
      <c r="D60" s="5" t="n">
        <v>-2402</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s repurchased by the Company and held as treasury shares (in shares)</t>
        </is>
      </c>
      <c r="B61" s="4" t="inlineStr">
        <is>
          <t xml:space="preserve"> </t>
        </is>
      </c>
      <c r="C61" s="4" t="inlineStr">
        <is>
          <t xml:space="preserve"> </t>
        </is>
      </c>
      <c r="D61" s="5" t="n">
        <v>-623417</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s repurchased by the Company and held as treasury shares</t>
        </is>
      </c>
      <c r="B62" s="5" t="n">
        <v>-58925</v>
      </c>
      <c r="C62" s="5" t="n">
        <v>-58925</v>
      </c>
      <c r="D62" s="4" t="inlineStr">
        <is>
          <t xml:space="preserve"> </t>
        </is>
      </c>
      <c r="E62" s="5" t="n">
        <v>-58925</v>
      </c>
      <c r="F62" s="4" t="inlineStr">
        <is>
          <t xml:space="preserve"> </t>
        </is>
      </c>
      <c r="G62" s="4" t="inlineStr">
        <is>
          <t xml:space="preserve"> </t>
        </is>
      </c>
      <c r="H62" s="4" t="inlineStr">
        <is>
          <t xml:space="preserve"> </t>
        </is>
      </c>
      <c r="I62" s="4" t="inlineStr">
        <is>
          <t xml:space="preserve"> </t>
        </is>
      </c>
    </row>
    <row r="63">
      <c r="A63" s="4" t="inlineStr">
        <is>
          <t>Cash dividends declared</t>
        </is>
      </c>
      <c r="B63" s="5" t="n">
        <v>-28487</v>
      </c>
      <c r="C63" s="5" t="n">
        <v>-28487</v>
      </c>
      <c r="D63" s="4" t="inlineStr">
        <is>
          <t xml:space="preserve"> </t>
        </is>
      </c>
      <c r="E63" s="4" t="inlineStr">
        <is>
          <t xml:space="preserve"> </t>
        </is>
      </c>
      <c r="F63" s="4" t="inlineStr">
        <is>
          <t xml:space="preserve"> </t>
        </is>
      </c>
      <c r="G63" s="4" t="inlineStr">
        <is>
          <t xml:space="preserve"> </t>
        </is>
      </c>
      <c r="H63" s="5" t="n">
        <v>-28487</v>
      </c>
      <c r="I63" s="4" t="inlineStr">
        <is>
          <t xml:space="preserve"> </t>
        </is>
      </c>
    </row>
    <row r="64">
      <c r="A64" s="4" t="inlineStr">
        <is>
          <t>Distribution to noncontrolling interest</t>
        </is>
      </c>
      <c r="B64" s="5" t="n">
        <v>-6984</v>
      </c>
      <c r="C64" s="5" t="n">
        <v>0</v>
      </c>
      <c r="D64" s="4" t="inlineStr">
        <is>
          <t xml:space="preserve"> </t>
        </is>
      </c>
      <c r="E64" s="4" t="inlineStr">
        <is>
          <t xml:space="preserve"> </t>
        </is>
      </c>
      <c r="F64" s="5" t="n">
        <v>0</v>
      </c>
      <c r="G64" s="4" t="inlineStr">
        <is>
          <t xml:space="preserve"> </t>
        </is>
      </c>
      <c r="H64" s="4" t="inlineStr">
        <is>
          <t xml:space="preserve"> </t>
        </is>
      </c>
      <c r="I64" s="5" t="n">
        <v>-6984</v>
      </c>
    </row>
    <row r="65">
      <c r="A65" s="4" t="inlineStr">
        <is>
          <t>Stock-based compensation</t>
        </is>
      </c>
      <c r="B65" s="5" t="n">
        <v>15371</v>
      </c>
      <c r="C65" s="5" t="n">
        <v>14277</v>
      </c>
      <c r="D65" s="4" t="inlineStr">
        <is>
          <t xml:space="preserve"> </t>
        </is>
      </c>
      <c r="E65" s="4" t="inlineStr">
        <is>
          <t xml:space="preserve"> </t>
        </is>
      </c>
      <c r="F65" s="5" t="n">
        <v>14277</v>
      </c>
      <c r="G65" s="4" t="inlineStr">
        <is>
          <t xml:space="preserve"> </t>
        </is>
      </c>
      <c r="H65" s="4" t="inlineStr">
        <is>
          <t xml:space="preserve"> </t>
        </is>
      </c>
      <c r="I65" s="5" t="n">
        <v>1094</v>
      </c>
    </row>
    <row r="66">
      <c r="A66" s="4" t="inlineStr">
        <is>
          <t>Ending balance (in shares) at Sep. 30, 2023</t>
        </is>
      </c>
      <c r="B66" s="4" t="inlineStr">
        <is>
          <t xml:space="preserve"> </t>
        </is>
      </c>
      <c r="C66" s="4" t="inlineStr">
        <is>
          <t xml:space="preserve"> </t>
        </is>
      </c>
      <c r="D66" s="5" t="n">
        <v>113357215</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nding balance at Sep. 30, 2023</t>
        </is>
      </c>
      <c r="B67" s="6" t="n">
        <v>-1709049</v>
      </c>
      <c r="C67" s="6" t="n">
        <v>-821764</v>
      </c>
      <c r="D67" s="6" t="n">
        <v>1330</v>
      </c>
      <c r="E67" s="6" t="n">
        <v>-1694891</v>
      </c>
      <c r="F67" s="6" t="n">
        <v>3633517</v>
      </c>
      <c r="G67" s="6" t="n">
        <v>6218</v>
      </c>
      <c r="H67" s="6" t="n">
        <v>-2767938</v>
      </c>
      <c r="I67" s="6" t="n">
        <v>-8872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5" customWidth="1" min="6" max="6"/>
    <col width="22" customWidth="1" min="7" max="7"/>
  </cols>
  <sheetData>
    <row r="1">
      <c r="A1" s="1" t="inlineStr">
        <is>
          <t>Income Taxes (Detail) $ in Thousands, MOP$ in Million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t>
        </is>
      </c>
      <c r="E2" s="2" t="inlineStr">
        <is>
          <t>Sep. 30, 2022 USD ($)</t>
        </is>
      </c>
      <c r="F2" s="2" t="inlineStr">
        <is>
          <t>Dec. 31, 2022 MOP (MOP$)</t>
        </is>
      </c>
      <c r="G2" s="2" t="inlineStr">
        <is>
          <t>Dec. 31, 2022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 (benefit)</t>
        </is>
      </c>
      <c r="B4" s="6" t="n">
        <v>-2749</v>
      </c>
      <c r="C4" s="6" t="n">
        <v>1390</v>
      </c>
      <c r="D4" s="6" t="n">
        <v>2574</v>
      </c>
      <c r="E4" s="6" t="n">
        <v>3248</v>
      </c>
      <c r="F4" s="4" t="inlineStr">
        <is>
          <t xml:space="preserve"> </t>
        </is>
      </c>
      <c r="G4" s="4" t="inlineStr">
        <is>
          <t xml:space="preserve"> </t>
        </is>
      </c>
    </row>
    <row r="5">
      <c r="A5" s="4" t="inlineStr">
        <is>
          <t>Complementary tax rate</t>
        </is>
      </c>
      <c r="B5" s="4" t="inlineStr">
        <is>
          <t xml:space="preserve"> </t>
        </is>
      </c>
      <c r="C5" s="4" t="inlineStr">
        <is>
          <t xml:space="preserve"> </t>
        </is>
      </c>
      <c r="D5" s="4" t="inlineStr">
        <is>
          <t xml:space="preserve"> </t>
        </is>
      </c>
      <c r="E5" s="4" t="inlineStr">
        <is>
          <t xml:space="preserve"> </t>
        </is>
      </c>
      <c r="F5" s="8" t="n">
        <v>0.12</v>
      </c>
      <c r="G5" s="8" t="n">
        <v>0.12</v>
      </c>
    </row>
    <row r="6">
      <c r="A6" s="4" t="inlineStr">
        <is>
          <t>Payments for annual complementary tax obligation</t>
        </is>
      </c>
      <c r="B6" s="4" t="inlineStr">
        <is>
          <t xml:space="preserve"> </t>
        </is>
      </c>
      <c r="C6" s="4" t="inlineStr">
        <is>
          <t xml:space="preserve"> </t>
        </is>
      </c>
      <c r="D6" s="4" t="inlineStr">
        <is>
          <t xml:space="preserve"> </t>
        </is>
      </c>
      <c r="E6" s="4" t="inlineStr">
        <is>
          <t xml:space="preserve"> </t>
        </is>
      </c>
      <c r="F6" s="11" t="inlineStr">
        <is>
          <t>MOP$ 12.8</t>
        </is>
      </c>
      <c r="G6" s="6" t="n">
        <v>1600</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Shares used in Calculation of Earnings Per Share (Detail)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Wynn Resorts, Limited - basic</t>
        </is>
      </c>
      <c r="B4" s="6" t="n">
        <v>-116678</v>
      </c>
      <c r="C4" s="6" t="n">
        <v>-142892</v>
      </c>
      <c r="D4" s="6" t="n">
        <v>838</v>
      </c>
      <c r="E4" s="6" t="n">
        <v>-456267</v>
      </c>
    </row>
    <row r="5">
      <c r="A5" s="4" t="inlineStr">
        <is>
          <t>Assumed conversion of WML Convertible Bonds</t>
        </is>
      </c>
      <c r="B5" s="5" t="n">
        <v>0</v>
      </c>
      <c r="C5" s="5" t="n">
        <v>0</v>
      </c>
      <c r="D5" s="5" t="n">
        <v>0</v>
      </c>
      <c r="E5" s="5" t="n">
        <v>0</v>
      </c>
    </row>
    <row r="6">
      <c r="A6" s="4" t="inlineStr">
        <is>
          <t>Net income (loss) attributable to Wynn Resorts, Limited - diluted</t>
        </is>
      </c>
      <c r="B6" s="6" t="n">
        <v>-116678</v>
      </c>
      <c r="C6" s="6" t="n">
        <v>-142892</v>
      </c>
      <c r="D6" s="6" t="n">
        <v>838</v>
      </c>
      <c r="E6" s="6" t="n">
        <v>-456267</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shares)</t>
        </is>
      </c>
      <c r="B8" s="5" t="n">
        <v>112797</v>
      </c>
      <c r="C8" s="5" t="n">
        <v>112709</v>
      </c>
      <c r="D8" s="5" t="n">
        <v>112813</v>
      </c>
      <c r="E8" s="5" t="n">
        <v>114061</v>
      </c>
    </row>
    <row r="9">
      <c r="A9" s="4" t="inlineStr">
        <is>
          <t>Potential dilutive effect of stock options and restricted stock (shares)</t>
        </is>
      </c>
      <c r="B9" s="5" t="n">
        <v>0</v>
      </c>
      <c r="C9" s="5" t="n">
        <v>0</v>
      </c>
      <c r="D9" s="5" t="n">
        <v>319</v>
      </c>
      <c r="E9" s="5" t="n">
        <v>0</v>
      </c>
    </row>
    <row r="10">
      <c r="A10" s="4" t="inlineStr">
        <is>
          <t>Weighted average common and common equivalent shares outstanding (shares)</t>
        </is>
      </c>
      <c r="B10" s="5" t="n">
        <v>112797</v>
      </c>
      <c r="C10" s="5" t="n">
        <v>112709</v>
      </c>
      <c r="D10" s="5" t="n">
        <v>113132</v>
      </c>
      <c r="E10" s="5" t="n">
        <v>114061</v>
      </c>
    </row>
    <row r="11">
      <c r="A11" s="4" t="inlineStr">
        <is>
          <t>Net income (loss) attributable to Wynn Resorts, Limited per common share, basic (in usd per share)</t>
        </is>
      </c>
      <c r="B11" s="7" t="n">
        <v>-1.03</v>
      </c>
      <c r="C11" s="7" t="n">
        <v>-1.27</v>
      </c>
      <c r="D11" s="7" t="n">
        <v>0.01</v>
      </c>
      <c r="E11" s="6" t="n">
        <v>-4</v>
      </c>
    </row>
    <row r="12">
      <c r="A12" s="4" t="inlineStr">
        <is>
          <t>Net income attributable to Wynn Resorts, Ltd. per common share, diluted (in usd per share)</t>
        </is>
      </c>
      <c r="B12" s="7" t="n">
        <v>-1.03</v>
      </c>
      <c r="C12" s="7" t="n">
        <v>-1.27</v>
      </c>
      <c r="D12" s="7" t="n">
        <v>0.01</v>
      </c>
      <c r="E12" s="6" t="n">
        <v>-4</v>
      </c>
    </row>
    <row r="13">
      <c r="A13" s="4" t="inlineStr">
        <is>
          <t>Antidilutive securities excluded from computation of earnings per share (shares)</t>
        </is>
      </c>
      <c r="B13" s="5" t="n">
        <v>1255</v>
      </c>
      <c r="C13" s="5" t="n">
        <v>1087</v>
      </c>
      <c r="D13" s="5" t="n">
        <v>308</v>
      </c>
      <c r="E13" s="5" t="n">
        <v>108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Minimum and Contingent Operating Lease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Minimum rental income</t>
        </is>
      </c>
      <c r="B4" s="6" t="n">
        <v>33196</v>
      </c>
      <c r="C4" s="6" t="n">
        <v>31962</v>
      </c>
      <c r="D4" s="6" t="n">
        <v>98845</v>
      </c>
      <c r="E4" s="6" t="n">
        <v>93796</v>
      </c>
    </row>
    <row r="5">
      <c r="A5" s="4" t="inlineStr">
        <is>
          <t>Contingent rental income</t>
        </is>
      </c>
      <c r="B5" s="5" t="n">
        <v>20700</v>
      </c>
      <c r="C5" s="5" t="n">
        <v>10689</v>
      </c>
      <c r="D5" s="5" t="n">
        <v>74670</v>
      </c>
      <c r="E5" s="5" t="n">
        <v>45404</v>
      </c>
    </row>
    <row r="6">
      <c r="A6" s="4" t="inlineStr">
        <is>
          <t>Total rental income</t>
        </is>
      </c>
      <c r="B6" s="6" t="n">
        <v>53896</v>
      </c>
      <c r="C6" s="6" t="n">
        <v>42651</v>
      </c>
      <c r="D6" s="6" t="n">
        <v>173515</v>
      </c>
      <c r="E6" s="6" t="n">
        <v>1392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ail Joint Venture - Additional information (Details) - USD ($) $ in Thousands</t>
        </is>
      </c>
      <c r="B1" s="2" t="inlineStr">
        <is>
          <t>Sep. 30, 2023</t>
        </is>
      </c>
      <c r="C1" s="2" t="inlineStr">
        <is>
          <t>Dec. 31, 2022</t>
        </is>
      </c>
    </row>
    <row r="2">
      <c r="A2" s="3" t="inlineStr">
        <is>
          <t>Schedule of Variable Interest Entities [Line Items]</t>
        </is>
      </c>
      <c r="B2" s="4" t="inlineStr">
        <is>
          <t xml:space="preserve"> </t>
        </is>
      </c>
      <c r="C2" s="4" t="inlineStr">
        <is>
          <t xml:space="preserve"> </t>
        </is>
      </c>
    </row>
    <row r="3">
      <c r="A3" s="4" t="inlineStr">
        <is>
          <t>Assets</t>
        </is>
      </c>
      <c r="B3" s="6" t="n">
        <v>13336261</v>
      </c>
      <c r="C3" s="6" t="n">
        <v>13415100</v>
      </c>
    </row>
    <row r="4">
      <c r="A4" s="4" t="inlineStr">
        <is>
          <t>Liabilities</t>
        </is>
      </c>
      <c r="B4" s="5" t="n">
        <v>15045310</v>
      </c>
      <c r="C4" s="5" t="n">
        <v>15055465</v>
      </c>
    </row>
    <row r="5">
      <c r="A5" s="4" t="inlineStr">
        <is>
          <t>Long-term debt</t>
        </is>
      </c>
      <c r="B5" s="5" t="n">
        <v>11790831</v>
      </c>
      <c r="C5" s="5" t="n">
        <v>12116859</v>
      </c>
    </row>
    <row r="6">
      <c r="A6" s="4" t="inlineStr">
        <is>
          <t>Retail Joint Venture | Retail</t>
        </is>
      </c>
      <c r="B6" s="4" t="inlineStr">
        <is>
          <t xml:space="preserve"> </t>
        </is>
      </c>
      <c r="C6" s="4" t="inlineStr">
        <is>
          <t xml:space="preserve"> </t>
        </is>
      </c>
    </row>
    <row r="7">
      <c r="A7" s="3" t="inlineStr">
        <is>
          <t>Schedule of Variable Interest Entities [Line Items]</t>
        </is>
      </c>
      <c r="B7" s="4" t="inlineStr">
        <is>
          <t xml:space="preserve"> </t>
        </is>
      </c>
      <c r="C7" s="4" t="inlineStr">
        <is>
          <t xml:space="preserve"> </t>
        </is>
      </c>
    </row>
    <row r="8">
      <c r="A8" s="4" t="inlineStr">
        <is>
          <t>Assets</t>
        </is>
      </c>
      <c r="B8" s="5" t="n">
        <v>107700</v>
      </c>
      <c r="C8" s="5" t="n">
        <v>102900</v>
      </c>
    </row>
    <row r="9">
      <c r="A9" s="4" t="inlineStr">
        <is>
          <t>Liabilities</t>
        </is>
      </c>
      <c r="B9" s="5" t="n">
        <v>622300</v>
      </c>
      <c r="C9" s="5" t="n">
        <v>620900</v>
      </c>
    </row>
    <row r="10">
      <c r="A10" s="4" t="inlineStr">
        <is>
          <t>Long-term debt</t>
        </is>
      </c>
      <c r="B10" s="6" t="n">
        <v>613900</v>
      </c>
      <c r="C10" s="6" t="n">
        <v>613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sults of Operations by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1671936</v>
      </c>
      <c r="C4" s="6" t="n">
        <v>889722</v>
      </c>
      <c r="D4" s="6" t="n">
        <v>4691437</v>
      </c>
      <c r="E4" s="6" t="n">
        <v>2751888</v>
      </c>
    </row>
    <row r="5">
      <c r="A5" s="4" t="inlineStr">
        <is>
          <t>Adjusted Property EBITDA</t>
        </is>
      </c>
      <c r="B5" s="5" t="n">
        <v>530361</v>
      </c>
      <c r="C5" s="5" t="n">
        <v>173534</v>
      </c>
      <c r="D5" s="5" t="n">
        <v>1484565</v>
      </c>
      <c r="E5" s="5" t="n">
        <v>530274</v>
      </c>
    </row>
    <row r="6">
      <c r="A6" s="3" t="inlineStr">
        <is>
          <t>Other operating expenses</t>
        </is>
      </c>
      <c r="B6" s="4" t="inlineStr">
        <is>
          <t xml:space="preserve"> </t>
        </is>
      </c>
      <c r="C6" s="4" t="inlineStr">
        <is>
          <t xml:space="preserve"> </t>
        </is>
      </c>
      <c r="D6" s="4" t="inlineStr">
        <is>
          <t xml:space="preserve"> </t>
        </is>
      </c>
      <c r="E6" s="4" t="inlineStr">
        <is>
          <t xml:space="preserve"> </t>
        </is>
      </c>
    </row>
    <row r="7">
      <c r="A7" s="4" t="inlineStr">
        <is>
          <t>Pre-opening</t>
        </is>
      </c>
      <c r="B7" s="5" t="n">
        <v>867</v>
      </c>
      <c r="C7" s="5" t="n">
        <v>6447</v>
      </c>
      <c r="D7" s="5" t="n">
        <v>6822</v>
      </c>
      <c r="E7" s="5" t="n">
        <v>13396</v>
      </c>
    </row>
    <row r="8">
      <c r="A8" s="4" t="inlineStr">
        <is>
          <t>Depreciation and amortization</t>
        </is>
      </c>
      <c r="B8" s="5" t="n">
        <v>171969</v>
      </c>
      <c r="C8" s="5" t="n">
        <v>172502</v>
      </c>
      <c r="D8" s="5" t="n">
        <v>510743</v>
      </c>
      <c r="E8" s="5" t="n">
        <v>520026</v>
      </c>
    </row>
    <row r="9">
      <c r="A9" s="4" t="inlineStr">
        <is>
          <t>Impairment of goodwill and intangible assets</t>
        </is>
      </c>
      <c r="B9" s="5" t="n">
        <v>93990</v>
      </c>
      <c r="C9" s="5" t="n">
        <v>0</v>
      </c>
      <c r="D9" s="5" t="n">
        <v>94490</v>
      </c>
      <c r="E9" s="5" t="n">
        <v>48036</v>
      </c>
    </row>
    <row r="10">
      <c r="A10" s="4" t="inlineStr">
        <is>
          <t>Property charges and other</t>
        </is>
      </c>
      <c r="B10" s="5" t="n">
        <v>114288</v>
      </c>
      <c r="C10" s="5" t="n">
        <v>4733</v>
      </c>
      <c r="D10" s="5" t="n">
        <v>132265</v>
      </c>
      <c r="E10" s="5" t="n">
        <v>29326</v>
      </c>
    </row>
    <row r="11">
      <c r="A11" s="4" t="inlineStr">
        <is>
          <t>Corporate expenses and other</t>
        </is>
      </c>
      <c r="B11" s="5" t="n">
        <v>35104</v>
      </c>
      <c r="C11" s="5" t="n">
        <v>22769</v>
      </c>
      <c r="D11" s="5" t="n">
        <v>102342</v>
      </c>
      <c r="E11" s="5" t="n">
        <v>70805</v>
      </c>
    </row>
    <row r="12">
      <c r="A12" s="4" t="inlineStr">
        <is>
          <t>Stock-based compensation</t>
        </is>
      </c>
      <c r="B12" s="5" t="n">
        <v>16144</v>
      </c>
      <c r="C12" s="5" t="n">
        <v>20074</v>
      </c>
      <c r="D12" s="5" t="n">
        <v>49139</v>
      </c>
      <c r="E12" s="5" t="n">
        <v>48569</v>
      </c>
    </row>
    <row r="13">
      <c r="A13" s="4" t="inlineStr">
        <is>
          <t>Triple-net operating lease expense</t>
        </is>
      </c>
      <c r="B13" s="5" t="n">
        <v>35404</v>
      </c>
      <c r="C13" s="5" t="n">
        <v>0</v>
      </c>
      <c r="D13" s="5" t="n">
        <v>106318</v>
      </c>
      <c r="E13" s="5" t="n">
        <v>0</v>
      </c>
    </row>
    <row r="14">
      <c r="A14" s="4" t="inlineStr">
        <is>
          <t>Total other operating expenses</t>
        </is>
      </c>
      <c r="B14" s="5" t="n">
        <v>467766</v>
      </c>
      <c r="C14" s="5" t="n">
        <v>226525</v>
      </c>
      <c r="D14" s="5" t="n">
        <v>1002119</v>
      </c>
      <c r="E14" s="5" t="n">
        <v>730158</v>
      </c>
    </row>
    <row r="15">
      <c r="A15" s="4" t="inlineStr">
        <is>
          <t>Operating income (loss)</t>
        </is>
      </c>
      <c r="B15" s="5" t="n">
        <v>62595</v>
      </c>
      <c r="C15" s="5" t="n">
        <v>-52991</v>
      </c>
      <c r="D15" s="5" t="n">
        <v>482446</v>
      </c>
      <c r="E15" s="5" t="n">
        <v>-199884</v>
      </c>
    </row>
    <row r="16">
      <c r="A16" s="3" t="inlineStr">
        <is>
          <t>Other non-operating income and expenses</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46534</v>
      </c>
      <c r="C17" s="5" t="n">
        <v>6892</v>
      </c>
      <c r="D17" s="5" t="n">
        <v>130854</v>
      </c>
      <c r="E17" s="5" t="n">
        <v>10863</v>
      </c>
    </row>
    <row r="18">
      <c r="A18" s="4" t="inlineStr">
        <is>
          <t>Interest expense, net of amounts capitalized</t>
        </is>
      </c>
      <c r="B18" s="5" t="n">
        <v>-188571</v>
      </c>
      <c r="C18" s="5" t="n">
        <v>-165277</v>
      </c>
      <c r="D18" s="5" t="n">
        <v>-566554</v>
      </c>
      <c r="E18" s="5" t="n">
        <v>-472265</v>
      </c>
    </row>
    <row r="19">
      <c r="A19" s="4" t="inlineStr">
        <is>
          <t>Change in derivatives fair value</t>
        </is>
      </c>
      <c r="B19" s="5" t="n">
        <v>-50637</v>
      </c>
      <c r="C19" s="5" t="n">
        <v>5839</v>
      </c>
      <c r="D19" s="5" t="n">
        <v>-3255</v>
      </c>
      <c r="E19" s="5" t="n">
        <v>14801</v>
      </c>
    </row>
    <row r="20">
      <c r="A20" s="4" t="inlineStr">
        <is>
          <t>Gain (loss) on debt financing transactions</t>
        </is>
      </c>
      <c r="B20" s="5" t="n">
        <v>2928</v>
      </c>
      <c r="C20" s="5" t="n">
        <v>0</v>
      </c>
      <c r="D20" s="5" t="n">
        <v>-12683</v>
      </c>
      <c r="E20" s="5" t="n">
        <v>0</v>
      </c>
    </row>
    <row r="21">
      <c r="A21" s="4" t="inlineStr">
        <is>
          <t>Other</t>
        </is>
      </c>
      <c r="B21" s="5" t="n">
        <v>3861</v>
      </c>
      <c r="C21" s="5" t="n">
        <v>-864</v>
      </c>
      <c r="D21" s="5" t="n">
        <v>-19794</v>
      </c>
      <c r="E21" s="5" t="n">
        <v>-26090</v>
      </c>
    </row>
    <row r="22">
      <c r="A22" s="4" t="inlineStr">
        <is>
          <t>Total other non-operating income and expenses</t>
        </is>
      </c>
      <c r="B22" s="5" t="n">
        <v>-185885</v>
      </c>
      <c r="C22" s="5" t="n">
        <v>-153410</v>
      </c>
      <c r="D22" s="5" t="n">
        <v>-471432</v>
      </c>
      <c r="E22" s="5" t="n">
        <v>-472691</v>
      </c>
    </row>
    <row r="23">
      <c r="A23" s="4" t="inlineStr">
        <is>
          <t>Income (loss) before income taxes</t>
        </is>
      </c>
      <c r="B23" s="5" t="n">
        <v>-123290</v>
      </c>
      <c r="C23" s="5" t="n">
        <v>-206401</v>
      </c>
      <c r="D23" s="5" t="n">
        <v>11014</v>
      </c>
      <c r="E23" s="5" t="n">
        <v>-672575</v>
      </c>
    </row>
    <row r="24">
      <c r="A24" s="4" t="inlineStr">
        <is>
          <t>Benefit (provision) for income taxes</t>
        </is>
      </c>
      <c r="B24" s="5" t="n">
        <v>2749</v>
      </c>
      <c r="C24" s="5" t="n">
        <v>-1390</v>
      </c>
      <c r="D24" s="5" t="n">
        <v>-2574</v>
      </c>
      <c r="E24" s="5" t="n">
        <v>-3248</v>
      </c>
    </row>
    <row r="25">
      <c r="A25" s="4" t="inlineStr">
        <is>
          <t>Net income (loss)</t>
        </is>
      </c>
      <c r="B25" s="5" t="n">
        <v>-120541</v>
      </c>
      <c r="C25" s="5" t="n">
        <v>-207791</v>
      </c>
      <c r="D25" s="5" t="n">
        <v>8440</v>
      </c>
      <c r="E25" s="5" t="n">
        <v>-675823</v>
      </c>
    </row>
    <row r="26">
      <c r="A26" s="4" t="inlineStr">
        <is>
          <t>Net (income) loss attributable to noncontrolling interests</t>
        </is>
      </c>
      <c r="B26" s="5" t="n">
        <v>3863</v>
      </c>
      <c r="C26" s="5" t="n">
        <v>64899</v>
      </c>
      <c r="D26" s="5" t="n">
        <v>-7602</v>
      </c>
      <c r="E26" s="5" t="n">
        <v>219556</v>
      </c>
    </row>
    <row r="27">
      <c r="A27" s="4" t="inlineStr">
        <is>
          <t>Net income (loss) attributable to Wynn Resorts, Limited - basic</t>
        </is>
      </c>
      <c r="B27" s="5" t="n">
        <v>-116678</v>
      </c>
      <c r="C27" s="5" t="n">
        <v>-142892</v>
      </c>
      <c r="D27" s="5" t="n">
        <v>838</v>
      </c>
      <c r="E27" s="5" t="n">
        <v>-456267</v>
      </c>
    </row>
    <row r="28">
      <c r="A28" s="4" t="inlineStr">
        <is>
          <t>Contract termination liabilities</t>
        </is>
      </c>
      <c r="B28" s="5" t="n">
        <v>97700</v>
      </c>
      <c r="C28" s="4" t="inlineStr">
        <is>
          <t xml:space="preserve"> </t>
        </is>
      </c>
      <c r="D28" s="5" t="n">
        <v>97700</v>
      </c>
      <c r="E28" s="4" t="inlineStr">
        <is>
          <t xml:space="preserve"> </t>
        </is>
      </c>
    </row>
    <row r="29">
      <c r="A29" s="4" t="inlineStr">
        <is>
          <t>Operating Segments | Total Macau Operation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operating revenues</t>
        </is>
      </c>
      <c r="B31" s="5" t="n">
        <v>819789</v>
      </c>
      <c r="C31" s="5" t="n">
        <v>115616</v>
      </c>
      <c r="D31" s="5" t="n">
        <v>2189821</v>
      </c>
      <c r="E31" s="5" t="n">
        <v>531275</v>
      </c>
    </row>
    <row r="32">
      <c r="A32" s="4" t="inlineStr">
        <is>
          <t>Adjusted Property EBITDA</t>
        </is>
      </c>
      <c r="B32" s="5" t="n">
        <v>254987</v>
      </c>
      <c r="C32" s="5" t="n">
        <v>-65614</v>
      </c>
      <c r="D32" s="5" t="n">
        <v>656987</v>
      </c>
      <c r="E32" s="5" t="n">
        <v>-161500</v>
      </c>
    </row>
    <row r="33">
      <c r="A33" s="4" t="inlineStr">
        <is>
          <t>Operating Segments | Total Macau Operations | Wynn Palace</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Total operating revenues</t>
        </is>
      </c>
      <c r="B35" s="5" t="n">
        <v>524773</v>
      </c>
      <c r="C35" s="5" t="n">
        <v>75248</v>
      </c>
      <c r="D35" s="5" t="n">
        <v>1362486</v>
      </c>
      <c r="E35" s="5" t="n">
        <v>297224</v>
      </c>
    </row>
    <row r="36">
      <c r="A36" s="4" t="inlineStr">
        <is>
          <t>Adjusted Property EBITDA</t>
        </is>
      </c>
      <c r="B36" s="5" t="n">
        <v>177048</v>
      </c>
      <c r="C36" s="5" t="n">
        <v>-21808</v>
      </c>
      <c r="D36" s="5" t="n">
        <v>444713</v>
      </c>
      <c r="E36" s="5" t="n">
        <v>-72622</v>
      </c>
    </row>
    <row r="37">
      <c r="A37" s="4" t="inlineStr">
        <is>
          <t>Operating Segments | Total Macau Operations | Wynn Macau</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Total operating revenues</t>
        </is>
      </c>
      <c r="B39" s="5" t="n">
        <v>295016</v>
      </c>
      <c r="C39" s="5" t="n">
        <v>40368</v>
      </c>
      <c r="D39" s="5" t="n">
        <v>827335</v>
      </c>
      <c r="E39" s="5" t="n">
        <v>234051</v>
      </c>
    </row>
    <row r="40">
      <c r="A40" s="4" t="inlineStr">
        <is>
          <t>Adjusted Property EBITDA</t>
        </is>
      </c>
      <c r="B40" s="5" t="n">
        <v>77939</v>
      </c>
      <c r="C40" s="5" t="n">
        <v>-43806</v>
      </c>
      <c r="D40" s="5" t="n">
        <v>212274</v>
      </c>
      <c r="E40" s="5" t="n">
        <v>-88878</v>
      </c>
    </row>
    <row r="41">
      <c r="A41" s="4" t="inlineStr">
        <is>
          <t>Operating Segments | Las Vegas Operation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operating revenues</t>
        </is>
      </c>
      <c r="B43" s="5" t="n">
        <v>618966</v>
      </c>
      <c r="C43" s="5" t="n">
        <v>544389</v>
      </c>
      <c r="D43" s="5" t="n">
        <v>1783802</v>
      </c>
      <c r="E43" s="5" t="n">
        <v>1546644</v>
      </c>
    </row>
    <row r="44">
      <c r="A44" s="4" t="inlineStr">
        <is>
          <t>Adjusted Property EBITDA</t>
        </is>
      </c>
      <c r="B44" s="5" t="n">
        <v>219740</v>
      </c>
      <c r="C44" s="5" t="n">
        <v>195760</v>
      </c>
      <c r="D44" s="5" t="n">
        <v>675458</v>
      </c>
      <c r="E44" s="5" t="n">
        <v>581844</v>
      </c>
    </row>
    <row r="45">
      <c r="A45" s="4" t="inlineStr">
        <is>
          <t>Operating Segments | Encore Boston Harbor</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Total operating revenues</t>
        </is>
      </c>
      <c r="B47" s="5" t="n">
        <v>210403</v>
      </c>
      <c r="C47" s="5" t="n">
        <v>211783</v>
      </c>
      <c r="D47" s="5" t="n">
        <v>648641</v>
      </c>
      <c r="E47" s="5" t="n">
        <v>612733</v>
      </c>
    </row>
    <row r="48">
      <c r="A48" s="4" t="inlineStr">
        <is>
          <t>Adjusted Property EBITDA</t>
        </is>
      </c>
      <c r="B48" s="5" t="n">
        <v>60498</v>
      </c>
      <c r="C48" s="5" t="n">
        <v>61136</v>
      </c>
      <c r="D48" s="5" t="n">
        <v>193016</v>
      </c>
      <c r="E48" s="5" t="n">
        <v>180132</v>
      </c>
    </row>
    <row r="49">
      <c r="A49" s="4" t="inlineStr">
        <is>
          <t>Corporate, Non-Segment</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Total operating revenues</t>
        </is>
      </c>
      <c r="B51" s="5" t="n">
        <v>22778</v>
      </c>
      <c r="C51" s="5" t="n">
        <v>17934</v>
      </c>
      <c r="D51" s="5" t="n">
        <v>69173</v>
      </c>
      <c r="E51" s="5" t="n">
        <v>61236</v>
      </c>
    </row>
    <row r="52">
      <c r="A52" s="4" t="inlineStr">
        <is>
          <t>Corporate, Non-Segment | Wynn Interactive</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Adjusted Property EBITDA</t>
        </is>
      </c>
      <c r="B54" s="5" t="n">
        <v>-4864</v>
      </c>
      <c r="C54" s="5" t="n">
        <v>-17748</v>
      </c>
      <c r="D54" s="5" t="n">
        <v>-40896</v>
      </c>
      <c r="E54" s="5" t="n">
        <v>-70202</v>
      </c>
    </row>
    <row r="55">
      <c r="A55" s="4" t="inlineStr">
        <is>
          <t>Casino</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Total operating revenues</t>
        </is>
      </c>
      <c r="B57" s="5" t="n">
        <v>972453</v>
      </c>
      <c r="C57" s="5" t="n">
        <v>359876</v>
      </c>
      <c r="D57" s="5" t="n">
        <v>2652444</v>
      </c>
      <c r="E57" s="5" t="n">
        <v>1209323</v>
      </c>
    </row>
    <row r="58">
      <c r="A58" s="4" t="inlineStr">
        <is>
          <t>Casino | Operating Segments | Total Macau Operations | Wynn Palace</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Total operating revenues</t>
        </is>
      </c>
      <c r="B60" s="5" t="n">
        <v>418043</v>
      </c>
      <c r="C60" s="5" t="n">
        <v>45361</v>
      </c>
      <c r="D60" s="5" t="n">
        <v>1054007</v>
      </c>
      <c r="E60" s="5" t="n">
        <v>186968</v>
      </c>
    </row>
    <row r="61">
      <c r="A61" s="4" t="inlineStr">
        <is>
          <t>Casino | Operating Segments | Total Macau Operations | Wynn Macau</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Total operating revenues</t>
        </is>
      </c>
      <c r="B63" s="5" t="n">
        <v>230294</v>
      </c>
      <c r="C63" s="5" t="n">
        <v>22832</v>
      </c>
      <c r="D63" s="5" t="n">
        <v>649627</v>
      </c>
      <c r="E63" s="5" t="n">
        <v>165221</v>
      </c>
    </row>
    <row r="64">
      <c r="A64" s="4" t="inlineStr">
        <is>
          <t>Casino | Operating Segments | Las Vegas Operations</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Total operating revenues</t>
        </is>
      </c>
      <c r="B66" s="5" t="n">
        <v>168130</v>
      </c>
      <c r="C66" s="5" t="n">
        <v>134314</v>
      </c>
      <c r="D66" s="5" t="n">
        <v>460606</v>
      </c>
      <c r="E66" s="5" t="n">
        <v>393930</v>
      </c>
    </row>
    <row r="67">
      <c r="A67" s="4" t="inlineStr">
        <is>
          <t>Casino | Operating Segments | Encore Boston Harbor</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Total operating revenues</t>
        </is>
      </c>
      <c r="B69" s="5" t="n">
        <v>155986</v>
      </c>
      <c r="C69" s="5" t="n">
        <v>157369</v>
      </c>
      <c r="D69" s="5" t="n">
        <v>488204</v>
      </c>
      <c r="E69" s="5" t="n">
        <v>463204</v>
      </c>
    </row>
    <row r="70">
      <c r="A70" s="4" t="inlineStr">
        <is>
          <t>Rooms</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Total operating revenues</t>
        </is>
      </c>
      <c r="B72" s="5" t="n">
        <v>289338</v>
      </c>
      <c r="C72" s="5" t="n">
        <v>197212</v>
      </c>
      <c r="D72" s="5" t="n">
        <v>838372</v>
      </c>
      <c r="E72" s="5" t="n">
        <v>568886</v>
      </c>
    </row>
    <row r="73">
      <c r="A73" s="4" t="inlineStr">
        <is>
          <t>Rooms | Operating Segments | Total Macau Operations | Wynn Palace</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Total operating revenues</t>
        </is>
      </c>
      <c r="B75" s="5" t="n">
        <v>54309</v>
      </c>
      <c r="C75" s="5" t="n">
        <v>6974</v>
      </c>
      <c r="D75" s="5" t="n">
        <v>151311</v>
      </c>
      <c r="E75" s="5" t="n">
        <v>27813</v>
      </c>
    </row>
    <row r="76">
      <c r="A76" s="4" t="inlineStr">
        <is>
          <t>Rooms | Operating Segments | Total Macau Operations | Wynn Macau</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Total operating revenues</t>
        </is>
      </c>
      <c r="B78" s="5" t="n">
        <v>31673</v>
      </c>
      <c r="C78" s="5" t="n">
        <v>4395</v>
      </c>
      <c r="D78" s="5" t="n">
        <v>79774</v>
      </c>
      <c r="E78" s="5" t="n">
        <v>18547</v>
      </c>
    </row>
    <row r="79">
      <c r="A79" s="4" t="inlineStr">
        <is>
          <t>Rooms | Operating Segments | Las Vegas Operations</t>
        </is>
      </c>
      <c r="B79" s="4" t="inlineStr">
        <is>
          <t xml:space="preserve"> </t>
        </is>
      </c>
      <c r="C79" s="4" t="inlineStr">
        <is>
          <t xml:space="preserve"> </t>
        </is>
      </c>
      <c r="D79" s="4" t="inlineStr">
        <is>
          <t xml:space="preserve"> </t>
        </is>
      </c>
      <c r="E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row>
    <row r="81">
      <c r="A81" s="4" t="inlineStr">
        <is>
          <t>Total operating revenues</t>
        </is>
      </c>
      <c r="B81" s="5" t="n">
        <v>178518</v>
      </c>
      <c r="C81" s="5" t="n">
        <v>162125</v>
      </c>
      <c r="D81" s="5" t="n">
        <v>541392</v>
      </c>
      <c r="E81" s="5" t="n">
        <v>460707</v>
      </c>
    </row>
    <row r="82">
      <c r="A82" s="4" t="inlineStr">
        <is>
          <t>Rooms | Operating Segments | Encore Boston Harbor</t>
        </is>
      </c>
      <c r="B82" s="4" t="inlineStr">
        <is>
          <t xml:space="preserve"> </t>
        </is>
      </c>
      <c r="C82" s="4" t="inlineStr">
        <is>
          <t xml:space="preserve"> </t>
        </is>
      </c>
      <c r="D82" s="4" t="inlineStr">
        <is>
          <t xml:space="preserve"> </t>
        </is>
      </c>
      <c r="E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Total operating revenues</t>
        </is>
      </c>
      <c r="B84" s="5" t="n">
        <v>24838</v>
      </c>
      <c r="C84" s="5" t="n">
        <v>23718</v>
      </c>
      <c r="D84" s="5" t="n">
        <v>65895</v>
      </c>
      <c r="E84" s="5" t="n">
        <v>61819</v>
      </c>
    </row>
    <row r="85">
      <c r="A85" s="4" t="inlineStr">
        <is>
          <t>Food and beverage</t>
        </is>
      </c>
      <c r="B85" s="4" t="inlineStr">
        <is>
          <t xml:space="preserve"> </t>
        </is>
      </c>
      <c r="C85" s="4" t="inlineStr">
        <is>
          <t xml:space="preserve"> </t>
        </is>
      </c>
      <c r="D85" s="4" t="inlineStr">
        <is>
          <t xml:space="preserve"> </t>
        </is>
      </c>
      <c r="E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row>
    <row r="87">
      <c r="A87" s="4" t="inlineStr">
        <is>
          <t>Total operating revenues</t>
        </is>
      </c>
      <c r="B87" s="5" t="n">
        <v>267432</v>
      </c>
      <c r="C87" s="5" t="n">
        <v>224730</v>
      </c>
      <c r="D87" s="5" t="n">
        <v>757079</v>
      </c>
      <c r="E87" s="5" t="n">
        <v>628566</v>
      </c>
    </row>
    <row r="88">
      <c r="A88" s="4" t="inlineStr">
        <is>
          <t>Food and beverage | Operating Segments | Total Macau Operations | Wynn Palace</t>
        </is>
      </c>
      <c r="B88" s="4" t="inlineStr">
        <is>
          <t xml:space="preserve"> </t>
        </is>
      </c>
      <c r="C88" s="4" t="inlineStr">
        <is>
          <t xml:space="preserve"> </t>
        </is>
      </c>
      <c r="D88" s="4" t="inlineStr">
        <is>
          <t xml:space="preserve"> </t>
        </is>
      </c>
      <c r="E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row>
    <row r="90">
      <c r="A90" s="4" t="inlineStr">
        <is>
          <t>Total operating revenues</t>
        </is>
      </c>
      <c r="B90" s="5" t="n">
        <v>26215</v>
      </c>
      <c r="C90" s="5" t="n">
        <v>5727</v>
      </c>
      <c r="D90" s="5" t="n">
        <v>75028</v>
      </c>
      <c r="E90" s="5" t="n">
        <v>24027</v>
      </c>
    </row>
    <row r="91">
      <c r="A91" s="4" t="inlineStr">
        <is>
          <t>Food and beverage | Operating Segments | Total Macau Operations | Wynn Macau</t>
        </is>
      </c>
      <c r="B91" s="4" t="inlineStr">
        <is>
          <t xml:space="preserve"> </t>
        </is>
      </c>
      <c r="C91" s="4" t="inlineStr">
        <is>
          <t xml:space="preserve"> </t>
        </is>
      </c>
      <c r="D91" s="4" t="inlineStr">
        <is>
          <t xml:space="preserve"> </t>
        </is>
      </c>
      <c r="E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row>
    <row r="93">
      <c r="A93" s="4" t="inlineStr">
        <is>
          <t>Total operating revenues</t>
        </is>
      </c>
      <c r="B93" s="5" t="n">
        <v>18287</v>
      </c>
      <c r="C93" s="5" t="n">
        <v>4261</v>
      </c>
      <c r="D93" s="5" t="n">
        <v>47255</v>
      </c>
      <c r="E93" s="5" t="n">
        <v>17878</v>
      </c>
    </row>
    <row r="94">
      <c r="A94" s="4" t="inlineStr">
        <is>
          <t>Food and beverage | Operating Segments | Las Vegas Operations</t>
        </is>
      </c>
      <c r="B94" s="4" t="inlineStr">
        <is>
          <t xml:space="preserve"> </t>
        </is>
      </c>
      <c r="C94" s="4" t="inlineStr">
        <is>
          <t xml:space="preserve"> </t>
        </is>
      </c>
      <c r="D94" s="4" t="inlineStr">
        <is>
          <t xml:space="preserve"> </t>
        </is>
      </c>
      <c r="E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row>
    <row r="96">
      <c r="A96" s="4" t="inlineStr">
        <is>
          <t>Total operating revenues</t>
        </is>
      </c>
      <c r="B96" s="5" t="n">
        <v>203066</v>
      </c>
      <c r="C96" s="5" t="n">
        <v>193733</v>
      </c>
      <c r="D96" s="5" t="n">
        <v>570695</v>
      </c>
      <c r="E96" s="5" t="n">
        <v>526389</v>
      </c>
    </row>
    <row r="97">
      <c r="A97" s="4" t="inlineStr">
        <is>
          <t>Food and beverage | Operating Segments | Encore Boston Harbor</t>
        </is>
      </c>
      <c r="B97" s="4" t="inlineStr">
        <is>
          <t xml:space="preserve"> </t>
        </is>
      </c>
      <c r="C97" s="4" t="inlineStr">
        <is>
          <t xml:space="preserve"> </t>
        </is>
      </c>
      <c r="D97" s="4" t="inlineStr">
        <is>
          <t xml:space="preserve"> </t>
        </is>
      </c>
      <c r="E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row>
    <row r="99">
      <c r="A99" s="4" t="inlineStr">
        <is>
          <t>Total operating revenues</t>
        </is>
      </c>
      <c r="B99" s="5" t="n">
        <v>19864</v>
      </c>
      <c r="C99" s="5" t="n">
        <v>21009</v>
      </c>
      <c r="D99" s="5" t="n">
        <v>64101</v>
      </c>
      <c r="E99" s="5" t="n">
        <v>60272</v>
      </c>
    </row>
    <row r="100">
      <c r="A100" s="4" t="inlineStr">
        <is>
          <t>Entertainment, retail and other</t>
        </is>
      </c>
      <c r="B100" s="4" t="inlineStr">
        <is>
          <t xml:space="preserve"> </t>
        </is>
      </c>
      <c r="C100" s="4" t="inlineStr">
        <is>
          <t xml:space="preserve"> </t>
        </is>
      </c>
      <c r="D100" s="4" t="inlineStr">
        <is>
          <t xml:space="preserve"> </t>
        </is>
      </c>
      <c r="E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row>
    <row r="102">
      <c r="A102" s="4" t="inlineStr">
        <is>
          <t>Total operating revenues</t>
        </is>
      </c>
      <c r="B102" s="5" t="n">
        <v>142713</v>
      </c>
      <c r="C102" s="5" t="n">
        <v>107904</v>
      </c>
      <c r="D102" s="5" t="n">
        <v>443542</v>
      </c>
      <c r="E102" s="5" t="n">
        <v>345113</v>
      </c>
    </row>
    <row r="103">
      <c r="A103" s="4" t="inlineStr">
        <is>
          <t>Entertainment, retail and other | Operating Segments | Total Macau Operations | Wynn Palace</t>
        </is>
      </c>
      <c r="B103" s="4" t="inlineStr">
        <is>
          <t xml:space="preserve"> </t>
        </is>
      </c>
      <c r="C103" s="4" t="inlineStr">
        <is>
          <t xml:space="preserve"> </t>
        </is>
      </c>
      <c r="D103" s="4" t="inlineStr">
        <is>
          <t xml:space="preserve"> </t>
        </is>
      </c>
      <c r="E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c r="E104" s="4" t="inlineStr">
        <is>
          <t xml:space="preserve"> </t>
        </is>
      </c>
    </row>
    <row r="105">
      <c r="A105" s="4" t="inlineStr">
        <is>
          <t>Total operating revenues</t>
        </is>
      </c>
      <c r="B105" s="5" t="n">
        <v>26206</v>
      </c>
      <c r="C105" s="5" t="n">
        <v>17186</v>
      </c>
      <c r="D105" s="5" t="n">
        <v>82140</v>
      </c>
      <c r="E105" s="5" t="n">
        <v>58416</v>
      </c>
    </row>
    <row r="106">
      <c r="A106" s="4" t="inlineStr">
        <is>
          <t>Entertainment, retail and other | Operating Segments | Total Macau Operations | Wynn Macau</t>
        </is>
      </c>
      <c r="B106" s="4" t="inlineStr">
        <is>
          <t xml:space="preserve"> </t>
        </is>
      </c>
      <c r="C106" s="4" t="inlineStr">
        <is>
          <t xml:space="preserve"> </t>
        </is>
      </c>
      <c r="D106" s="4" t="inlineStr">
        <is>
          <t xml:space="preserve"> </t>
        </is>
      </c>
      <c r="E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c r="E107" s="4" t="inlineStr">
        <is>
          <t xml:space="preserve"> </t>
        </is>
      </c>
    </row>
    <row r="108">
      <c r="A108" s="4" t="inlineStr">
        <is>
          <t>Total operating revenues</t>
        </is>
      </c>
      <c r="B108" s="5" t="n">
        <v>14762</v>
      </c>
      <c r="C108" s="5" t="n">
        <v>8880</v>
      </c>
      <c r="D108" s="5" t="n">
        <v>50679</v>
      </c>
      <c r="E108" s="5" t="n">
        <v>32405</v>
      </c>
    </row>
    <row r="109">
      <c r="A109" s="4" t="inlineStr">
        <is>
          <t>Entertainment, retail and other | Operating Segments | Las Vegas Operations</t>
        </is>
      </c>
      <c r="B109" s="4" t="inlineStr">
        <is>
          <t xml:space="preserve"> </t>
        </is>
      </c>
      <c r="C109" s="4" t="inlineStr">
        <is>
          <t xml:space="preserve"> </t>
        </is>
      </c>
      <c r="D109" s="4" t="inlineStr">
        <is>
          <t xml:space="preserve"> </t>
        </is>
      </c>
      <c r="E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c r="E110" s="4" t="inlineStr">
        <is>
          <t xml:space="preserve"> </t>
        </is>
      </c>
    </row>
    <row r="111">
      <c r="A111" s="4" t="inlineStr">
        <is>
          <t>Total operating revenues</t>
        </is>
      </c>
      <c r="B111" s="5" t="n">
        <v>69252</v>
      </c>
      <c r="C111" s="5" t="n">
        <v>54217</v>
      </c>
      <c r="D111" s="5" t="n">
        <v>211109</v>
      </c>
      <c r="E111" s="5" t="n">
        <v>165618</v>
      </c>
    </row>
    <row r="112">
      <c r="A112" s="4" t="inlineStr">
        <is>
          <t>Entertainment, retail and other | Operating Segments | Encore Boston Harbor</t>
        </is>
      </c>
      <c r="B112" s="4" t="inlineStr">
        <is>
          <t xml:space="preserve"> </t>
        </is>
      </c>
      <c r="C112" s="4" t="inlineStr">
        <is>
          <t xml:space="preserve"> </t>
        </is>
      </c>
      <c r="D112" s="4" t="inlineStr">
        <is>
          <t xml:space="preserve"> </t>
        </is>
      </c>
      <c r="E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c r="E113" s="4" t="inlineStr">
        <is>
          <t xml:space="preserve"> </t>
        </is>
      </c>
    </row>
    <row r="114">
      <c r="A114" s="4" t="inlineStr">
        <is>
          <t>Total operating revenues</t>
        </is>
      </c>
      <c r="B114" s="5" t="n">
        <v>9715</v>
      </c>
      <c r="C114" s="5" t="n">
        <v>9687</v>
      </c>
      <c r="D114" s="5" t="n">
        <v>30441</v>
      </c>
      <c r="E114" s="5" t="n">
        <v>27438</v>
      </c>
    </row>
    <row r="115">
      <c r="A115" s="4" t="inlineStr">
        <is>
          <t>Entertainment, retail and other | Corporate, Non-Segment</t>
        </is>
      </c>
      <c r="B115" s="4" t="inlineStr">
        <is>
          <t xml:space="preserve"> </t>
        </is>
      </c>
      <c r="C115" s="4" t="inlineStr">
        <is>
          <t xml:space="preserve"> </t>
        </is>
      </c>
      <c r="D115" s="4" t="inlineStr">
        <is>
          <t xml:space="preserve"> </t>
        </is>
      </c>
      <c r="E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c r="E116" s="4" t="inlineStr">
        <is>
          <t xml:space="preserve"> </t>
        </is>
      </c>
    </row>
    <row r="117">
      <c r="A117" s="4" t="inlineStr">
        <is>
          <t>Total operating revenues</t>
        </is>
      </c>
      <c r="B117" s="6" t="n">
        <v>22778</v>
      </c>
      <c r="C117" s="6" t="n">
        <v>17934</v>
      </c>
      <c r="D117" s="6" t="n">
        <v>69173</v>
      </c>
      <c r="E117" s="6" t="n">
        <v>6123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Assets by Segment (Details) - USD ($) $ in Thousand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Assets</t>
        </is>
      </c>
      <c r="B3" s="6" t="n">
        <v>13336261</v>
      </c>
      <c r="C3" s="6" t="n">
        <v>13415100</v>
      </c>
    </row>
    <row r="4">
      <c r="A4" s="4" t="inlineStr">
        <is>
          <t>Corporate and oth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2592427</v>
      </c>
      <c r="C6" s="5" t="n">
        <v>3370101</v>
      </c>
    </row>
    <row r="7">
      <c r="A7" s="4" t="inlineStr">
        <is>
          <t>Operating Segments | Total Macau Opera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5499925</v>
      </c>
      <c r="C9" s="5" t="n">
        <v>4582141</v>
      </c>
    </row>
    <row r="10">
      <c r="A10" s="4" t="inlineStr">
        <is>
          <t>Operating Segments | Las Vegas Operation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3133145</v>
      </c>
      <c r="C12" s="5" t="n">
        <v>3168597</v>
      </c>
    </row>
    <row r="13">
      <c r="A13" s="4" t="inlineStr">
        <is>
          <t>Operating Segments | Encore Boston Harbo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5" t="n">
        <v>2024697</v>
      </c>
      <c r="C15" s="5" t="n">
        <v>2080424</v>
      </c>
    </row>
    <row r="16">
      <c r="A16" s="4" t="inlineStr">
        <is>
          <t>Operating Segments | Wynn Interactiv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5" t="n">
        <v>86067</v>
      </c>
      <c r="C18" s="5" t="n">
        <v>213837</v>
      </c>
    </row>
    <row r="19">
      <c r="A19" s="4" t="inlineStr">
        <is>
          <t>Operating Segments | Macau | Wynn Palac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Assets</t>
        </is>
      </c>
      <c r="B21" s="5" t="n">
        <v>2929750</v>
      </c>
      <c r="C21" s="5" t="n">
        <v>2884073</v>
      </c>
    </row>
    <row r="22">
      <c r="A22" s="4" t="inlineStr">
        <is>
          <t>Operating Segments | Macau | Wynn Macau</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Assets</t>
        </is>
      </c>
      <c r="B24" s="5" t="n">
        <v>1712077</v>
      </c>
      <c r="C24" s="5" t="n">
        <v>1430051</v>
      </c>
    </row>
    <row r="25">
      <c r="A25" s="4" t="inlineStr">
        <is>
          <t>Operating Segments | Macau | Other Macau</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Assets</t>
        </is>
      </c>
      <c r="B27" s="6" t="n">
        <v>858098</v>
      </c>
      <c r="C27" s="6" t="n">
        <v>2680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8440</v>
      </c>
      <c r="C4" s="6" t="n">
        <v>-675823</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510743</v>
      </c>
      <c r="C6" s="5" t="n">
        <v>520026</v>
      </c>
    </row>
    <row r="7">
      <c r="A7" s="4" t="inlineStr">
        <is>
          <t>Deferred income taxes</t>
        </is>
      </c>
      <c r="B7" s="5" t="n">
        <v>-198</v>
      </c>
      <c r="C7" s="5" t="n">
        <v>1188</v>
      </c>
    </row>
    <row r="8">
      <c r="A8" s="4" t="inlineStr">
        <is>
          <t>Stock-based compensation expense</t>
        </is>
      </c>
      <c r="B8" s="5" t="n">
        <v>49139</v>
      </c>
      <c r="C8" s="5" t="n">
        <v>48569</v>
      </c>
    </row>
    <row r="9">
      <c r="A9" s="4" t="inlineStr">
        <is>
          <t>Amortization of debt issuance costs</t>
        </is>
      </c>
      <c r="B9" s="5" t="n">
        <v>29251</v>
      </c>
      <c r="C9" s="5" t="n">
        <v>21859</v>
      </c>
    </row>
    <row r="10">
      <c r="A10" s="4" t="inlineStr">
        <is>
          <t>Loss on debt financing transactions</t>
        </is>
      </c>
      <c r="B10" s="5" t="n">
        <v>12683</v>
      </c>
      <c r="C10" s="5" t="n">
        <v>0</v>
      </c>
    </row>
    <row r="11">
      <c r="A11" s="4" t="inlineStr">
        <is>
          <t>Provision for credit losses</t>
        </is>
      </c>
      <c r="B11" s="5" t="n">
        <v>-6314</v>
      </c>
      <c r="C11" s="5" t="n">
        <v>-11331</v>
      </c>
    </row>
    <row r="12">
      <c r="A12" s="4" t="inlineStr">
        <is>
          <t>Change in derivatives fair value</t>
        </is>
      </c>
      <c r="B12" s="5" t="n">
        <v>3255</v>
      </c>
      <c r="C12" s="5" t="n">
        <v>-14801</v>
      </c>
    </row>
    <row r="13">
      <c r="A13" s="4" t="inlineStr">
        <is>
          <t>Impairment of goodwill and intangible assets</t>
        </is>
      </c>
      <c r="B13" s="5" t="n">
        <v>94490</v>
      </c>
      <c r="C13" s="5" t="n">
        <v>48036</v>
      </c>
    </row>
    <row r="14">
      <c r="A14" s="4" t="inlineStr">
        <is>
          <t>Property charges and other</t>
        </is>
      </c>
      <c r="B14" s="5" t="n">
        <v>146298</v>
      </c>
      <c r="C14" s="5" t="n">
        <v>55416</v>
      </c>
    </row>
    <row r="15">
      <c r="A15" s="3" t="inlineStr">
        <is>
          <t>Increase (decrease) in cash from changes in:</t>
        </is>
      </c>
      <c r="B15" s="4" t="inlineStr">
        <is>
          <t xml:space="preserve"> </t>
        </is>
      </c>
      <c r="C15" s="4" t="inlineStr">
        <is>
          <t xml:space="preserve"> </t>
        </is>
      </c>
    </row>
    <row r="16">
      <c r="A16" s="4" t="inlineStr">
        <is>
          <t>Receivables, net</t>
        </is>
      </c>
      <c r="B16" s="5" t="n">
        <v>-29513</v>
      </c>
      <c r="C16" s="5" t="n">
        <v>341</v>
      </c>
    </row>
    <row r="17">
      <c r="A17" s="4" t="inlineStr">
        <is>
          <t>Inventories, prepaid expenses and other</t>
        </is>
      </c>
      <c r="B17" s="5" t="n">
        <v>-34118</v>
      </c>
      <c r="C17" s="5" t="n">
        <v>-7199</v>
      </c>
    </row>
    <row r="18">
      <c r="A18" s="4" t="inlineStr">
        <is>
          <t>Customer deposits</t>
        </is>
      </c>
      <c r="B18" s="5" t="n">
        <v>12265</v>
      </c>
      <c r="C18" s="5" t="n">
        <v>1731</v>
      </c>
    </row>
    <row r="19">
      <c r="A19" s="4" t="inlineStr">
        <is>
          <t>Accounts payable and accrued expenses</t>
        </is>
      </c>
      <c r="B19" s="5" t="n">
        <v>10129</v>
      </c>
      <c r="C19" s="5" t="n">
        <v>-141050</v>
      </c>
    </row>
    <row r="20">
      <c r="A20" s="4" t="inlineStr">
        <is>
          <t>Net cash provided by (used in) operating activities</t>
        </is>
      </c>
      <c r="B20" s="5" t="n">
        <v>806550</v>
      </c>
      <c r="C20" s="5" t="n">
        <v>-153038</v>
      </c>
    </row>
    <row r="21">
      <c r="A21" s="3" t="inlineStr">
        <is>
          <t>Cash flows from investing activities:</t>
        </is>
      </c>
      <c r="B21" s="4" t="inlineStr">
        <is>
          <t xml:space="preserve"> </t>
        </is>
      </c>
      <c r="C21" s="4" t="inlineStr">
        <is>
          <t xml:space="preserve"> </t>
        </is>
      </c>
    </row>
    <row r="22">
      <c r="A22" s="4" t="inlineStr">
        <is>
          <t>Capital expenditures, net of construction payables and retention</t>
        </is>
      </c>
      <c r="B22" s="5" t="n">
        <v>-329428</v>
      </c>
      <c r="C22" s="5" t="n">
        <v>-273251</v>
      </c>
    </row>
    <row r="23">
      <c r="A23" s="4" t="inlineStr">
        <is>
          <t>Purchase of investments</t>
        </is>
      </c>
      <c r="B23" s="5" t="n">
        <v>-786519</v>
      </c>
      <c r="C23" s="5" t="n">
        <v>0</v>
      </c>
    </row>
    <row r="24">
      <c r="A24" s="4" t="inlineStr">
        <is>
          <t>Purchase of intangible and other assets</t>
        </is>
      </c>
      <c r="B24" s="5" t="n">
        <v>-62921</v>
      </c>
      <c r="C24" s="5" t="n">
        <v>-10919</v>
      </c>
    </row>
    <row r="25">
      <c r="A25" s="4" t="inlineStr">
        <is>
          <t>Proceeds from sale of assets and other</t>
        </is>
      </c>
      <c r="B25" s="5" t="n">
        <v>490</v>
      </c>
      <c r="C25" s="5" t="n">
        <v>485</v>
      </c>
    </row>
    <row r="26">
      <c r="A26" s="4" t="inlineStr">
        <is>
          <t>Net cash used in investing activities</t>
        </is>
      </c>
      <c r="B26" s="5" t="n">
        <v>-1178378</v>
      </c>
      <c r="C26" s="5" t="n">
        <v>-283685</v>
      </c>
    </row>
    <row r="27">
      <c r="A27" s="3" t="inlineStr">
        <is>
          <t>Cash flows from financing activities:</t>
        </is>
      </c>
      <c r="B27" s="4" t="inlineStr">
        <is>
          <t xml:space="preserve"> </t>
        </is>
      </c>
      <c r="C27" s="4" t="inlineStr">
        <is>
          <t xml:space="preserve"> </t>
        </is>
      </c>
    </row>
    <row r="28">
      <c r="A28" s="4" t="inlineStr">
        <is>
          <t>Proceeds from issuance of long-term debt</t>
        </is>
      </c>
      <c r="B28" s="5" t="n">
        <v>1200000</v>
      </c>
      <c r="C28" s="5" t="n">
        <v>211435</v>
      </c>
    </row>
    <row r="29">
      <c r="A29" s="4" t="inlineStr">
        <is>
          <t>Repayments of long-term debt</t>
        </is>
      </c>
      <c r="B29" s="5" t="n">
        <v>-1522812</v>
      </c>
      <c r="C29" s="5" t="n">
        <v>-37500</v>
      </c>
    </row>
    <row r="30">
      <c r="A30" s="4" t="inlineStr">
        <is>
          <t>Repurchase of common stock</t>
        </is>
      </c>
      <c r="B30" s="5" t="n">
        <v>-71019</v>
      </c>
      <c r="C30" s="5" t="n">
        <v>-178624</v>
      </c>
    </row>
    <row r="31">
      <c r="A31" s="4" t="inlineStr">
        <is>
          <t>Proceeds from exercise of stock options</t>
        </is>
      </c>
      <c r="B31" s="5" t="n">
        <v>1965</v>
      </c>
      <c r="C31" s="5" t="n">
        <v>0</v>
      </c>
    </row>
    <row r="32">
      <c r="A32" s="4" t="inlineStr">
        <is>
          <t>Proceeds from issuance of subsidiary common stock</t>
        </is>
      </c>
      <c r="B32" s="5" t="n">
        <v>0</v>
      </c>
      <c r="C32" s="5" t="n">
        <v>2895</v>
      </c>
    </row>
    <row r="33">
      <c r="A33" s="4" t="inlineStr">
        <is>
          <t>Proceeds from sale of noncontrolling interest in subsidiary</t>
        </is>
      </c>
      <c r="B33" s="5" t="n">
        <v>0</v>
      </c>
      <c r="C33" s="5" t="n">
        <v>50033</v>
      </c>
    </row>
    <row r="34">
      <c r="A34" s="4" t="inlineStr">
        <is>
          <t>Distribution to noncontrolling interest</t>
        </is>
      </c>
      <c r="B34" s="5" t="n">
        <v>-15929</v>
      </c>
      <c r="C34" s="5" t="n">
        <v>-21505</v>
      </c>
    </row>
    <row r="35">
      <c r="A35" s="4" t="inlineStr">
        <is>
          <t>Dividends paid</t>
        </is>
      </c>
      <c r="B35" s="5" t="n">
        <v>-56720</v>
      </c>
      <c r="C35" s="5" t="n">
        <v>-1316</v>
      </c>
    </row>
    <row r="36">
      <c r="A36" s="4" t="inlineStr">
        <is>
          <t>Finance lease payments</t>
        </is>
      </c>
      <c r="B36" s="5" t="n">
        <v>-14407</v>
      </c>
      <c r="C36" s="5" t="n">
        <v>-12812</v>
      </c>
    </row>
    <row r="37">
      <c r="A37" s="4" t="inlineStr">
        <is>
          <t>Payments for financing costs</t>
        </is>
      </c>
      <c r="B37" s="5" t="n">
        <v>-41160</v>
      </c>
      <c r="C37" s="5" t="n">
        <v>-3165</v>
      </c>
    </row>
    <row r="38">
      <c r="A38" s="4" t="inlineStr">
        <is>
          <t>Other</t>
        </is>
      </c>
      <c r="B38" s="5" t="n">
        <v>-7773</v>
      </c>
      <c r="C38" s="5" t="n">
        <v>0</v>
      </c>
    </row>
    <row r="39">
      <c r="A39" s="4" t="inlineStr">
        <is>
          <t>Net cash (used in) provided by financing activities</t>
        </is>
      </c>
      <c r="B39" s="5" t="n">
        <v>-527855</v>
      </c>
      <c r="C39" s="5" t="n">
        <v>9441</v>
      </c>
    </row>
    <row r="40">
      <c r="A40" s="4" t="inlineStr">
        <is>
          <t>Effect of exchange rate on cash, cash equivalents and restricted cash</t>
        </is>
      </c>
      <c r="B40" s="5" t="n">
        <v>-3721</v>
      </c>
      <c r="C40" s="5" t="n">
        <v>-1119</v>
      </c>
    </row>
    <row r="41">
      <c r="A41" s="3" t="inlineStr">
        <is>
          <t>Cash, cash equivalents and restricted cash:</t>
        </is>
      </c>
      <c r="B41" s="4" t="inlineStr">
        <is>
          <t xml:space="preserve"> </t>
        </is>
      </c>
      <c r="C41" s="4" t="inlineStr">
        <is>
          <t xml:space="preserve"> </t>
        </is>
      </c>
    </row>
    <row r="42">
      <c r="A42" s="4" t="inlineStr">
        <is>
          <t>Decrease in cash, cash equivalents and restricted cash</t>
        </is>
      </c>
      <c r="B42" s="5" t="n">
        <v>-903404</v>
      </c>
      <c r="C42" s="5" t="n">
        <v>-428401</v>
      </c>
    </row>
    <row r="43">
      <c r="A43" s="4" t="inlineStr">
        <is>
          <t>Balance, beginning of period</t>
        </is>
      </c>
      <c r="B43" s="5" t="n">
        <v>3782990</v>
      </c>
      <c r="C43" s="5" t="n">
        <v>2531067</v>
      </c>
    </row>
    <row r="44">
      <c r="A44" s="4" t="inlineStr">
        <is>
          <t>Balance, end of period</t>
        </is>
      </c>
      <c r="B44" s="6" t="n">
        <v>2879586</v>
      </c>
      <c r="C44" s="6" t="n">
        <v>21026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 Wynn Resorts, Limited, a Nevada corporation (together with its subsidiaries, "Wynn Resorts" or the "Company"), is a designer, developer, and operator of integrated resorts featuring luxury hotel rooms, high-end retail space, an array of dining and entertainment options, meeting and convention facilities, and gaming. In the Macau Special Administrative Region ("Macau") of the People's Republic of China ("PRC"), the Company owns approximately 72% of Wynn Macau, Limited ("WML"), which includes the operations of the Wynn Palace and Wynn Macau resorts. The Company refers to Wynn Palace and Wynn Macau as its Macau Operations. In Las Vegas, Nevada, the Company operates and, with the exception of certain retail space, owns 100% of Wynn Las Vegas. Additionally, the Company is a 50.1% owner and managing member of a joint venture that owns and leases certain retail space at Wynn Las Vegas (the "Retail Joint Venture"). The Company refers to Wynn Las Vegas, Encore, an expansion at Wynn Las Vegas, and the Retail Joint Venture as its Las Vegas Operations. In Everett, Massachusetts, the Company operates Encore Boston Harbor, an integrated resort. The Company also holds an approximately 97% interest in, and consolidates, Wynn Interactive Ltd. ("Wynn Interactive"), through which it operates online sports betting, gaming, and social casino busine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condensed consolidated financial statements have been prepared by the Company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herein are adequate to make the information presented not misleading. In the opinion of management, the accompanying condensed consolidated financial statements reflect all adjustments, which are of a normal recurring nature, necessary to a fair presentation of the results for the interim periods presented. The results for the three and nine months ended September 30, 2023 are not necessarily indicative of results to be expected for any other interim period or the full fiscal year ending December 31, 2023. These condensed consolidated financial statements should be read in conjunction with the consolidated financial statements and notes thereto in the Company's Annual Report on Form 10-K for the year ended December 31, 2022. Principles of Consolidation The accompanying condensed consolidated financial statements include the accounts of the Company, its majority-owned subsidiaries, and entities the Company identifies as variable interest entities ("VIEs") of which the Company is determined to be the primary beneficiary. For information on the Company's VIEs, see Note 17, "Retail Joint Venture." All significant intercompany accounts and transactions have been eliminated. Certain amounts in the condensed consolidated financial statements for the nine months ended September 30, 2022 have been reclassified to be consistent with the current period presentation. These reclassifications had no effect on the previously reported net loss or operating los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inputs into the Company's estimated allowance for credit losses, estimates regarding the useful lives and recoverability of long-lived and intangible assets, valuations of derivatives, and litigation and contingency estimates. Gaming Taxes The Company is subject to taxes based on gross gaming revenues in the jurisdictions in which it operates, subject to applicable jurisdictional adjustments. These gaming taxes are recorded as casino expenses in the accompanying Condensed Consolidated Statements of Operations. These taxes totaled $415.0 million and $105.2 million for the three months ended September 30, 2023 and 2022, respectively, and $1.12 billion and $388.4 million for the nine months ended September 30, 2023 and 2022, respectively. Investments The Company's investments include financial assets in the form of interest-bearing fixed deposits, which are recorded at fair value (see Note 10, "Fair Value Measurements"), and debt securities in the form of United States treasury bills. Investments in debt securities which the Company has the positive intent and ability to hold to maturity are classified as held-to-maturity and are carried at amortized cost. Debt securities held primarily for the purpose of selling in the near term are classified as trading securities and are reported at fair value, with unrealized gains and losses included in income. Debt securities not classified as held-to-maturity or trading are classified as available-for-sale and are reported at fair value with unrealized gains and losses as a separate component of other comprehensive income. Premiums and discounts on debt securities are amortized or accreted into interest income using the effective interest method. All of the Company’s debt securities are classified as held-to-maturity. As of September 30, 2023, the Company held $500.0 million in fixed deposits, recorded at fair value, and $291.7 million in debt securities, recorded at amortized cost within Investments on the Condensed Consolidated Balance Sheets. The estimated fair value of the Company's debt securities as of September 30, 2023 was approximately $290.7 million and the gross unrecognized holding loss was $1.0 million. As of September 30, 2023, the Company had $5.2 million in accrued interest on its debt securities, recorded in Investments on the Condensed Consolidated Balance Sheets. As of December 31, 2022, the Company had no investments in fixed deposits or debt securities recorded within Investments on the Condensed Consolidated Balance Sheets. As of the balance sheet date, the Company evaluates whether the unrealized losses are attributable to credit losses or other factors. The Company considers the severity of the decline in value, creditworthiness of the issuer and other relevant factors and records an allowance for credit losses, limited to the excess of amortized cost over fair value, with a corresponding charge to earnings. The allowance may be subsequently increased or decreased based on the prevailing facts and circumstances. During the three and nine months ended September 30, 2023, no impairment was recognized. Recently Issued Accounting Standards The Company’s management has evaluated the recently issued, but not yet effective, accounting standards that have been issued or proposed by the Financial Accounting Standards Board or other standard-setting bodies through the filing date of these financial statements and does not believe the future adoption of any such pronouncements will have a material effect on the Company’s financial pos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03:43Z</dcterms:created>
  <dcterms:modified xmlns:dcterms="http://purl.org/dc/terms/" xmlns:xsi="http://www.w3.org/2001/XMLSchema-instance" xsi:type="dcterms:W3CDTF">2023-11-09T22:03:43Z</dcterms:modified>
</cp:coreProperties>
</file>